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Additional Cash Flow Elements a"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DUE TO RELATED PARTY" sheetId="12" state="visible" r:id="rId12"/>
    <sheet xmlns:r="http://schemas.openxmlformats.org/officeDocument/2006/relationships" name="LOAN PAYABLE, RELATED PARTIES" sheetId="13" state="visible" r:id="rId13"/>
    <sheet xmlns:r="http://schemas.openxmlformats.org/officeDocument/2006/relationships" name="CONVERTIBLE DEBT" sheetId="14" state="visible" r:id="rId14"/>
    <sheet xmlns:r="http://schemas.openxmlformats.org/officeDocument/2006/relationships" name="STOCKHOLDERS' DEFICIENC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LOANS PAYABLE - OTHERS" sheetId="20" state="visible" r:id="rId20"/>
    <sheet xmlns:r="http://schemas.openxmlformats.org/officeDocument/2006/relationships" name="DEFERRED REVENUE - PARTICIPATIO" sheetId="21" state="visible" r:id="rId21"/>
    <sheet xmlns:r="http://schemas.openxmlformats.org/officeDocument/2006/relationships" name="STOCKHOLDERS' DEFICI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SUMMARY OF SIGNIFICANT ACCOU_16" sheetId="37" state="visible" r:id="rId37"/>
    <sheet xmlns:r="http://schemas.openxmlformats.org/officeDocument/2006/relationships" name="SUMMARY OF SIGNIFICANT ACCOU_17" sheetId="38" state="visible" r:id="rId38"/>
    <sheet xmlns:r="http://schemas.openxmlformats.org/officeDocument/2006/relationships" name="SUMMARY OF SIGNIFICANT ACCOU_18" sheetId="39" state="visible" r:id="rId39"/>
    <sheet xmlns:r="http://schemas.openxmlformats.org/officeDocument/2006/relationships" name="SUMMARY OF SIGNIFICANT ACCOU_19" sheetId="40" state="visible" r:id="rId40"/>
    <sheet xmlns:r="http://schemas.openxmlformats.org/officeDocument/2006/relationships" name="PROPERTY AND EQUIPMENT_ Propert" sheetId="41" state="visible" r:id="rId41"/>
    <sheet xmlns:r="http://schemas.openxmlformats.org/officeDocument/2006/relationships" name="CONVERTIBLE DEBT_ Schedule of C" sheetId="42" state="visible" r:id="rId42"/>
    <sheet xmlns:r="http://schemas.openxmlformats.org/officeDocument/2006/relationships" name="STOCKHOLDERS' DEFICIENCY_ Sched" sheetId="43" state="visible" r:id="rId43"/>
    <sheet xmlns:r="http://schemas.openxmlformats.org/officeDocument/2006/relationships" name="STOCKHOLDERS' DEFICIENCY_ Sch_2" sheetId="44" state="visible" r:id="rId44"/>
    <sheet xmlns:r="http://schemas.openxmlformats.org/officeDocument/2006/relationships" name="PROPERTY AND EQUIPMENT_ Schedul" sheetId="45" state="visible" r:id="rId45"/>
    <sheet xmlns:r="http://schemas.openxmlformats.org/officeDocument/2006/relationships" name="CONVERTIBLE DEBT_ Schedule of_2" sheetId="46" state="visible" r:id="rId46"/>
    <sheet xmlns:r="http://schemas.openxmlformats.org/officeDocument/2006/relationships" name="DEFERRED REVENUE - PARTICIPAT_2" sheetId="47" state="visible" r:id="rId47"/>
    <sheet xmlns:r="http://schemas.openxmlformats.org/officeDocument/2006/relationships" name="STOCKHOLDERS' DEFICIT_ Schedule" sheetId="48" state="visible" r:id="rId48"/>
    <sheet xmlns:r="http://schemas.openxmlformats.org/officeDocument/2006/relationships" name="STOCKHOLDERS' DEFICIT_ Schedu_2" sheetId="49" state="visible" r:id="rId49"/>
    <sheet xmlns:r="http://schemas.openxmlformats.org/officeDocument/2006/relationships" name="BASIS OF PRESENTATION (Details)" sheetId="50" state="visible" r:id="rId50"/>
    <sheet xmlns:r="http://schemas.openxmlformats.org/officeDocument/2006/relationships" name="SUMMARY OF SIGNIFICANT ACCOU_20" sheetId="51" state="visible" r:id="rId51"/>
    <sheet xmlns:r="http://schemas.openxmlformats.org/officeDocument/2006/relationships" name="SUMMARY OF SIGNIFICANT ACCOU_21" sheetId="52" state="visible" r:id="rId52"/>
    <sheet xmlns:r="http://schemas.openxmlformats.org/officeDocument/2006/relationships" name="SUMMARY OF SIGNIFICANT ACCOU_22" sheetId="53" state="visible" r:id="rId53"/>
    <sheet xmlns:r="http://schemas.openxmlformats.org/officeDocument/2006/relationships" name="SUMMARY OF SIGNIFICANT ACCOU_23" sheetId="54" state="visible" r:id="rId54"/>
    <sheet xmlns:r="http://schemas.openxmlformats.org/officeDocument/2006/relationships" name="SUMMARY OF SIGNIFICANT ACCOU_24" sheetId="55" state="visible" r:id="rId55"/>
    <sheet xmlns:r="http://schemas.openxmlformats.org/officeDocument/2006/relationships" name="PROPERTY AND EQUIPMENT_ Prope_2" sheetId="56" state="visible" r:id="rId56"/>
    <sheet xmlns:r="http://schemas.openxmlformats.org/officeDocument/2006/relationships" name="PROPERTY AND EQUIPMENT (Details" sheetId="57" state="visible" r:id="rId57"/>
    <sheet xmlns:r="http://schemas.openxmlformats.org/officeDocument/2006/relationships" name="DUE TO RELATED PARTY (Details)" sheetId="58" state="visible" r:id="rId58"/>
    <sheet xmlns:r="http://schemas.openxmlformats.org/officeDocument/2006/relationships" name="LOAN PAYABLE, RELATED PARTIES_ " sheetId="59" state="visible" r:id="rId59"/>
    <sheet xmlns:r="http://schemas.openxmlformats.org/officeDocument/2006/relationships" name="LOAN PAYABLE, RELATED PARTIES_2" sheetId="60" state="visible" r:id="rId60"/>
    <sheet xmlns:r="http://schemas.openxmlformats.org/officeDocument/2006/relationships" name="CONVERTIBLE DEBT_ Schedule of_3" sheetId="61" state="visible" r:id="rId61"/>
    <sheet xmlns:r="http://schemas.openxmlformats.org/officeDocument/2006/relationships" name="CONVERTIBLE DEBT (Details)" sheetId="62" state="visible" r:id="rId62"/>
    <sheet xmlns:r="http://schemas.openxmlformats.org/officeDocument/2006/relationships" name="STOCKHOLDERS' DEFICIENCY_ Recap" sheetId="63" state="visible" r:id="rId63"/>
    <sheet xmlns:r="http://schemas.openxmlformats.org/officeDocument/2006/relationships" name="STOCKHOLDERS' DEFICIENCY_ Board" sheetId="64" state="visible" r:id="rId64"/>
    <sheet xmlns:r="http://schemas.openxmlformats.org/officeDocument/2006/relationships" name="STOCKHOLDERS' DEFICIENCY_ Stock" sheetId="65" state="visible" r:id="rId65"/>
    <sheet xmlns:r="http://schemas.openxmlformats.org/officeDocument/2006/relationships" name="STOCKHOLDERS' DEFICIENCY_ Sto_2" sheetId="66" state="visible" r:id="rId66"/>
    <sheet xmlns:r="http://schemas.openxmlformats.org/officeDocument/2006/relationships" name="STOCKHOLDERS' DEFICIENCY_ 2019 " sheetId="67" state="visible" r:id="rId67"/>
    <sheet xmlns:r="http://schemas.openxmlformats.org/officeDocument/2006/relationships" name="STOCKHOLDERS' DEFICIENCY_ Execu" sheetId="68" state="visible" r:id="rId68"/>
    <sheet xmlns:r="http://schemas.openxmlformats.org/officeDocument/2006/relationships" name="COMMITMENTS AND CONTINGENCIES_ " sheetId="69" state="visible" r:id="rId69"/>
    <sheet xmlns:r="http://schemas.openxmlformats.org/officeDocument/2006/relationships" name="SUBSEQUENT EVENTS (Details)" sheetId="70" state="visible" r:id="rId70"/>
    <sheet xmlns:r="http://schemas.openxmlformats.org/officeDocument/2006/relationships" name="SUMMARY OF SIGNIFICANT ACCOU_25" sheetId="71" state="visible" r:id="rId71"/>
    <sheet xmlns:r="http://schemas.openxmlformats.org/officeDocument/2006/relationships" name="SUMMARY OF SIGNIFICANT ACCOU_26" sheetId="72" state="visible" r:id="rId72"/>
    <sheet xmlns:r="http://schemas.openxmlformats.org/officeDocument/2006/relationships" name="PROPERTY AND EQUIPMENT_ Sched_2" sheetId="73" state="visible" r:id="rId73"/>
    <sheet xmlns:r="http://schemas.openxmlformats.org/officeDocument/2006/relationships" name="CONVERTIBLE DEBT_ Schedule of_4" sheetId="74" state="visible" r:id="rId74"/>
    <sheet xmlns:r="http://schemas.openxmlformats.org/officeDocument/2006/relationships" name="DEFERRED REVENUE - PARTICIPAT_3" sheetId="75" state="visible" r:id="rId75"/>
    <sheet xmlns:r="http://schemas.openxmlformats.org/officeDocument/2006/relationships" name="STOCKHOLDERS' DEFICIT_ Board of" sheetId="76" state="visible" r:id="rId76"/>
    <sheet xmlns:r="http://schemas.openxmlformats.org/officeDocument/2006/relationships" name="STOCKHOLDERS' DEFICIT_ Stock Is" sheetId="77" state="visible" r:id="rId77"/>
    <sheet xmlns:r="http://schemas.openxmlformats.org/officeDocument/2006/relationships" name="STOCKHOLDERS' DEFICIT (Details)" sheetId="78" state="visible" r:id="rId78"/>
    <sheet xmlns:r="http://schemas.openxmlformats.org/officeDocument/2006/relationships" name="STOCKHOLDERS' DEFICIT_ Schedu_3" sheetId="79" state="visible" r:id="rId79"/>
    <sheet xmlns:r="http://schemas.openxmlformats.org/officeDocument/2006/relationships" name="STOCKHOLDERS' DEFICIT_ Schedu_4"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4" customWidth="1" min="2" max="2"/>
    <col width="14" customWidth="1" min="3" max="3"/>
    <col width="39" customWidth="1" min="4" max="4"/>
  </cols>
  <sheetData>
    <row r="1">
      <c r="A1" s="1" t="inlineStr">
        <is>
          <t>Document and Entity Information - $ / shares</t>
        </is>
      </c>
      <c r="B1" s="2" t="inlineStr">
        <is>
          <t>Nov. 05, 2020</t>
        </is>
      </c>
      <c r="C1" s="2" t="inlineStr">
        <is>
          <t>Mar. 26, 2020</t>
        </is>
      </c>
      <c r="D1" s="2" t="inlineStr">
        <is>
          <t>Dec. 31, 2019</t>
        </is>
      </c>
    </row>
    <row r="2">
      <c r="A2" s="3" t="inlineStr">
        <is>
          <t>Details</t>
        </is>
      </c>
    </row>
    <row r="3">
      <c r="A3" s="4" t="inlineStr">
        <is>
          <t>Registrant Name</t>
        </is>
      </c>
      <c r="D3" s="4" t="inlineStr">
        <is>
          <t>Zivo Bioscience, Inc.</t>
        </is>
      </c>
    </row>
    <row r="4">
      <c r="A4" s="4" t="inlineStr">
        <is>
          <t>Registrant CIK</t>
        </is>
      </c>
      <c r="D4" s="4" t="inlineStr">
        <is>
          <t>0001101026</t>
        </is>
      </c>
    </row>
    <row r="5">
      <c r="A5" s="4" t="inlineStr">
        <is>
          <t>Document Type</t>
        </is>
      </c>
      <c r="D5" s="4" t="inlineStr">
        <is>
          <t>S-1</t>
        </is>
      </c>
    </row>
    <row r="6">
      <c r="A6" s="4" t="inlineStr">
        <is>
          <t>Entity Incorporation, State or Country Code</t>
        </is>
      </c>
      <c r="D6" s="4" t="inlineStr">
        <is>
          <t>NV</t>
        </is>
      </c>
    </row>
    <row r="7">
      <c r="A7" s="4" t="inlineStr">
        <is>
          <t>Entity Tax Identification Number</t>
        </is>
      </c>
      <c r="D7" s="4" t="inlineStr">
        <is>
          <t>87-0699977</t>
        </is>
      </c>
    </row>
    <row r="8">
      <c r="A8" s="4" t="inlineStr">
        <is>
          <t>Entity Address, Address Line One</t>
        </is>
      </c>
      <c r="D8" s="4" t="inlineStr">
        <is>
          <t>2804 Orchard Lake Rd., Suite 202</t>
        </is>
      </c>
    </row>
    <row r="9">
      <c r="A9" s="4" t="inlineStr">
        <is>
          <t>Entity Address, City or Town</t>
        </is>
      </c>
      <c r="D9" s="4" t="inlineStr">
        <is>
          <t>Keego Harbor</t>
        </is>
      </c>
    </row>
    <row r="10">
      <c r="A10" s="4" t="inlineStr">
        <is>
          <t>Entity Address, State or Province</t>
        </is>
      </c>
      <c r="D10" s="4" t="inlineStr">
        <is>
          <t>MI</t>
        </is>
      </c>
    </row>
    <row r="11">
      <c r="A11" s="4" t="inlineStr">
        <is>
          <t>Entity Address, Postal Zip Code</t>
        </is>
      </c>
      <c r="D11" s="4" t="inlineStr">
        <is>
          <t>48320</t>
        </is>
      </c>
    </row>
    <row r="12">
      <c r="A12" s="4" t="inlineStr">
        <is>
          <t>Entity Address, Address Description</t>
        </is>
      </c>
      <c r="D12" s="4" t="inlineStr">
        <is>
          <t>Address of Principal Executive Offices</t>
        </is>
      </c>
    </row>
    <row r="13">
      <c r="A13" s="4" t="inlineStr">
        <is>
          <t>City Area Code</t>
        </is>
      </c>
      <c r="D13" s="4" t="inlineStr">
        <is>
          <t>248</t>
        </is>
      </c>
    </row>
    <row r="14">
      <c r="A14" s="4" t="inlineStr">
        <is>
          <t>Local Phone Number</t>
        </is>
      </c>
      <c r="D14" s="4" t="inlineStr">
        <is>
          <t>452 9866</t>
        </is>
      </c>
    </row>
    <row r="15">
      <c r="A15" s="4" t="inlineStr">
        <is>
          <t>Phone Fax Number Description</t>
        </is>
      </c>
      <c r="D15" s="4" t="inlineStr">
        <is>
          <t>Registrant&amp;#146;s telephone number</t>
        </is>
      </c>
    </row>
    <row r="16">
      <c r="A16" s="4" t="inlineStr">
        <is>
          <t>Entity Filer Category</t>
        </is>
      </c>
      <c r="D16" s="4" t="inlineStr">
        <is>
          <t>Non-accelerated Filer</t>
        </is>
      </c>
    </row>
    <row r="17">
      <c r="A17" s="4" t="inlineStr">
        <is>
          <t>Entity Small Business</t>
        </is>
      </c>
      <c r="D17" s="4" t="inlineStr">
        <is>
          <t>true</t>
        </is>
      </c>
    </row>
    <row r="18">
      <c r="A18" s="4" t="inlineStr">
        <is>
          <t>Entity Emerging Growth Company</t>
        </is>
      </c>
      <c r="D18" s="4" t="inlineStr">
        <is>
          <t>false</t>
        </is>
      </c>
    </row>
    <row r="19">
      <c r="A19" s="4" t="inlineStr">
        <is>
          <t>Entity Listing, Par Value Per Share</t>
        </is>
      </c>
      <c r="B19" s="5" t="n">
        <v>0.001</v>
      </c>
      <c r="C19" s="5" t="n">
        <v>0.001</v>
      </c>
    </row>
    <row r="20">
      <c r="A20" s="4" t="inlineStr">
        <is>
          <t>Amendment Flag</t>
        </is>
      </c>
      <c r="D20"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Notes</t>
        </is>
      </c>
    </row>
    <row r="4">
      <c r="A4" s="4" t="inlineStr">
        <is>
          <t>SUMMARY OF SIGNIFICANT ACCOUNTING POLICIES</t>
        </is>
      </c>
      <c r="B4" s="4" t="inlineStr">
        <is>
          <t>SUMMARY OF SIGNIFICANT ACCOUNTING POLICIES Principles of Consolidation The unaudited condensed consolidated financial statements include the accounts of ZIVO Bioscience, Inc. and its wholly-owned subsidiaries, Health Enhancement Corporation, HEPI Pharmaceuticals, Inc., Wellmetrix, LLC (formerly known as WellMetris, LLC), Zivo Bioscience,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20, the Company did not have any cash equivalents. 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 Related Parties on the condensed consolidated Statements of Operations for the nine months ended September 30, 2020 and 2019, respectively. As of September 30, 2020, and December 31, 2019 there were no unamortized Debt Issuance costs included in the condensed consolidated Balance Sheets as presented in these financial statements.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nine months ended September 30, 2020 and 2019, the Company had $20,000 and $-0- of service revenue, respectively. Shipping and Handling Costs Shipping and handling costs are expensed as incurred. For the nine months ended September 30, 2020 and 2019, no shipping and handling costs were incurred. 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1,431,000 and $1,650,000 for the nine months ended September 30, 2020 and 2019, respectively. Internal expenses, composed of staff salaries compose approximately $1,877,000 and $190,000 for the nine months ended September 30, 2020 and 2019, respectively. Stock Based Compensation We account for stock-based compensation in accordance with FASB ASC 718, Compensation  Stock Compensation, Improvements to Nonemployee Share-Based Payment Accounting. During the nine months ended September 30, 2020 and 2019, stock options and warrants were granted to employees, the Board of Directors and consultants of the Company. As a result of these grants, the Company recorded compensation expense of $3,158,487 and $985,832 for these periods, respectively. The fair value of stock options and warrants was estimated on the date of grant using the Black-Scholes option-pricing model based on the following weighted average assumptions: Nine Months Ended September 30, 2020 2019 Expected volatility 144.39% to 184.19% 176.10% to 185.11% Expected dividends 0% 0% Expected term 5-10 years 5 years Risk free rate 0.28% to 2.31% 1.58% to 2.7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September 30, 2020, consisted of 76,578,752 common shares issuable upon the conversion of convertible debentures and related accrued interest and 237,547,006 common shares issuable upon the exercise of outstanding stock options and warrants. Potentially dilutive securities as of September 30, 2019, consisted of 101,203,285 common shares issuable upon the conversion of convertible debentures and related accrued interest and 203,130,756 common shares issuable upon the exercise of outstanding warrants. For the nine months ended September 30, 2020 and 2019 diluted and basic weighted average shares are the same, as potentially dilutive shares are anti-dilutive. Advertising Advertising costs are charged to operations when incurred. There were no advertising costs for the nine months ended September 30, 2020 and 2019.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c r="C4" s="4" t="inlineStr">
        <is>
          <t>SUMMARY OF SIGNIFICANT ACCOUNTING POLICIES Principles of Consolidation The consolidated financial statements include the accounts of ZIVO Bioscience, Inc. and its wholly-owned subsidiaries, Health Enhancement Corporation, HEPI Pharmaceuticals, Inc., Wellmetrix,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9,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87,817 and $5,093,001 and are included in Interest Expense and Interest Expense  Related Parties on the Consolidated Statements of Operations for the years ended December 31, 2019 and 2018, respectively. Unamortized Debt Issuance Costs in the amounts of $-0- and $1,187,817 are netted against Convertible Notes Payable on the Consolidated Balance Sheets presented in these financial statements as of December 31, 2019 and 2018, respectively.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will record pricing allowances, including discounts based on contractual arrangements with customers, when we recognize revenue as a reduction to both accounts receivable and net revenue. For year ended December 31, 2019 and 2018, the Company had no revenue. Shipping and Handling Costs Shipping and handling costs are expensed as incurred. For the years ended December 31, 2019 and 2018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307,033 and $2,814,991 for the years ended December 31, 2019 and 2018,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9 and 2018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 Stock Based Compensation We account for stock-based compensation in accordance with FASB ASC 718, Compensation  Stock Compensation. During 2019 and 2018, options and warrants were granted to employees, directors and consultants of the Company. As a result of these grants, the Company recorded compensation expense of $3,605,235 and $1,393,313 during the years ended December 31, 2019 and 2018 respectively. The fair value of options and warrants were estimated on the date of grant using the Black-Scholes option-pricing model based on the following weighted average assumptions: Year Ended December 31, 2019 2018 Expected volatility 150.34% to 186.77% 176.10% to 180.13% Expected dividends 0% 0% Expected term 5 to 10 years 5 years Risk free rate 1.58% to 2.55% 2.65% to 2.96%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options and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19, consisted of 73,871,688 common shares from convertible debentures and related accrued interest and 223,204,339 common shares from outstanding options and warrants. Potentially dilutive securities as of December 31, 2018, consisted of 232,333,598 common shares from convertible debentures and related accrued interest and 192,148,956 common shares from outstanding options and warrants. For 2019 and 2018, diluted and basic weighted average shares were the same, as potentially dilutive shares are anti-dilutive. Advertising Costs Advertising costs are charged to operations when incurred. There were no Advertising Costs during the years 2019 and 2018.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 Revenue from Contracts with Customer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Company has adopted both of the ASUs on January 1, 2019.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Notes</t>
        </is>
      </c>
    </row>
    <row r="4">
      <c r="A4" s="4" t="inlineStr">
        <is>
          <t>PROPERTY AND EQUIPMENT</t>
        </is>
      </c>
      <c r="B4" s="4" t="inlineStr">
        <is>
          <t>PROPERTY AND EQUIPMENT Property and equipment at September 30, 2020 and December 31, 2019 consisted of the following: September 30, 2020 December 31, 2019 (Unaudited) Furniture and fixtures $ 20,000 $ 20,000 Equipment 80,000 80,000 100,000 100,000 Less accumulated depreciation and amortization (100,000) (100,000) $ - $ - There were no depreciation and amortization expenses for the nine months ended September 30, 2020 and 2019 respectively.</t>
        </is>
      </c>
      <c r="C4" s="4" t="inlineStr">
        <is>
          <t>PROPERTY AND EQUIPMENT Property and equipment at December 31, 2019 and 2018 consist of the following: December 31, December 31, 2019 2018 Furniture &amp; fixtures $ 20,000 $ 20,000 Equipment 80,000 80,000 100,000 100,000 Less accumulated depreciation and amortization (100,000) (100,000) $ - $ - There were no depreciation and amortization expenses for the years ended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UE TO RELATED PARTY</t>
        </is>
      </c>
      <c r="B1" s="2" t="inlineStr">
        <is>
          <t>9 Months Ended</t>
        </is>
      </c>
      <c r="C1" s="2" t="inlineStr">
        <is>
          <t>12 Months Ended</t>
        </is>
      </c>
    </row>
    <row r="2">
      <c r="B2" s="2" t="inlineStr">
        <is>
          <t>Sep. 30, 2020</t>
        </is>
      </c>
      <c r="C2" s="2" t="inlineStr">
        <is>
          <t>Dec. 31, 2019</t>
        </is>
      </c>
    </row>
    <row r="3">
      <c r="A3" s="3" t="inlineStr">
        <is>
          <t>Notes</t>
        </is>
      </c>
    </row>
    <row r="4">
      <c r="A4" s="4" t="inlineStr">
        <is>
          <t>DUE TO RELATED PARTY</t>
        </is>
      </c>
      <c r="B4" s="4" t="inlineStr">
        <is>
          <t>DUE TO RELATED PARTY The Company pays HEP Investments, LLC, a related party, a 5.4% cash finance fee for monies invested in the Company in the form of convertible debt (see Note 6). During the quarter ended March 31, 2019, the balance of $432,429 was converted at $.10 per share into 4,324,291 shares of the Companys common stock. As of September 30, 2020, and December 31, 2019, there were no outstanding balances due to related parties related to the Companys convertible debt.</t>
        </is>
      </c>
      <c r="C4" s="4" t="inlineStr">
        <is>
          <t>DUE TO RELATED PARTY As of January 1, 2018, the Company owed HEP Investments, LLC, a related party $475,834 pursuant to the terms an agreement with HEP Investments. The origin of the payable was a 5.4% cash finance fee for monies invested in the Company in the form of convertible debt (see Note 7). During the year ended December 31, 2018, as a result of various financings HEP Investments earned an additional $96,595 in finance fees. In the same year the Company paid $140,000 in cash for a balance due to related party on December 31, 2018 of $432,429. During the year ended December 31, 2019 the company borrowed an additional $110,500 in working capital. The total of $542,929 was repaid with cash of $78,000 and $464,929 by issuing 4,649,291 shares of common stock at $.10 per share. For the years ended December 31, 2019 and 2018, the Company incurred additional finance costs related to these transactions of $-0- and $96,59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AN PAYABLE, RELATED PARTIES</t>
        </is>
      </c>
      <c r="B1" s="2" t="inlineStr">
        <is>
          <t>9 Months Ended</t>
        </is>
      </c>
      <c r="C1" s="2" t="inlineStr">
        <is>
          <t>12 Months Ended</t>
        </is>
      </c>
    </row>
    <row r="2">
      <c r="B2" s="2" t="inlineStr">
        <is>
          <t>Sep. 30, 2020</t>
        </is>
      </c>
      <c r="C2" s="2" t="inlineStr">
        <is>
          <t>Dec. 31, 2019</t>
        </is>
      </c>
    </row>
    <row r="3">
      <c r="A3" s="3" t="inlineStr">
        <is>
          <t>Notes</t>
        </is>
      </c>
    </row>
    <row r="4">
      <c r="A4" s="4" t="inlineStr">
        <is>
          <t>LOAN PAYABLE, RELATED PARTIES</t>
        </is>
      </c>
      <c r="B4" s="4" t="inlineStr">
        <is>
          <t>LOAN PAYABLE, RELATED PARTIES Christopher Maggiore During the nine months ended September 30, 2020, Mr. Christopher Maggiore, a director and a significant shareholder of the Company, advanced $20,000 to the Company. On September 15, 2020, he applied $20,000 of the loan balance to fund the purchase of 200,000 shares of a warrant for 250,000 shares of common stock at an exercise price of $.10 per share. The remaining 50,000 warrants were cashlessly exercised into 3,704 shares. The Company has agreed to pay interest of 11% per annum on these loans and as of September 30, 2020 owes accrued interest of $542. During the nine months ended September 30, 2020 and September 30, 2019, the Company recorded interest expense on loans payable to Mr. Maggiore of $1,254 and $24,061, respectively. HEP Investments, LLC During the nine months ended September 30, 2020, HEP Investments, LLC advanced the Company $139,000, of which $30,000 has been repaid during this period. As of September 30, 2020, HEP Investments, LLC is owed $109,000.</t>
        </is>
      </c>
      <c r="C4" s="4" t="inlineStr">
        <is>
          <t>LOAN PAYABLE, RELATED PARTIES Christopher Maggiore On January 1, 2018 the Company owed Mr. Christopher Maggiore, a director and significant shareholder $176,405 as a result of cash advances for continuing operations. During the year ended December 31, 2018, Mr. Maggiore advanced an additional $500,000 to the Company, which he then converted to 5,000,000 units of the Company at $.10 per unit. Each unit consisted of share of common stock and warrants to purchase 20% of one share of common stock at an exercise price of $.10 per share (1,000,000 warrants). As of December 31, 2018, the Company owed Mr. Maggiore $176,405 in principal and accrued interest of $111,369. During the year ended December 31, 2019, Mr. Maggiore converted the principal balance of $176,405 and accrued interest of $135,431 at $.10 per share into 3,118,359 units of the Company at $.10 per unit. Each unit consisted of one share of common stock and five-year warrants to purchase 20% of one share of common stock (623,672 warrants) at $.10 per share. As of December 31, 2019, there were no outstanding loans payable to Maggiore. During the December 31, 2019 and 2018, interest expense on this indebtedness was $40,364 and $45,172, respectively. HEP Investments, LLC In addition to amounts owed to HEP Investments pursuant to Convertible Debt (see Note 7), as of January 1, 2018, the Company owed HEP Investments $217,614. During the year ended December 31, 2018, HEP Investments loaned the Company an additional $1,751,187. Pursuant to the terms of the agreement with HEP Investments, $1,968,801 of these loans were used to purchase 11% Convertible Secured Promissory Notes, leaving a remaining loan balance of $-0- as of December 31, 2019 an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9 Months Ended</t>
        </is>
      </c>
      <c r="C1" s="2" t="inlineStr">
        <is>
          <t>12 Months Ended</t>
        </is>
      </c>
    </row>
    <row r="2">
      <c r="B2" s="2" t="inlineStr">
        <is>
          <t>Sep. 30, 2020</t>
        </is>
      </c>
      <c r="C2" s="2" t="inlineStr">
        <is>
          <t>Dec. 31, 2019</t>
        </is>
      </c>
    </row>
    <row r="3">
      <c r="A3" s="3" t="inlineStr">
        <is>
          <t>Notes</t>
        </is>
      </c>
    </row>
    <row r="4">
      <c r="A4" s="4" t="inlineStr">
        <is>
          <t>CONVERTIBLE DEBT</t>
        </is>
      </c>
      <c r="B4" s="4" t="inlineStr">
        <is>
          <t>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n 11% Convertible Secured Promissory Note in the principal amount of $20,000,000 (Note) (of which a total of $18,470,640 has been funded, with a total of $14,380,298 converted into 143,702,981 shares of common stock, leaving a balance advanced of $4,090,342 as of September 30, 2020),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The Lenders Notes are convertible into the Companys restricted common stock at $.10 per share and bear interest at the rate of 11% per annum.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As of September 30, 2020, the Company has not made the required annual interest payments and principal payments to the Lender. As the Company has not received a notice of default, pursuant to the terms of the Notes, the Company does not currently consider itself in default. Were the Company to be in default, additional interest would accrue at a rate of 16% per annum. Based on the above, as of September 30, 2020, the total shares of common stock, if the Lender converted the complete $4,090,342 convertible debt, including related accrued interest of $1,859,832, would be 59,501,746 shares, not including any future interest charges which may be converted into common stock.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on a pari passu basis. The loans have a two-year term and mature in September 2018 ($600,000) and October 2018 ($650,000). Paulson received a 10% cash finance fee for monies invested in the Company in the form of convertible debt, along with 5 year, $.10 warrants equal to 15% of the number of common shares for which the debt is convertible into at $.10 per share. The New Lenders Notes are convertible into the Companys restricted common stock at $.10 per share and bear interest at the rate of 11% per annum. On September 24, 2018, one New Lender converted $300,000 of the debt and $64,280 of accrued interest into 3,642,800 shares of the Companys common stock (at $.10 per share). On May 8, 2019, one of the New Lenders bought the note of another New Lender. On January 15, 2020, two New Lenders converted $100,000 of the debt and $36,225 of accrued interest into 1,362,246 shares of the Companys common stock (at $.10 per share). The New Lenders Notes state that they will be repaid as follows: accrued interest must be paid on the first and second anniversary of the Note and unpaid principal not previously converted into common stock must be repaid on the second anniversary of the Note. As of September 30, 2020, the Company has not made the required annual interest payments to the three (3) remaining New Lenders. As the Company has not received notices of default, pursuant to the terms of the Notes, we do not currently consider ourselves in default to the three (3) remaining investors. Were the Company to be considered in default, additional interest would accrue at a rate of 16% per annum. Other Debt In September 2014, the Lender of the 1% convertible debentures agreed to rolling 30-day extensions until notice is given to the Company to the contrary. As of September 30, 2020, that agreement is still in place. The Company determined that the modification of these Notes is not a substantial modification in accordance with ASC 470-50, Modifications and Extinguishments. Convertible debt consists of the following: September 30, 2020 (Unaudited) December 31, 2019 1% Convertible notes payable, due November 30, 2020 (at September 30, 2020) $ 240,000 $ 240,000 11% Convertible note payable  HEP Investments LLC, a related party, past due September 30, 2019 (as of September 30, 2020 no notice of default has been received) 4,090,342 4,090,342 11% Convertible note payable  New Lenders; placed by Paulson, past due at various dates ranging from September 2018 to October 2019 (as of September 30, 2020 no notice of default has been received) 850,000 950,000 5,180,342 5,280,342 Less: Current portion 5,180,342 5,280,342 Long term portion $ - $ - Amortization of debt discounts was $-0- and $374,608 for the nine months ended September 30, 2020 and 2019, respectively.</t>
        </is>
      </c>
      <c r="C4" s="4" t="inlineStr">
        <is>
          <t>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 Convertible Secured Promissory Note in the principal amount of $20,000,000 (Note) (of which $18,350,640 has been advanced as of December 31, 2018),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On January 31, 2018, the Company and the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The warrants were valued at $246,496 using the Black Scholes pricing model relying on the following assumptions: volatility 175.81%; annual rate of dividends 0%; discount rate 2.41%. The Company determined that the modification of these Notes was not a substantial modification in accordance with ASC 470-50, Modifications and Extinguishments. On April 12, 2018, the Lender converted $30,000 of the debt and $9,231 of accrued interest into 392,310 shares of the Companys common stock (at $.10 per share). On April 30, 2018, the Board of Directors approved the issuance to the Lender of a warrant to purchase 50 million shares of common stock at an exercise price of $.10 for a term of five years on the basis of $4 million funding through a combination of sales of common stock and the issuances of 11% convertible notes (at a conversion price of $.10) to HEP Investments. This warrant is in addition to 10% warrant coverage (five-year term) provided to the Lender in connection with investments in convertible debt pursuant to existing agreements. A warrant for 25 million shares of common stock at an exercise price of $.10 for a term of five years was issued on June 6, 2018 as $2 million of the related $4 million funding was complete. A portion of the warrant has a cashless exercise provision. The related issued warrants were valued at $3,116,485 using the Black Scholes pricing model relying on the following assumptions: volatility 175.02%; annual rate of dividends 0%; discount rate 2.77%. The Company recorded $2,039,448 of these costs, which represents the amount attributable to the sale of common stock, as a reduction to additional paid-in-capital and $1,077,037 was recorded as a Debt Issuance Cost on the Companys Balance Sheet as a direct deduction of 11% convertible notes payable. On May 16, 2018, the Company and the Lender, entered into the following documents, effective as of May 16, 2018: (i) Tenth Amendment to Loan Agreement under which the Lender has agreed to advance up to a total of $20,000,000 to the Company, subject to certain conditions, and (ii) an Eleventh Amended and Restated Senior Secured Convertible Promissory Note. The Tenth Amendment to Loan Agreement amends and restates the Ninth Amendment to Loan Agreement, which was entered into with the Lender on January 31, 2018 and disclosed in the Companys Form 8-K Current Report filed on May 18, 2018. The Eleventh Amended and Restated Senior Secured Convertible Promissory Note increased amount that the Lender can advance to $20,000,000. In consideration for increasing the advance amount to $20,000,000 in accordance with the Eleventh Amended and Restated Senior Convertible Promissory Note, the Company agreed to issue to the Lender warrants to purchase 5,000,000 shares of common stock at an exercise price of $.10 with a term of 5 years. The warrants were valued at $476,464 using the Black Scholes pricing model relying on the following assumptions: volatility 174.80%; annual rate of dividends 0%; discount rate 2.94%. The Company determined that the modification of these Notes was not a substantial modification in accordance with ASC 470-50, Modifications and Extinguishments. On June 6, 2018 the Lender and Strome Mezzanine Fund LP and Strome Alpha Fund LP (Participant) entered into the First Amended and Restated Participation Agreement (amending the June 17, 2017 agreement) whereby the Participant agreed to fund a total of $691,187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and the Company, that upon the funding of the Participants full $2 million ($1,308,813 though the purchase of common stock from the Company and $691,187 through the purchase of HEP Investments 11% convertible note (at a conversion price of $.10)), a warrant for 25 million shares of common stock at an exercise price of $.10 for a term of five years would be allocated from the warrant for 50 million shares of common stock authorized in the April 30, 2018 Board of Directors Resolution. The total funding of $2 million was achieved on June 6, 2018. During the year ended December 31, 2018, the Company recorded debt discounts, related to $1,968,801 of Notes in the amount of $819,854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613,758 as a reduction to the carrying amount of the convertible debt and as an addition to paid-in capital. Additionally, the relative fair value of the warrants was calculated and recorded at $206,096 as a further reduction to the carrying amount of the convertible debt and an addition to additional paid-in capital. The Company is amortizing the debt discount over the term of the debt. The relative fair value of the debt discounts of $206,096 were calculated using the Black Scholes pricing model relying on the following assumptions: volatility 174.59% to 180.14%; annual rate of dividends 0%; discount rate 2.09% to 3.04% The Company is amortizing the debt discount over the term of the debt. Amortization of the debt discounts were $903,317 for the year ended December 31, 2018. The Company amortized the debt discount over the term of the debt. Amortization of the debt discounts were $374,608 and $903,317 for the years ended December 31, 2019 and December 31, 2018, respectively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In October 2019, the Company issued to the Lender a warrant to purchase 2,000,000 shares of common stock at an exercise price of $.10 with a term of 5 years. The warrants were valued at $165,432 using the Black Scholes pricing model relying on the following assumptions: volatility 156.60%; annual rate of dividends 0%; discount rate 1.64%. During the year ended December 31, 2019, the Lender converted $14,260,298 of the debt and $3,014,052 of accrued interest into 172,743,505 shares of the Companys common stock (at $.10 per share). As of December 31, 2019, the total shares of common stock, if the Lender converted the complete $4,090,342 convertible debt, including related accrued interest of $1,522,071, would be 56,166,406 shares, not including any future interest charges which may be converted into common stock. As of December 31, 2019, the Company has not made the required annual interest payments and principal payments to the Lender. As the Company has not received a notice of default, pursuant to the terms of the Notes, the Company does not currently consider itself in default. Were the Company to default, additional interest would accrue at a rate of 16% per annum.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on a pari passu On September 24, 2018, one New Lender converted $300,000 of the debt and $64,280 of accrued interest into 3,642,800 shares of the Companys common stock (at $.10 per share). On May 8, 2019, one of the New Lenders bought the note of another New Lender. The New Lenders Notes are convertible into the Companys restricted common stock at $.10 per share and bear interest at the rate of 11% per annum. The Company is in discussions through intermediaries with the remaining three (3) New Lenders to determine their intentions. The New Lenders Notes must be repaid as follows: accrued interest must be paid on the first and second anniversary of the Note and unpaid principal not previously converted into common stock must be repaid on the second anniversary of the Note. As of December 31, 2019, the Company has not made the required annual interest payments to five (5) New Lenders and is in default. On January 15, 2020, two New Lenders converted $100,000 of the debt and $36,225 of accrued interest into 1,362,246 shares of the Companys common stock (at $.10 per share) (see Note 12  Subsequent Events). As the Company has not received notices of default, pursuant to the terms of the Notes, we do not currently consider ourselves in default to the three (3) remaining investors. Were the Company to be considered in default, additional interest would accrue at a rate of 16% per annum. Other Debt In September 2014, the Lender of the 1% convertible debentures agreed to rolling 30-day extensions until notice is given to the Company to the contrary. As of December 31, 2019, that agreement is still in place. The Company determined that the modification of these Notes is not a substantial modification in accordance with ASC 470-50, Modifications and Extinguishments. Convertible debt consists of the following: December 31, December 31, 2019 2018 1% Convertible notes payable, due January 2020 $ 240,000 $ 240,000 11% Convertible note payable  HEP Investments, LLC, a related party, net of unamortized discount and debt issuance costs of $-0- and $1,562,425, respectively, due June 30, 2019 (as of December 31, 2019 no notice of default has been received) 4,090,342 16,788,215 11% Convertible note payable  New Lenders; placed by Paulson, due at various dates ranging from September 2018 to October 2019 (as of December 31, 2019 no notice of default has been received) 950,000 950,000 5,280,342 17,978,215 Less: Current portion 5,280,342 17,978,215 Long term portion $ - $ - As of December 31, 2019, there were no unamortized debt discounts or debt issuance costs included in Notes Payable. As of December 31, 2018, the reductions to Notes Payable of $1,562,425 consisted of, unamortized discounts of $374,608 and debt issuance costs of $1,187,817. Amortization of debt discounts was $374,608 and $903,317 for the year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ENCY</t>
        </is>
      </c>
      <c r="B1" s="2" t="inlineStr">
        <is>
          <t>9 Months Ended</t>
        </is>
      </c>
      <c r="C1" s="2" t="inlineStr">
        <is>
          <t>12 Months Ended</t>
        </is>
      </c>
    </row>
    <row r="2">
      <c r="B2" s="2" t="inlineStr">
        <is>
          <t>Sep. 30, 2020</t>
        </is>
      </c>
      <c r="C2" s="2" t="inlineStr">
        <is>
          <t>Dec. 31, 2019</t>
        </is>
      </c>
    </row>
    <row r="3">
      <c r="A3" s="3" t="inlineStr">
        <is>
          <t>Notes</t>
        </is>
      </c>
    </row>
    <row r="4">
      <c r="A4" s="4" t="inlineStr">
        <is>
          <t>STOCKHOLDERS' DEFICIT</t>
        </is>
      </c>
      <c r="B4" s="4" t="inlineStr">
        <is>
          <t>STOCKHOLDERS DEFICIT Board of Directors fees On September 26, 2019, the board of directors granted to each of its directors warrants to purchase 500,000 shares of common stock at an exercise price of $.08 per share. The warrants have a term of five years and vest immediately. The warrants were valued at $192,614 using the Black Scholes pricing model relying on the following assumptions: volatility 185.11%; annual rate of dividends 0%; discount rate 1.66%. In addition, three (3) directors received $10,000 for each annual term served. On September 30, 2020, the board of directors granted to three of its directors warrants to purchase 500,000 shares of common stock and the Chairman of the Board warrants to purchase 10 million shares of common stock at an exercise price of $.10 per share. The warrants have a term of five years and vest immediately. The warrants were valued at $1,248,616 using the Black Scholes pricing model relying on the following assumptions: volatility 144.93%; annual rate of dividends 0%; discount rate 0.28%. In addition, each director is entitled to receive $10,000 for each annual term served. The Company recorded aggregate directors fees of $1,272,866 and $222,614 during the nine months ended September 30, 2020 and 2019, respectively, representing common stock warrants and cash fees paid or accrued. Stock Based Compensation In May 2019, in connection with a Supply Chain Consulting Agreement, the Company issued a warrant to purchase 5,000,000 shares of common stock at an exercise price of $.10 for a term of five years. The warrants were valued at $529,023 using the Black Scholes pricing model relying on the following assumptions: volatility 181.49%; annual rate of dividends 0%; discount rate 2.34% (See Note 10). Stock Issuances During the nine months ended September 30, 2020, the Company issued 156,252 shares at $.16 per share for proceeds of $25,000, to private investors. During the nine months ended September 30, 2019, the Company issued 26,500,000 shares of its common stock at $.10 per share, for proceeds of $2,650,000, to private investors. The Company also issued warrants to purchase 1,060,000 shares of common stock at an exercise price of $.10 with a term of 5 years in connection with these issuances. Stock Warrants Exercised During the nine months ended September 30, 2020, HEP Investments, a principal shareholder and related party, assigned warrants to purchase 4,250,000 shares of the Companys Common Stock to third party investors. These warrants were exercised at $.10 per share resulting in proceeds of $425,000. Due to the nature of this transaction, the Company considered the warrants to be contributed capital from a majority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nine months ended September 30, 2020, warrants to purchase 5,600,000 shares of the Companys Common Stock were exercised on a cashless basis resulting in the issuance of 2,284,001 shares of common stock. In addition, the Company issued 6,185,000 shares of the Companys Common Stock at an average price of $.09 per share for proceeds of $580,400 from the exercise of warrants. Sale of Common Stock Warrants In connection with the License Co-Development Participation Agreements (Participation Agreements) (see Note 8), the Company sold warrants to purchase 5,325,000 shares of common stock for $540,093. The warrants were valued based on the Black Scholes pricing model relying on the following assumptions: volatility 145.06% to 154.26%; annual rate of dividends 0%; discount rate 0.26% to 0.44%.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n incentive stock option granted to more than 10% shareholder of the Company, in which case the price should not be less than 110% of the Fair Market Value) on the date of the grant of a Share and shall have a term of no more than ten years. As of September 30, 2020, 49,000,000 Options have been issued with terms between 5 years and 10 years. Based on certain performance milestones, the grant agreements also provide for the issuance of an additional 13,00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19 Incentive Plan is presented below: September 30, 2020 December 31, 2019 Number of Options Weighted Average Exercise Price Number of Options Weighted Average Exercise Price Outstanding, beginning of year 29,000,000 $ 0.10 - $ - Issued 20,000,000 0.14 29,000,000 0.10 Outstanding, end of period 49,000,000 $ 0.12 29,000,000 $ 0.10 Options outstanding and exercisable by price range as of September 30, 2020 were as follows: Outstanding Options Exercisable Options Range of Number Average Weighted Remaining Contractual Life in Years Exercise Price Number Weighted Average Exercise Price $ 0.10 28,000,000 9.13 $ 0.10 28,000,000 $ 0.10 0.11 1,500,000 4.99 0.11 1,500,000 0.11 0.12 3,000,000 4.88 0.12 0 - 0.13 3,500,000 4.45 0.13 3,500,000 0.13 0.14 1,000,000 9.19 0.14 1,000,000 0.14 0.15 2,000,000 9.43 0.15 2,000,000 0.15 0.16 10,000,000 4.37 0.16 3,000,000 0.16 49,000,000 7.45 $ 0.12 39,000,000 $ 0.11 Executive Compensation On March 4, 2020, the Company entered into an employment letter with Philip Rice, Chief Financial Officer of the Company (Agreement). Under the terms of the Agreement, Mr. Rice will serve as Chief Financial Officer of the Company for one year, with successive automatic renewals for one year terms, unless either party terminates the Agreement on at least sixty days notice prior to the expiration of the then current term of the Agreement. Mr. Rice will receive an annual base salary, commencing on January 1, 2020, of $280,000 (Base Salary). Th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the Board). On the date the Agreement was executed, Mr. Rice received a $25,000 retention bonus and was issued a fully-vested nonqualified stock option to purchase 2,000,000 shares of the Companys common stock at a price $0.15 per share with a term of 10 years (these options were valued at $297,248 using the Black Scholes pricing model relying on the following assumptions: volatility 163.68%; annual rate of dividends 0%; discount rate 1.02%). Mr. Rice shall also receive a bonus of $50,000 and a fully-vested nonqualified stock option to purchase 2,000,000 shares of the Companys common stock exercisable at a price equal to the sixty (60) day trailing quoted price of the Common Stock of the Company in the OTC market, 10 year term, upon the closing, prior to December 31, 2020, of Third Party Financing which raises at least $15,000,000, as long as Mr. Rice was employed at the time of closing or was employed within one year prior to the closing. If, upon the closing prior to December 31, 2021 of Third Party Financing which raises at least $10,000,000 for the Company, Mr. Rice shall receive an additional bonus of $50,000, as long as Mr. Rice was employed at the time of closing or if employed within one year prior to the closing. Mr. Rices Agreement provides that if a Change of Control (as defined in the Agreement) occurs and Mr. Rice resigns for Good Reason (as defined in the Agreement) or Mr. Rices employment is terminated without Cause (as defined in the Agreement) during the 24-month period following the Change of Control or during the sixty (60) days immediately preceding the date of a Change of Control, 100% of Mr. Rices unvested options will be fully vested and the restrictions on his restricted shares will lapse. Mr. Rices Agreement also provides for severance payments of, amongst other things, a lump sum payment of 300% of base salary and payment of 24 months of the base salary in such event. Mr. Rice will receive the following severance benefits following a termination (as defined) of employment: a continuation of his Base Salary for one (1) year and a fully-vested, nonqualified stock option to purchase 1,000,000 shares of the Companys common stock at a price equal to the sixty (60) day trailing quoted price of the Common Stock of the Company in the OTC market, 10 year term. Prior to this Agreement, as compensation for serving as Chief Financial Officer, the Company, quarterly, issued warrants to purchase 50,000 shares of common stock to Philip M. Rice at the prevailing market price with a term of 5 years, provided that the preceding quarterly and annual filings were submitted in a timely and compliant manner, at which time such warrants would vest.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Employment Agreements In the nine months ended September 30, 2020, the Company entered into Employment Letters (Agreements) with five of its employees. The Agreements provide, among other items, for immediate issuance of 7,250,000 options of the Companys common stock at an exercise price of at least the Fair Market Value (as defined in the 2019 Omnibus Long-term Incentive Plan) on the date of the grant of a Share and shall have a term of five years (these options were valued at $1,581,776 using the Black Scholes pricing model relying on the following assumptions: volatility 145.44% and 184.19%; annual rate of dividends 0%; discount rate 0.28% and 2.31%). Based on certain performance milestones, the Agreements also provide for the issuance of an additional 10,000,000 options of the Companys common stock at an exercise price of at least the Fair Market Value (as defined in the 2019 Omnibus Long-term Incentive Plan) on the date of the grant of a Share and shall have a term of five years. The agreements provide for a base salary and cash performance bonuses. The vesting of the 10,000,000 options for the year ends are as follows: 2020: 1,750,000; 2021: 5,500,000 and 2022: 2,750,000. Common Stock Warrants A summary of the status of the Companys warrants is presented below: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 Warrants outstanding and exercisable by price range as of September 30, 2020 were as follows: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c r="C4" s="4" t="inlineStr">
        <is>
          <t>STOCKHOLDERS DEFICIENCY Recapitalization On May 1, 2019, the shareholders of the Company voted for approval and adoption of an amendment to the Articles of Incorporation, as amended, to increase the number of authorized shares of common stock from 700,000,000 shares to 1,200,000,000 shares. The Certificate of Amendment to the Articles of Incorporation has been filed with the Secretary of State of Nevada. Board of Directors fees On September 28, 2018, the board of directors granted to each of its directors warrants to purchase 500,000 shares of common stock at an exercise price of $.14 per share. The warrants have a term of five years and vest immediately. The warrants were valued at $384,065 using the Black Scholes pricing model relying on the following assumptions: volatility 178.54%; annual rate of dividends 0%; discount rate 2.96%. In addition, each director is entitled to receive $10,000 for each annual term served. On September 26, 2019, the board of directors granted to each of its directors warrants to purchase 500,000 shares of common stock at an exercise price of $.08 per share. The warrants have a term of five years and vest immediately. The warrants were valued at $192,614 using the Black Scholes pricing model relying on the following assumptions: volatility 185.11%; annual rate of dividends 0%; discount rate 1.66%. In addition, each director is entitled to receive $10,000 for each annual term served. The Company recorded directors fees of $232,614 and $424,065 for the years ended December 31, 2019 and 2018, respectively, representing the cash fees and the value of the vested warrants described above. Stock Based Compensation During the year ended December 31, 2018, pursuant to Board of Directors authorization, the Company issued warrants to purchase 1,000,000 shares of common stock at an exercise price of $.11 with a term of 5 years to a consultant (Executive Director of Asia Operations  see Note 10  Related Party Transactions). The warrants were valued at $163,798 using the Black Scholes pricing model relying on the following assumptions: volatility 176.10%; annual rate of dividends 0%; discount rate 2.77%. Further, the Company issued warrants to purchase 5,334,081 shares of common stock at an exercise price of $.12 with a term of 5 years to an investment banker (see Note 8  Stockholders Deficiency: Investment Banking, M&amp;A and Corporate Advisory Agreement). The warrants were valued at $619,511 using the Black Scholes pricing model relying on the following assumptions: volatility 177.09% to 180.13%; annual rate of dividends 0%; discount rate 2.65% to 2.69%. In May 2019, in connection with a Supply Consulting Agreement, the Company issued a warrant to purchase 5,000,000 shares of common stock at an exercise price of $.08 for a term of five years. The warrants were valued at $529,023 using the Black Scholes pricing model relying on the following assumptions: volatility 181.49%; annual rate of dividends 0%; discount rate 2.34% (See Note 9  Commitments and Contingencies: Supply Chain Consulting Agreement). In October 2019, 2,000,000 of those warrants were returned to the Company resulting in a reduction in the value of $211,609. In August 2019, the Company issued warrants to purchase 3,000,000 shares of common stock at an exercise price of $.10 with a term of 5 years pursuant to an agreement with a financial consultant. The warrants were valued at $231,032 using the Black Scholes pricing model relying on the following assumptions: volatility 184.75%; annual rate of dividends 0%; discount rate 1.58%. In October 2019, the Company issued a warrant to purchase 1,000,000 shares of common stock at an exercise price of $.10 with a term of 5 years pursuant to an agreement with a development consultant. The warrants were valued at $129,762 using the Black Scholes pricing model relying on the following assumptions: volatility 150.34%; annual rate of dividends 0%; discount rate 2.55%. In December 2019, the Company issued warrants to purchase 400,000 shares of common stock at an exercise price of $.18 with a term of 5 years pursuant to an agreement with a financial consultant. The warrants were valued at $61,424 using the Black Scholes pricing model relying on the following assumptions: volatility 184.10%; annual rate of dividends 0%; discount rate 1.68%. Stock Issuances During the year ended December 31, 2018, in connection with the issuance of $1,968,800 in principal of 11% Convertible Debenture the Company issued to HEP Investments 552,672 shares of common stock valued at $64,397 and various five-year warrants to purchase 1,543,801 shares of common stock at an exercise price of $.10 per share (see Note 7  Convertible Debt). In addition, the Company received proceeds of $3,433,813 from the issuance of 34,338,129 shares of common stock at $.10 per share. During the year ended December 31, 2019, the Company issued 26,500,000 shares of its common stock at $.10 per share, for proceeds of $2,650,000. Of this amount, 20,500,000 shares ($2,050,000 of proceeds) were issued to private investors and 6,450,000 shares ($645,000 of proceeds) were issued to HEP Investments, a related party. The Company also issued to HEP Investments warrants to purchase 1,060,000 shares of common stock at an exercise price of $.10 with a term of 5 years in connection with the issuances. Investors exercised 9,688,917 common stock warrants, at an average price of $.10 per share, for proceeds of $982,017. HEP Investments, a related party, exercised 618,750 of those warrants at an average of $.08 per share, representing $50,000 of the proceeds. Stock Warrants Exercised During the year ended December 31, 2019, HEP Investments, a principal shareholder and related party, assigned warrants to purchase 8,550,000 shares of the Companys Common Stock to third party investors. These warrants were exercised in the fourth quarter at $.10 per share resulting in a capital raise of $855,000. Due to nature of this transaction, the Company considered the warrants to be contributed capital from a majority shareholder and recorded equity related finance charges. The warrants were valued at $820,432 using the Black Scholes pricing model relying on the following assumptions: volatilities ranging from 123.49% to 150.39%; annual rate of dividends 0%; discount rates ranging from 1.58% to 2.55%.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 more than 10% shareholder of the Company, in which case the price should not be less than 110% of the Fair Market Value) on the date of the grant of a Share and shall have a term of no more than ten years. As of December 31, 2019, 29 million Options have been issued to the Chief Executive Officer (see Note 9  Commitments and Contingencies: Employment Agreement). Common Stock Options A summary of the status of the Companys Options related to the 2019 Incentive Plan is presented below: December 31, 2019 Number of Warrants Weighted Average Exercise Price Outstanding, beginning of year - $ - Issued 29,000,000 0.10 Outstanding, end of period 29,000,000 $ 0.10 Options outstanding and exercisable by price range as of December 31, 2019 were as follows: Outstanding Options Exercisable Options Average Weighted Weighted Remaining Average Range of Number Contractual Life in Years Exercise Price Number Exercise Price $ 0.10 28,000,000 9.88 $ 0.10 28,000,000 $ 0.10 0.14 1,000,000 9.94 0.14 1,000,000 0.14 29,000,000 9.88 29,000,000 $ 0.10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February 21, 2018, the Company issued the CFO warrants to purchase 50,000 shares of common stock at $.11. The warrants were valued at $5,255 using the Black Scholes pricing model relying on the following assumptions: volatility 177.09%; annual rate of dividends 0%; discount rate 2.69%. On April 23, 2018, the Company issued the CFO warrants to purchase 50,000 shares of common stock at $.10. The warrants were valued at $4,762 using the Black Scholes pricing model relying on the following assumptions: volatility 174.51%; annual rate of dividends 0%; discount rate 2.83%. On August 14, 2018, the Company issued the CFO warrants to purchase 50,000 shares of common stock at $.12. The warrants were valued at $5,737 using the Black Scholes pricing model relying on the following assumptions: volatility 177.70%; annual rate of dividends 0%; discount rate 2.77%. On November 14, 2018, the Company issued the CFO warrants to purchase 50,000 shares of common stock at $.14. The warrants were valued at $7,695 using the Black Scholes pricing model relying on the following assumptions: volatility 180.26%; annual rate of dividends 0%; discount rate 2.95%. During the year ended December 31, 2018, the Company issued the following warrants pursuant to offers of employment with three employees: 1) to purchase 500,000 shares of common stock at an exercise price of $.10 with a term of 5 years (these warrants were valued at $33,045 using the Black Scholes pricing model relying on the following assumptions: volatility 175.59%; annual rate of dividends 0%; discount rate 2.36%), 2) to purchase 500,000 shares of common stock at an exercise price of $.11 with a term of 5 years (these warrants were valued at $81,897 using the Black Scholes pricing model relying on the following assumptions: volatility 176.04%; annual rate of dividends 0%; discount rate 2.81%); and 3)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June 19, 2019 ) (the Company has recorded $19,745 and $ 87,508 as stock-based compensation during year ended December 31, 2019 and 2018, respectively).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On August 7, 2019, the Company issued the CFO warrants to purchase 50,000 shares of common stock at $.08. The warrants were valued at $3,850 using the Black Scholes pricing model relying on the following assumptions: volatility 184.57%; annual rate of dividends 0%; discount rate 1.59%. On October 28, 2019, the Company issued the CFO warrants to purchase 50,000 shares of common stock at $.08. The warrants were valued at $3,859 using the Black Scholes pricing model relying on the following assumptions: volatility 186.77%; annual rate of dividends 0%; discount rate 1.66%. Common Stock Warrants A summary of the status of the Companys warrants is presented below. December 31, 2019 December 31, 2018 Number of Warrants Weighted Average Exercise Price Number of Warrants Weighted Average Exercise Price Outstanding, beginning of year 192,148,956 $ 0.09 119,301,754 $ 0.09 Issued 12,783,672 0.10 74,377,862 0.10 Exercised (9,688,917) 0.10 - - Cancelled (345,205) 0.11 - - Expired (694,167) 0.17 (1,530,660) 0.26 Outstanding, end of period 194,204,339 $ 0.09 192,148,956 $ 0.09 Warrants outstanding and exercisable by price range as of December 31, 2019 were as follows: Outstanding Warrants Exercisable Warrants Range of Number Average Weighted Remaining Contractual Life in Years Exercise Price Number Weighted Average Exercise Price $ 0.05 1,250,000 1.70 $ 0.05 1,250,000 $ 0.05 0.06 16,050,000 2.59 0.06 16,050,000 0.06 0.07 3,000,000 2.70 0.07 3,000,000 0.07 0.08 36,905,977 2.18 0.08 36,905,977 0.08 0.09 704,833 2.53 0.09 704,833 0.09 0.10 131,038,734 4.13 0.10 131,038,734 0.10 0.11 2,204,795 4.42 0.11 2,204,795 0.11 0.12 100,000 3.12 0.12 100,000 0.12 0.14 2,550,000 4.67 0.14 2,550,000 0.14 0.18 400,000 0.37 0.18 400,000 0.18 194,204,339 4.34 194,204,339 $ 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Notes</t>
        </is>
      </c>
    </row>
    <row r="4">
      <c r="A4" s="4" t="inlineStr">
        <is>
          <t>COMMITMENTS AND CONTINGENCIES</t>
        </is>
      </c>
      <c r="B4" s="4" t="inlineStr">
        <is>
          <t>COMMITMENTS AND CONTINGENCIES Dahl Employment Agreement The Companys Chief Executive Officer, Andrew Dahl, is serving as Chief Executive Officer under the terms of an employment agreement dated November 29, 2019 (Agreement) that superseded and replaced all prior employment agreements and understandings. Under the terms of the Agreement, Mr. Dahls agreement provides for a term of three years, with successive automatic renewals for one year terms, unless either party terminates the Dahl Agreement on at least 60 days notice prior to the expiration of the then current term of Mr. Dahls employment. Mr. Dahl has received an annual base salary, commencing on June 1, 2019, of $440,000 (Base Salary), of which $7,500 per month will be deferred until either of the following events occur: (i) within five (5) years after the Effective Date, the Company enters into a term sheet to receive at least $25,000,000 in equity or other form of investment or debt on terms satisfactory to the board of directors of the Company (the Board) including funding at closing on such terms of at least $10 million; or (ii) within twelve (12) months after the Effective Date that the Company receives revenue of at least $10 million. The Company has accrued $120,000 of the deferred salary as of September 30, 2020, reflected in accrued expenses on the Balance Sheet. The Base Salary is subject to annual review and increase (but not decrease) by the Board during the Employment Term with minimum annual increases of 4% over the previous years Base Salary. Mr. Dahl is entitled to a Revenue Bonus (as defined in the Agreement) equal to 2% of the Companys revenue contribution in accordance with a formula as detailed in the Agreement. No Revenue Bonus is payable in any year where there is an Operating Net Loss (as defined in the Agreement). For the 2020 fiscal year (January 1, 2020 to December 31, 2020) (Year One), the Company shall pay Mr. Dahl a bonus equal to 50% of his Base Salary if the Company achieves revenues for Year One which are (w) at least $500,000; and (x) greater than that for the 12-month period immediately preceding Year One. In addition, for 2021 fiscal year (January 1, 2021 through December 31, 2021) (Year Two), the Company shall pay Mr. Dahl a bonus equal to 50% of the Base Salary if the Company achieves revenues for Year Two which are (y) at least $500,000; and (z) greater than that for Year One. Mr. Dahl was awarded a non-qualified option to purchase 28 million shares of the Companys common stock at a price equal to the greater of $0.10 per share and the Fair Market Value (as defined in the 2019 Omnibus Long-term Incentive Plan). Mr. Dahl will be entitled to non-qualified performance-based options having an exercise price equal to the greater of $.10 per share and the Fair Market Value (as defined in the 2019 Omnibus Long-term Incentive Plan), upon the attainment of specified milestones as follows: (i) Non-qualified option to purchase 1,000,000 common shares upon identification of bioactive agents in the Company product and filing of a patent with respect thereto; (ii) Non-qualified option to purchase 1,500,000 common shares upon entering into a contract under which the Company receives at least $500,000 in cash payments; (iii) Non-qualified option to purchase 1,500,000 common shares upon the Company entering into a co-development agreement with a research company to develop medicinal or pharmaceutical applications (where the partner provides at least $2 million in cash or in-kind outlays); (iv) Non-qualified option to purchase 1,500,000 common shares upon the Company entering into a co-development agreement for nutraceutical or dietary supplement applications (where the partner provides at least $2 million in cash or in-kind outlays); and (v) Non-qualified option to purchase 1,500,000 common shares upon the Company entering into a pharmaceutical development agreement. As it relates to the Companys wholly-owned subsidiary, Wellmetrix, LLC (Wellmetrix), if and when at least $2 million in equity capital is raised from a third party and invested in Wellmetrix in an arms-length transaction, Mr. Dahl shall be granted a warrant to purchase an equity interest in Wellmetrix that is equal to the equity interest in Wellmetrix owned by the Company at the time of the first tranche of any such capital raise (the Wellmetrix Warrant). The Wellmetrix Warrant shall be fully vested as of the date it is granted and shall expire on the tenth (10th) anniversary of the grant date. Once granted, the Wellmetrix Warrant may be exercised from time to time in whole or in part, with Mr. Dahl retaining any unexercised portion. The exercise price for the Wellmetrix Warrant shall be equal to the fair market value of the interest in Wellmetrix implied by the pricing of the first tranche of any such capital raise. Mr. Dahls Employment Agreement provides that if a Change of Control (as defined in the Agreement) occurs Mr. Dahls employment is terminated without Cause (as defined in the Agreement) or Mr. Dahl resigns for Good Cause (as defined in the Dahl Agreement) during the 24-month period following the Change of Control or during the sixty (60) days immediately preceding the date of a Change of Control, 100% of Mr. Dahls unvested options will be fully. Mr. Dahls Employment Agreement also provides for severance payments of, amongst other things, 300% of base salary and 2x the amount of the Revenue Bonus in such event. As of December 31, 2019, the milestone relating to the identification of bioactive agents in the Company product and the filing of a patent with respect thereto was met, thereby triggering the option to purchase 1,000,000 common shares. As per the Agreement, the Company issued a non-qualified option to purchase 1 million shares of the Company according to the 2019 Incentive Plan at an exercise price of $.14 with a term of 10 years (these options were valued at $138,806 using the Black Scholes pricing model relying on the following assumptions: volatility 164.37%; annual rate of dividends 0%; discount rate 1.84%). The Company issued a non-qualified option to purchase 28 million shares of the Company according to the 2019 Incentive Plan at an exercise price of $.10 with a term of 10 years (these options were valued at $2,497,161 using the Black Scholes pricing model relying on the following assumptions: volatility 164.20%; annual rate of dividends 0%; discount rate 1.84%). Corporate Advisory Agreement On September 30, 2019,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unding transaction, a fee of 1% of the aggregate value of the transaction and a warrant to purchase up to 6,000,000 shares of common stock at an exercise price of $.10 for a term of five years. As of September 30, 2020, in connection with this agreement, no successful funding transactions have taken place and no warrants have been issued. Financial Consulting Agreement  May 2020 On May 4, 2020, the Company entered into a Financial Consulting and Corporate Advisory Agreement (Agreement). The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is Agreement can be cancelled at any time by either party, however, there is a 24-month period where the 8% transaction will be payable based on identified transaction participants. This Agreement was cancelled in July 2020. Financial Consulting Agreement  July 2020 On July 16, 2020, the Company entered into an Advisory Agreement (Agreement). The Agreement calls for monthly fees of $10,000 per month. The Agreement is on a month to month renewal basis. Upon each renewal (starting with the second month), the Company shall issue a warrant to purchase 150,000 shares of common stock at an exercise price of $.12 for a term of five years. The Company issued warrants to purchase 300,000 shares of common stock at an exercise price of $.12 for a term of five years valued at $30,846 using the Black Scholes pricing model relying on the following assumptions: volatility 144.93% to 145.50%; annual rate of dividends 0%; discount rate 0.29% The Company terminated this Agreement in October 2020. Supply Chain Consulting Agreement On February 27, 2019, the Company entered into a Supply Chain Consulting Agreement with a consultant (Consultant) (see Note 8  Stockholders Deficiency). In May 2019, the Company issued a warrant to purchase 5,000,000 shares of common stock at an exercise price of $.10 for a term of five years to the Consultant. The warrants were valued at $529,023 using the Black Scholes pricing model relying on the following assumptions: volatility 181.49%; annual rate of dividends 0%; discount rate 2.34%. In October 2019, 2,000,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nineteen million (19,000,000) shares of the Companys common stock at an exercise price of $0.10 per share. As of September 30, 2020, the Development Project has not closed, and the warrants have not yet been issued. The Board of Directors has also authorized the Company to issue to Consultant a cashless warrant with a five-year term to purchase 1,000,000 shares of the Companys common stock at an exercise price of $0.10 per share at its discretion. As of September 30, 2020, such warrant has not been issued. Marketing / Public Relations Agreement On December 27, 2019, the Company entered into a Marketing / Public Relations Agreement (Agreement) with a consultant (Consultant). The Agreement provides that the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Agreement calls for the issuance of warrants to purchase up to 5,000,0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Consultant a warrant to purchase common stock in the amount of 500,000 shares. For each successive Qualifying Transaction of at least $1,000,000, the Consultant shall be issued 300,000 shares up to a maximum cumulative award of 5,000,000 shares in warrant form in total. Further, the Company will pay a 4% commission on the revenue received on the sale of Company algal product to one or more entities identified and cultivated by Consultant, and on the revenue received from licensing the Companys intellectual property to such entities identified and cultivated by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September 30, 2020, a commercial transaction has not closed, and the warrants have not yet been issued and no commissions have been paid. Legal Contingencies We may become a party to litigation in the normal course of business. In the opinion of management, there are no legal matters involving us that would have a material adverse effect upon our financial condition, results of operation or cash flows.</t>
        </is>
      </c>
      <c r="C4" s="4" t="inlineStr">
        <is>
          <t>COMMITMENTS AND CONTINGENCIES Employment Agreement On November 29, 2019, the Company entered into an amended and restated employment agreement with Andrew Dahl, Chief Executive Officer of the Company (Mr. Dahls Employment Agreement or the Agreement). Under the terms of Mr. Dahls Employment Agreement, Mr. Dahl will serve as chief executive officer of the Company for three years, with successive automatic renewals for one year terms, unless either party terminates the Agreement on at least sixty days notice prior to the expiration of the then current term of Mr. Dahls Employment Agreement. Mr. Dahl will receive an annual base salary, commencing on June 1, 2019, of $440,000 (Base Salary), of which $7,500 per month will be deferred until either of the following events occur: (i) within five (5) years after the Effective Date, the Company enters into a term sheet to receive at least $25,000,000 in equity or other form of investment or debt on terms satisfactory to the board of directors of the Company (the Board) including funding at closing on such terms of at least $10 million; or (ii) within twelve (12) months after the Effective Date that the Company receives revenue of at least $10 million. The Company has accrued $52,500 of the deferred salary as of December 31, 2019, reflected in accrued expenses on the Balance Sheet. The Base Salary shall be subject to annual review and increase (but not decrease) by the Board during the Employment Term with minimum annual increases of 4% over the previous years Base Salary. Mr. Dahl is entitled to a Revenue Bonus (as defined in the Agreement) equal to 2% of the Companys revenue contribution in accordance with a formula as detailed in the Agreement. No Revenue Bonus is payable in any year where there is an Operating Net Loss (as defined in the Agreement). For the 2020 fiscal year (January 1, 2020 to December 31, 2020) (Year One), the Company shall pay Mr. Dahl a bonus equal to 50% of his Base Salary if the Company achieves revenues for Year One which are (w) at least $500,000; and (x) greater than that for the 12-month period immediately preceding Year One. In addition, for 2021 fiscal year (January 1, 2021 through December 31, 2021) (Year Two), the Company shall pay Mr. Dahl a bonus equal to 50% of the Base Salary if the Company achieves revenues for Year Two which are (y) at least $500,000; and (z) greater than that for Year One. Mr. Dahl was awarded a non-qualified option to purchase 28 million shares of the Companys common stock at a price equal to the greater of $0.10 per share and the Fair Market Value (as defined in the 2019 Omnibus Long-term Incentive Plan). Mr. Dahl will be entitled to non-qualified performance-based options having an exercise price equal to the greater of $.10 per share and the Fair Market Value (as defined in the 2019 Omnibus Long-term Incentive Plan), upon the attainment of specified milestones as follows: (i) Non-qualified option to purchase 1,000,000 common shares upon identification of bioactive agents in the Company product and filing of a patent with respect thereto; (ii) Non-qualified option to purchase 1,500,000 common shares upon entering into a contract under which the Company receives at least $500,000 in cash payments; (iii) Non-qualified option to purchase 1,500,000 common shares upon the Company entering into a co-development agreement with a research company to develop medicinal or pharmaceutical applications (where the partner provides at least $2M in cash or in-kind outlays); (iv) Non-qualified option to purchase 1,500,000 common shares upon the Company entering into a co-development agreement for nutraceutical or dietary supplement applications (where the partner provides at least $2M in cash or in-kind outlays); and (v) Non-qualified option to purchase 1,500,000 common shares upon the Registrant entering into a pharmaceutical development agreement. As it relates to the Companys wholly-owned subsidiary, Wellmetrix, LLC (Wellmetrix), if and when at least $2 million in equity capital is raised from a third party and invested in Wellmetrix in an arms-length transaction, Mr. Dahl shall be granted a warrant to purchase an equity interest in Wellmetrix that is equal to the equity interest in Wellmetrix owned by the Company at the time of the first tranche of any such capital raise (the Wellmetrix Warrant). The Wellmetrix Warrant shall be fully vested as of the date it is granted and shall expire on the tenth (10th) anniversary of the grant date. Once granted, the Wellmetrix Warrant may be exercised from time to time in whole or in part, with Mr. Dahl retaining any unexercised portion. The exercise price for the Wellmetrix Warrant shall be equal to the fair market value of the interest in Wellmetrix implied by the pricing of the first tranche of any such capital raise. Mr. Dahls Employment Agreement provides that if a Change of Control (as defined in the Agreement) occurs and Mr. Dahl is not offered substantially equivalent employment with the successor corporation or Mr. Dahls employment is terminated without Cause (as defined in the Agreement) during the three month period prior to the Change of Control or the 24-month period following the Change of Control, 100% of Mr. Dahls unvested options will be fully. Mr. Dahls Employment Agreement also provides for severance payments of, amongst other things, 300% of base salary and 2x the amount of the Revenue Bonus in such event. As of December 31, 2019, the milestone relating to the identification of bioactive agents in the Company product and the filing of a patent with respect thereto was met, thereby triggering the option to purchase 1,000,000 common shares. As per the Agreement, the Company issued a non-qualified option to purchase 1 million shares of the Company according to the 2019 Incentive Plan at an exercise price of $.14 with a term of 10 years (these options were valued at $138,806 using the Black Scholes pricing model relying on the following assumptions: volatility 164.37%; annual rate of dividends 0%; discount rate 1.84%). The Company issued a non-qualified option to purchase 28 million shares of the Company according to the 2019 Incentive Plan at an exercise price of $.10 with a term of 10 years (these options were valued at $2,497,161 using the Black Scholes pricing model relying on the following assumptions: volatility 164.20%; annual rate of dividends 0%; discount rate 1.84%). Investment Banking, M&amp;A and Corporate Advisory Agreement On February 21, 2018 the Company entered into a one-year agreement with an Investment Banking, Merger and Acquisition (M&amp;A) and Corporate Advisory firm (Firm). Pursuant to the terms of the agreement, the Company issued a warrant to purchase 2,326,504 shares of common stock at an exercise price of $.10 for a term of five years. The warrants were valued at $245,040 using the Black Scholes pricing model relying on the following assumptions: volatility 177.09%; annual rate of dividends 0%; discount rate 2.69%. In addition to the contract fee, the Company could potentially be obligated to pay up to an 8% M&amp;A transaction fee (as defined in the Agreement) plus a warrant to purchase shares of common stock equal to between 0.5% and 1.0%. As of December 31, 2018, the Company issued warrants to purchase 3,007,132 shares of common stock at an exercise price of $.13 with a term of 5 years to an investment banker. The warrants were valued at $374,511 using the Black Scholes pricing model relying on the following assumptions: volatility 180.13%; annual rate of dividends 0%; discount rate 2.65%. As a result of this issuance, any further potential obligation to pay a M&amp;A transaction fee relating to warrants to purchase shares of common stock would be equal to 0.5% of the post financing fully shares outstanding at an exercise price equal to the valuation / share price of the financing (see Note 8  Stockholders Deficiency). On September 30, 2019, effective July 9, 2019, the Company entered into an agreement with a Financial Advisor. The Financial Advisor has been engaged in an exclusive arrangement in connection with the proposed securities offering and sale of up to $35 million of the Companys Common Stock. The Company has agreed to pay the Financial Advisor, upon the acceptance of a successful funding transaction, a fee of 1% of the aggregate value of the transaction and a warrant to purchase up to 6,000,000 shares of common stock at an exercise price of $.10 for a term of five years. As of December 31, 2019, in connection with this agreement, no successful funding transactions have taken place and no warrants have been issued. Supply Chain Consulting Agreement On February 27, 2019, the Company entered into a Supply Chain Consulting Agreement with a consultant (Consultant) (see Note 8  Stockholders Deficiency). In May 2019, the Company issued a supplemental warrant to purchase 5,000,000 shares of common stock at an exercise price of $.08 for a term of five years to the Consultant. The warrants were valued at $529,023 using the Black Scholes pricing model relying on the following assumptions: volatility 181.49%; annual rate of dividends 0%; discount rate 2.34%. In October 2019, 2,000,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nineteen million (19,000,000) shares of the Companys common stock at an exercise price of $0.10 per share. As of December 31, 2019, the Development Project has not closed, and the warrants have not yet been issued. The Board of Directors has also authorized the Company to issue to Consultant a cashless warrant with a five-year term to purchase 1,000,000 shares of the Companys common stock at an exercise price of $0.10 per share at its discretion. As of December 31, 2019, such warrant has not been issued. Legal Contingencies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Notes</t>
        </is>
      </c>
    </row>
    <row r="4">
      <c r="A4" s="4" t="inlineStr">
        <is>
          <t>RELATED PARTY TRANSACTIONS</t>
        </is>
      </c>
      <c r="B4" s="4" t="inlineStr">
        <is>
          <t>RELATED PARTY TRANSACTIONS Due to Related Party See Note 4 Due to Related Party for disclosure of payable to related Party. Loan Payable  Related Party See Note 5 Loan Payable  Related Parties for disclosure of loans payable to related Parties. Executive Compensation See Note 9  Stockholder Deficiency for disclosure of compensation to the Chief Financial Officer. Employment Agreement See Note 10  Commitments and Contingencies for disclosure of the Employment Agreement with the Chief Executive Officer.</t>
        </is>
      </c>
      <c r="C4" s="4" t="inlineStr">
        <is>
          <t>RELATED PARTY TRANSACTIONS Due to Related Party See Note 5 Due to Related Party for disclosure of payable to related Party. Loan Payable  Related Party See Note 6 Loan Payable  Related Parties for disclosure of loans payable to related Parties Executive Compensation See Note 8  Stockholders Deficit for disclosure of warrants to purchase 1,000,000 shares of common stock at an exercise price of $.11 with a term of 5 years to the Executive Director of Asia Operations (a consultant). The Executive Director of Asia Operations is the spouse of the Chief Financial Officer. The Executive Director of Asia Operations is contracted on a month to month basis. See Note 8  Stockholder Deficiency for disclosure of compensation to the Chief Executive Officer and Chief Financial Officer. Employment Agreement See Note 9  Commitments and Contingencies and Note 12  Subsequent Event for disclosures of the Employment Agreements with the Chief Executive Officer and Chief Financial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Notes</t>
        </is>
      </c>
    </row>
    <row r="4">
      <c r="A4" s="4" t="inlineStr">
        <is>
          <t>INCOME TAXES</t>
        </is>
      </c>
      <c r="B4" s="4" t="inlineStr">
        <is>
          <t>INCOME TAXES At December 31, 2018 the Company had available net-operating loss carry-forwards for Federal tax purposes of approximately $76,746,000, which may be applied against future taxable income, if any, at various dates from 2019 through 2039. Certain significant changes in ownership of the Company may restrict the future utilization of these tax loss carry-forwards. At December 31, 2019 the Company had a deferred tax asset of approximately $20,721,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27% and the Companys effective tax rate of 0% is due to an increase in the valuation allowance of approximately $3,788,000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Notes</t>
        </is>
      </c>
    </row>
    <row r="4">
      <c r="A4" s="4" t="inlineStr">
        <is>
          <t>SUBSEQUENT EVENTS</t>
        </is>
      </c>
      <c r="B4" s="4" t="inlineStr">
        <is>
          <t>SUBSEQUENT EVENTS Loan Payable - Related Party: Christopher Maggiore On October 21, 2020, Christopher Maggiore converted $1,254 of its accrued interest expense on loans payable into 12,537 shares of the Companys common stock at $.10 per share. HEP Investments, LLC On October 4, 2020, HEP Investments, LLC converted $100,000 of its Loan Payable into a License Co-Development Participation Agreement (Agreement). The net amount remaining of $9,000 remains recorded as a Loan Payable, Related Party. The Agreement provides for, among other items, the partner (the Participant) to participate in the fees (the Fees) from licensing or selling bioactive ingredients or molecules derived from the Companys algae cultures. Based upon the agreement signed, the Company will issue to the Participant warrants with a five-year term to purchase 300,000 shares of the Companys common stock at an exercise price of $0.12 per share and provide to the Participant a 1.50% Revenue Share of all license fees generated by ZIVO from any Licensee. The Agreement allows the Company the Option to buy back the right, title and interest in the Revenue Share for an amount equal to the amount funded plus a forty percent (40%) premium. Pursuant to the terms of the Agreement,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Deferred Revenue - Participation Agreement  Related Party: On October 8, 2020, Strome Mezzanine Fund, LP entered into a License Co-Development Participation Agreement (Agreement) for $500,000. The Agreement provides for, among other items, the partner (the Participant) to participate in the fees (the Fees) from licensing or selling bioactive ingredients or molecules derived from the Companys algae cultures. Based upon the agreements signed to date, the Company will issue to the Participant warrants with a five-year term to purchase 1,500,000 shares of the Companys common stock at an exercise price of $0.12 per share and provide to the Participant a 7.50% Revenue Share of all license fees generated by ZIVO from any Licensee. The Agreement allows the Company the Option to buy back the right, title and interest in the Revenue Share for an amount equal to the amount funded plus a forty percent (40%) premium. Pursuant to the terms of the Agreements,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Deferred Revenue - Participation Agreement: From October 1, 2020 through the date of this filing, the Company entered into two License Co-Development Participation Agreements (Agreements) for $300,000. The Agreements provide for, among other items, the partners (the Participants) to participate in the fees (the Fees) from licensing or selling bioactive ingredients or molecules derived from the Companys algae cultures. Based upon the agreements signed to date, the Company will issue to the Participants warrants with a five-year term to purchase 900,000 shares of the Companys common stock at an exercise price of $0.12 per share and provide to the Participants a 4.50% Revenue Share of all license fees generated by ZIVO from any Licensee. The Agreements allows the Company the Option to buy back the right, title and interest in the Revenue Share for an amount equal to the amount funded plus a forty percent (40%) premium. Pursuant to the terms of the Agreements,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s)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Financial Consulting Agreement  July 2020 As discussed in NOTE 10  COMMITMENTS AND CONTINGENCIES, in July 2020, the Company entered into an Advisory Agreement (Agreement). In October, the Company issued a warrant to purchase 150,000 shares of common stock at an exercise price of $.12 for a term of five years. The Company terminated this Agreement in October 2020. Stock Issuances From October 1, 2020 through the date of this filing, the Company received proceeds of $265,000 from the issuance of 2,650,000 shares of common stock at $.10 per share.</t>
        </is>
      </c>
      <c r="C4" s="4" t="inlineStr">
        <is>
          <t>SUBSEQUENT EVENTS LOAN PAYABLE, RELATED PARTIES As of March 26, 2020, the Company received proceeds of $40,000 from Chris Maggiore and HEP Investments to be used as working capital. CONVERTIBLE DEBT Paulson Investment Company, LLC - Related Debt On January 15, 2020, two New Lenders converted $100,000 of the debt and $36,225 of accrued interest into 1,362,246 shares of the Companys common stock (at $.10 per share) (see Note 7 - Convertible Debt). STOCKHOLDERS DEFICIENCY and COMMITMENTS AND CONTINGENCIES Stock Issuances Through March 26, 2020, HEP Investments, a principal shareholder and related party, assigned warrants to purchase 4,100,000 shares of the Companys Common Stock to third party investors. The Company received proceeds of $410,000 from the issuance of 4,100,000 shares of common stock from the exercise of those warrants. Employment Agreement On March 4, 2020, the Company entered into an employment letter with Philip Rice, Chief Financial Officer of the Company (Agreement). Under the terms of the Agreement, Mr. Rice will serve as Chief Financial Officer of the Company for one year, with successive automatic renewals for one year terms, unless either party terminates the Agreement on at least sixty days notice prior to the expiration of the then current term of the Agreement. Mr. Rice will receive an annual base salary, commencing on January 1, 2020, of $280,000 (Base Salary). Th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the Board). On the date the Agreement is executed, Mr. Rice shall receive a fully-vested nonqualified stock option to purchase 2,000,000 shares of the Companys common stock at a price equal to the greater of $0.10 per share and the Fair Market Value (as defined in the 2019 Omnibus Long-term Incentive Plan),10 year term and a $25,000 retention bonus. Mr. Rice shall also receive a $50,000 and a fully-vested nonqualified stock option to purchase 2,000,000 shares of the Companys common stock at a price equal to the greater of $0.10 per share and the Fair Market Value (as defined in the 2019 Omnibus Long-term Incentive Plan),10 year term, upon the closing, prior to December 31, 2020, of Third Party Financing which raises at least $15,000,000, as long as Mr. Rice was employed at the time of closing or was employed within one year prior to the closing. If, upon the closing prior to December 31, 2021 of Third Party Financing which raises at least $10,000,000 for the Company, Mr. Rice shall receive an additional bonus of $50,000, as long as Mr. Rice was employed at the time of closing or if employed within one year prior to the closing. Mr. Rices Agreement provides that if a Change of Control (as defined in the Agreement) occurs and Mr. Rice is not offered substantially equivalent employment with the successor corporation or Mr. Rices employment is terminated without Cause (as defined in the Agreement) during the three month period prior to the Change of Control or the 24-month period following the Change of Control, 100% of Mr. Rices unvested options will be fully vested and the restrictions on his restricted shares will lapse. Mr. Rices Agreement also provides for severance payments of, amongst other things, a lump sum payment of 300% of base salary and payment of 24 months of the base salary in such event. Mr. Rices will receive the following severance benefits following a termination (as defined) of employment: a continuation of his Base Salary for one (1) year and a fully-vested, nonqualified stock option to purchase 1,000,000 shares of the Companys common stock at a price equal to the greater of $0.10 per share and the Fair Market Value (as defined in the 2019 Omnibus Long-term Incentive Plan), 10 year term. Employment Agreements In 2020, the Company entered into Employment Letters (Agreement) with two of its key employees. The Agreements provide, among other items, for immediate issuance of 6,500,000 options of the Companys common stock at an exercise price of at least the Fair Market Value (as defined in the 2019 Omnibus Long-term Incentive Plan) on the date of the grant of a Share and shall have a term of five years. Based on certain performance milestones, the Agreements also provide for the issuance of an additional 10,000,000 options of the Companys common stock at an exercise price of at least the Fair Market Value (as defined in the 2019 Omnibus Long-term Incentive Plan) on the date of the grant of a Share and shall have a term of five years. The agreements provide for a base salary and cash performance bonuses. COVID-19 STATEMENT The Company is carefully monitoring the effects the COVID-19 global pandemic is having on its operations. Currently, the main potential effect is the uncertainty of the Companys ability to raising capital. Based on the nature of our operations, employees are able to work remotely with access to teleconferencing and video conferencing. The research partners utilized by the Company are currently providing services as requested, although some University researchers have limited availability as their campuses have closed down, with the expectation they will reopen sometime in April 2020. However, the Company cannot make any assurances the research partners will open as expected and perform at the levels as required until the COVID-19 situation is resolved. Other contract research organizations have remained open and accessible, although some resources have delayed response effective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SOLIDATED BALANCE SHEET - USD ($)</t>
        </is>
      </c>
      <c r="B1" s="2" t="inlineStr">
        <is>
          <t>Sep. 30, 2020</t>
        </is>
      </c>
      <c r="C1" s="2" t="inlineStr">
        <is>
          <t>Dec. 31, 2019</t>
        </is>
      </c>
      <c r="D1" s="2" t="inlineStr">
        <is>
          <t>Dec. 31, 2018</t>
        </is>
      </c>
    </row>
    <row r="2">
      <c r="A2" s="3" t="inlineStr">
        <is>
          <t>CURRENT ASSETS:</t>
        </is>
      </c>
    </row>
    <row r="3">
      <c r="A3" s="4" t="inlineStr">
        <is>
          <t>Cash</t>
        </is>
      </c>
      <c r="B3" s="6" t="n">
        <v>55367</v>
      </c>
      <c r="C3" s="6" t="n">
        <v>346111</v>
      </c>
      <c r="D3" s="6" t="n">
        <v>388891</v>
      </c>
    </row>
    <row r="4">
      <c r="A4" s="4" t="inlineStr">
        <is>
          <t>Prepaid Expenses</t>
        </is>
      </c>
      <c r="B4" s="7" t="n">
        <v>75073</v>
      </c>
      <c r="C4" s="7" t="n">
        <v>23282</v>
      </c>
      <c r="D4" s="7" t="n">
        <v>22615</v>
      </c>
    </row>
    <row r="5">
      <c r="A5" s="4" t="inlineStr">
        <is>
          <t>Total Current Assets</t>
        </is>
      </c>
      <c r="B5" s="7" t="n">
        <v>130440</v>
      </c>
      <c r="C5" s="7" t="n">
        <v>369393</v>
      </c>
      <c r="D5" s="7" t="n">
        <v>411506</v>
      </c>
    </row>
    <row r="6">
      <c r="A6" s="4" t="inlineStr">
        <is>
          <t>Total Current Assets</t>
        </is>
      </c>
      <c r="B6" s="7" t="n">
        <v>130440</v>
      </c>
      <c r="C6" s="7" t="n">
        <v>369393</v>
      </c>
      <c r="D6" s="7" t="n">
        <v>411506</v>
      </c>
    </row>
    <row r="7">
      <c r="A7" s="4" t="inlineStr">
        <is>
          <t>PROPERTY AND EQUIPMENT, NET</t>
        </is>
      </c>
      <c r="B7" s="7" t="n">
        <v>0</v>
      </c>
      <c r="C7" s="7" t="n">
        <v>0</v>
      </c>
      <c r="D7" s="7" t="n">
        <v>0</v>
      </c>
    </row>
    <row r="8">
      <c r="A8" s="4" t="inlineStr">
        <is>
          <t>TOTAL ASSETS</t>
        </is>
      </c>
      <c r="B8" s="7" t="n">
        <v>130440</v>
      </c>
      <c r="C8" s="7" t="n">
        <v>369393</v>
      </c>
      <c r="D8" s="7" t="n">
        <v>411506</v>
      </c>
    </row>
    <row r="9">
      <c r="A9" s="4" t="inlineStr">
        <is>
          <t>TOTAL ASSETS</t>
        </is>
      </c>
      <c r="B9" s="7" t="n">
        <v>130440</v>
      </c>
      <c r="C9" s="7" t="n">
        <v>369393</v>
      </c>
      <c r="D9" s="7" t="n">
        <v>411506</v>
      </c>
    </row>
    <row r="10">
      <c r="A10" s="3" t="inlineStr">
        <is>
          <t>CURRENT LIABILITIES:</t>
        </is>
      </c>
    </row>
    <row r="11">
      <c r="A11" s="4" t="inlineStr">
        <is>
          <t>Accounts Payable</t>
        </is>
      </c>
      <c r="B11" s="7" t="n">
        <v>1900889</v>
      </c>
      <c r="C11" s="7" t="n">
        <v>1372428</v>
      </c>
      <c r="D11" s="7" t="n">
        <v>422426</v>
      </c>
    </row>
    <row r="12">
      <c r="A12" s="4" t="inlineStr">
        <is>
          <t>Due to Related Party</t>
        </is>
      </c>
      <c r="C12" s="7" t="n">
        <v>0</v>
      </c>
      <c r="D12" s="7" t="n">
        <v>432429</v>
      </c>
    </row>
    <row r="13">
      <c r="A13" s="4" t="inlineStr">
        <is>
          <t>Loans Payable, Related Parties</t>
        </is>
      </c>
      <c r="B13" s="7" t="n">
        <v>109000</v>
      </c>
      <c r="C13" s="7" t="n">
        <v>0</v>
      </c>
      <c r="D13" s="7" t="n">
        <v>176405</v>
      </c>
    </row>
    <row r="14">
      <c r="A14" s="4" t="inlineStr">
        <is>
          <t>ConvertibleDebenturesPayable, less discount</t>
        </is>
      </c>
      <c r="C14" s="7" t="n">
        <v>5280342</v>
      </c>
      <c r="D14" s="7" t="n">
        <v>17978215</v>
      </c>
    </row>
    <row r="15">
      <c r="A15" s="4" t="inlineStr">
        <is>
          <t>Accrued Interest</t>
        </is>
      </c>
      <c r="B15" s="7" t="n">
        <v>2328287</v>
      </c>
      <c r="C15" s="7" t="n">
        <v>1952606</v>
      </c>
      <c r="D15" s="7" t="n">
        <v>3674148</v>
      </c>
    </row>
    <row r="16">
      <c r="A16" s="4" t="inlineStr">
        <is>
          <t>Accrued Liabilities - Other</t>
        </is>
      </c>
      <c r="B16" s="7" t="n">
        <v>196163</v>
      </c>
      <c r="C16" s="7" t="n">
        <v>102500</v>
      </c>
      <c r="D16" s="7" t="n">
        <v>10000</v>
      </c>
    </row>
    <row r="17">
      <c r="A17" s="4" t="inlineStr">
        <is>
          <t>Total Current Liabilities</t>
        </is>
      </c>
      <c r="B17" s="7" t="n">
        <v>11099588</v>
      </c>
      <c r="C17" s="7" t="n">
        <v>8707876</v>
      </c>
      <c r="D17" s="7" t="n">
        <v>22693623</v>
      </c>
    </row>
    <row r="18">
      <c r="A18" s="4" t="inlineStr">
        <is>
          <t>Convertible Debentures Payable</t>
        </is>
      </c>
      <c r="B18" s="7" t="n">
        <v>5180342</v>
      </c>
      <c r="C18" s="7" t="n">
        <v>5280342</v>
      </c>
    </row>
    <row r="19">
      <c r="A19" s="4" t="inlineStr">
        <is>
          <t>Deferred Revenue</t>
        </is>
      </c>
      <c r="B19" s="7" t="n">
        <v>1384907</v>
      </c>
      <c r="C19" s="7" t="n">
        <v>0</v>
      </c>
    </row>
    <row r="20">
      <c r="A20" s="4" t="inlineStr">
        <is>
          <t>Total Current Liabilities</t>
        </is>
      </c>
      <c r="B20" s="7" t="n">
        <v>11099588</v>
      </c>
      <c r="C20" s="7" t="n">
        <v>8707876</v>
      </c>
      <c r="D20" s="7" t="n">
        <v>22693623</v>
      </c>
    </row>
    <row r="21">
      <c r="A21" s="3" t="inlineStr">
        <is>
          <t>LONG TERM LIABILITIES:</t>
        </is>
      </c>
    </row>
    <row r="22">
      <c r="A22" s="4" t="inlineStr">
        <is>
          <t>Loans Payable</t>
        </is>
      </c>
      <c r="B22" s="7" t="n">
        <v>121700</v>
      </c>
      <c r="C22" s="7" t="n">
        <v>0</v>
      </c>
    </row>
    <row r="23">
      <c r="A23" s="4" t="inlineStr">
        <is>
          <t>Liabilities, Noncurrent</t>
        </is>
      </c>
      <c r="B23" s="7" t="n">
        <v>121700</v>
      </c>
      <c r="C23" s="7" t="n">
        <v>0</v>
      </c>
    </row>
    <row r="24">
      <c r="A24" s="4" t="inlineStr">
        <is>
          <t>TOTAL LIABILITIES</t>
        </is>
      </c>
      <c r="B24" s="7" t="n">
        <v>11221288</v>
      </c>
      <c r="C24" s="7" t="n">
        <v>8707876</v>
      </c>
      <c r="D24" s="7" t="n">
        <v>22693623</v>
      </c>
    </row>
    <row r="25">
      <c r="A25" s="3" t="inlineStr">
        <is>
          <t>STOCKHOLDERS' DEFICIT:</t>
        </is>
      </c>
    </row>
    <row r="26">
      <c r="A26" s="4" t="inlineStr">
        <is>
          <t>Common Stock, Value, Issued</t>
        </is>
      </c>
      <c r="B26" s="7" t="n">
        <v>406924</v>
      </c>
      <c r="C26" s="7" t="n">
        <v>396737</v>
      </c>
      <c r="D26" s="7" t="n">
        <v>180037</v>
      </c>
    </row>
    <row r="27">
      <c r="A27" s="4" t="inlineStr">
        <is>
          <t>Additional Paid-In Capital</t>
        </is>
      </c>
      <c r="B27" s="7" t="n">
        <v>85672742</v>
      </c>
      <c r="C27" s="7" t="n">
        <v>81222726</v>
      </c>
      <c r="D27" s="7" t="n">
        <v>55985626</v>
      </c>
    </row>
    <row r="28">
      <c r="A28" s="4" t="inlineStr">
        <is>
          <t>Accumulated Deficit</t>
        </is>
      </c>
      <c r="B28" s="7" t="n">
        <v>-97170514</v>
      </c>
      <c r="C28" s="7" t="n">
        <v>-89957946</v>
      </c>
      <c r="D28" s="7" t="n">
        <v>-78447780</v>
      </c>
    </row>
    <row r="29">
      <c r="A29" s="4" t="inlineStr">
        <is>
          <t>Total Stockholders' Deficit</t>
        </is>
      </c>
      <c r="B29" s="7" t="n">
        <v>-11090848</v>
      </c>
      <c r="C29" s="7" t="n">
        <v>-8338483</v>
      </c>
      <c r="D29" s="7" t="n">
        <v>-22282117</v>
      </c>
    </row>
    <row r="30">
      <c r="A30" s="4" t="inlineStr">
        <is>
          <t>Total Stockholders' Deficit</t>
        </is>
      </c>
      <c r="B30" s="7" t="n">
        <v>-11090848</v>
      </c>
      <c r="C30" s="7" t="n">
        <v>-8338483</v>
      </c>
      <c r="D30" s="7" t="n">
        <v>-22282117</v>
      </c>
    </row>
    <row r="31">
      <c r="A31" s="4" t="inlineStr">
        <is>
          <t>TOTAL LIABILITIES AND STOCKHOLDERS' DEFICIT</t>
        </is>
      </c>
      <c r="B31" s="7" t="n">
        <v>130440</v>
      </c>
      <c r="C31" s="7" t="n">
        <v>369393</v>
      </c>
      <c r="D31" s="7" t="n">
        <v>411506</v>
      </c>
    </row>
    <row r="32">
      <c r="A32" s="4" t="inlineStr">
        <is>
          <t>TOTAL LIABILITIES</t>
        </is>
      </c>
      <c r="B32" s="7" t="n">
        <v>11221288</v>
      </c>
      <c r="C32" s="7" t="n">
        <v>8707876</v>
      </c>
      <c r="D32" s="7" t="n">
        <v>22693623</v>
      </c>
    </row>
    <row r="33">
      <c r="A33" s="4" t="inlineStr">
        <is>
          <t>TOTAL LIABILITIES AND STOCKHOLDERS' DEFICIT</t>
        </is>
      </c>
      <c r="B33" s="6" t="n">
        <v>130440</v>
      </c>
      <c r="C33" s="6" t="n">
        <v>369393</v>
      </c>
      <c r="D33" s="6" t="n">
        <v>411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 - OTHERS</t>
        </is>
      </c>
      <c r="B1" s="2" t="inlineStr">
        <is>
          <t>9 Months Ended</t>
        </is>
      </c>
    </row>
    <row r="2">
      <c r="B2" s="2" t="inlineStr">
        <is>
          <t>Sep. 30, 2020</t>
        </is>
      </c>
    </row>
    <row r="3">
      <c r="A3" s="3" t="inlineStr">
        <is>
          <t>Notes</t>
        </is>
      </c>
    </row>
    <row r="4">
      <c r="A4" s="4" t="inlineStr">
        <is>
          <t>LOANS PAYABLE - OTHERS</t>
        </is>
      </c>
      <c r="B4" s="4" t="inlineStr">
        <is>
          <t>LOANS PAYABLE - OTHERS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will be obligated to make equal monthly payments of principal and interest beginning on the date that is seven months from the date of the Note, until the maturity date. The Note may be prepaid in part or in full, at any time, without penalty. The CARES Act and the PPP provide a mechanism for forgiveness of up to the full amount borrowed. Under the PPP, the Company may apply for forgiveness for all or a part of the PPP Loan. The amount of loan proceeds eligible for forgiveness, as amended, i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75%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Although the Company currently intends to use the entire amount of the PPP Loan for qualifying expenses, no assurance is provided that the Company will obtain forgiveness of the PPP Loan in whole or in part. The Note contains customary events of default as follows. The Company: · · · · · · · · · · · · · · Upon the occurrence of an event of default, the Lender has customary remedies and may, among other things, require immediate payment of all amounts owed under the Note, collect all amounts owing from the Company, and file suit and obtain judgment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REVENUE - PARTICIPATION AGREEMENTS</t>
        </is>
      </c>
      <c r="B1" s="2" t="inlineStr">
        <is>
          <t>9 Months Ended</t>
        </is>
      </c>
    </row>
    <row r="2">
      <c r="B2" s="2" t="inlineStr">
        <is>
          <t>Sep. 30, 2020</t>
        </is>
      </c>
    </row>
    <row r="3">
      <c r="A3" s="3" t="inlineStr">
        <is>
          <t>Notes</t>
        </is>
      </c>
    </row>
    <row r="4">
      <c r="A4" s="4" t="inlineStr">
        <is>
          <t>DEFERRED REVENUE - PARTICIPATION AGREEMENTS</t>
        </is>
      </c>
      <c r="B4" s="4" t="inlineStr">
        <is>
          <t xml:space="preserve">DEFERRED REVENUE - PARTICIPATION AGREEMENTS During the quarter ended September 30, 2020, the Company entered into twelve (12) License Co-Development Participation Agreements (Agreements) totaling $1,925,000 with third parties (Participants). The Agreements provide for payments by the Company to the Participants of an aggregate of 28.875% of fees generated by the Company from licensing or selling bioactive ingredients or molecules (including its TLR4 Inhibitor molecule) derived from the Companys algae cultures and actually received from any licensee of the Company (the Revenue Share). The Agreements also call for the issuance of warrants to purchase an aggregate of 5,325,000 shares of common stock with a term of five years and at exercise prices of either $.11 or $.12 per share (See the Table below). According to the terms of the Agreements, and pursuant to ASC 470-10-25 Debt  Sales of Future Revenues the Company has bifurcated the proceeds of $1,925,000 as follows: 1) the 5,325,000 warrants sold were attributed a value of $540,093 based on the Black Scholes pricing model using the following assumptions: volatilities ranging from 145.13% to 154.38%; annual rate of dividends 0%; discount rates ranging from 0.29% to 0.44%, and recorded as Additional Paid In Capital; 2) the remaining $1,384,907 was recorded as Deferred Revenue  Participation Agreements. Since the Company believes there is a rebuttable presumption pursuant to ASC 470-10-25.2, the Deferred Revenue  Participation Agreements will be amortized into income, using an estimate to be determined by Management, if and when the Company derives income from the license or sale of bioactive ingredients or molecules (including its TLR4 Inhibitor molecule) derived from the Companys algae cultures. Agreements #1 through #4 allow the Company the option (Option) to buy back the right, title and interest in the Revenue Share for an amount equal to the amount funded plus a forty percent (40%) premium. The Company may exercise its Option by delivering written notice to the Participant of its intent to exercise the Option, along with repayment terms of the amount funded, which may be paid, in the Companys sole discretion, in one lump sum or in four (4) equal quarterly payments. Agreements #5 through #12 allow the Company the Option to buy back the right, title and interest in the Revenue Share for an amount equal to the amount funded plus a forty percent (40%) premium, if the Option is exercised in less than 18 months, or a fifty percent (50%) premium, if the Option is exercised after 18 months. Pursuant to the terms of Agreements #5 through #12,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are made and the payment schedule is no longer in default. Agreement # Date of Funding Amount Funded Warrants Term Exercise Price Revenue Share Minimum Payment Threshold Buy-back Premium % pre-18 mos. Buy-back Premium % post 18 mos. 1 April 13, 2020 $ 100,000 300,000 5 Years $ 0.12 1.500% - 40% 40% 2 April 13, 2020 150,000 450,000 5 Years 0.12 2.250% - 40% 40% 3 April 13, 2020 150,000 450,000 5 Years 0.12 2.250% - 40% 40% 4 May 7, 2020 250,000 750,000 5 Years 0.12 3.750% - 40% 40% 5 June 1, 2020 275,000 825,000 5 Years 0.11 4.125% $ 82,500 40% 50% 6 June 3, 2020 225,000 675,000 5 Years 0.11 3.375% 67,500 40% 50% 7 July 8, 2020 100,000 300,000 5 Years 0.12 1.500% 30,000 40% 50% 8 Aug. 24, 2020 125,000 375,000 5 Years 0.12 1.875% 37,500 40% 50% 9 Sept. 14, 2020 150,000 450,000 5 Years 0.12 2.250% 45,000 40% 50% 10 Sept. 15, 2020 50,000 150,000 5 Years 0.12 0.750% 15,000 40% 50% 11 Sept. 15, 2020 50,000 150,000 5 Years 0.12 0.750% 15,000 40% 50% 12 Sept. 25, 2020 300,000 450,000 5 Years 0.12 4.500% 420,000 40% 50% $ 1,925,000 5,325,000 28.875% $ 71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Notes</t>
        </is>
      </c>
    </row>
    <row r="4">
      <c r="A4" s="4" t="inlineStr">
        <is>
          <t>STOCKHOLDERS' DEFICIT</t>
        </is>
      </c>
      <c r="B4" s="4" t="inlineStr">
        <is>
          <t>STOCKHOLDERS DEFICIT Board of Directors fees On September 26, 2019, the board of directors granted to each of its directors warrants to purchase 500,000 shares of common stock at an exercise price of $.08 per share. The warrants have a term of five years and vest immediately. The warrants were valued at $192,614 using the Black Scholes pricing model relying on the following assumptions: volatility 185.11%; annual rate of dividends 0%; discount rate 1.66%. In addition, three (3) directors received $10,000 for each annual term served. On September 30, 2020, the board of directors granted to three of its directors warrants to purchase 500,000 shares of common stock and the Chairman of the Board warrants to purchase 10 million shares of common stock at an exercise price of $.10 per share. The warrants have a term of five years and vest immediately. The warrants were valued at $1,248,616 using the Black Scholes pricing model relying on the following assumptions: volatility 144.93%; annual rate of dividends 0%; discount rate 0.28%. In addition, each director is entitled to receive $10,000 for each annual term served. The Company recorded aggregate directors fees of $1,272,866 and $222,614 during the nine months ended September 30, 2020 and 2019, respectively, representing common stock warrants and cash fees paid or accrued. Stock Based Compensation In May 2019, in connection with a Supply Chain Consulting Agreement, the Company issued a warrant to purchase 5,000,000 shares of common stock at an exercise price of $.10 for a term of five years. The warrants were valued at $529,023 using the Black Scholes pricing model relying on the following assumptions: volatility 181.49%; annual rate of dividends 0%; discount rate 2.34% (See Note 10). Stock Issuances During the nine months ended September 30, 2020, the Company issued 156,252 shares at $.16 per share for proceeds of $25,000, to private investors. During the nine months ended September 30, 2019, the Company issued 26,500,000 shares of its common stock at $.10 per share, for proceeds of $2,650,000, to private investors. The Company also issued warrants to purchase 1,060,000 shares of common stock at an exercise price of $.10 with a term of 5 years in connection with these issuances. Stock Warrants Exercised During the nine months ended September 30, 2020, HEP Investments, a principal shareholder and related party, assigned warrants to purchase 4,250,000 shares of the Companys Common Stock to third party investors. These warrants were exercised at $.10 per share resulting in proceeds of $425,000. Due to the nature of this transaction, the Company considered the warrants to be contributed capital from a majority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nine months ended September 30, 2020, warrants to purchase 5,600,000 shares of the Companys Common Stock were exercised on a cashless basis resulting in the issuance of 2,284,001 shares of common stock. In addition, the Company issued 6,185,000 shares of the Companys Common Stock at an average price of $.09 per share for proceeds of $580,400 from the exercise of warrants. Sale of Common Stock Warrants In connection with the License Co-Development Participation Agreements (Participation Agreements) (see Note 8), the Company sold warrants to purchase 5,325,000 shares of common stock for $540,093. The warrants were valued based on the Black Scholes pricing model relying on the following assumptions: volatility 145.06% to 154.26%; annual rate of dividends 0%; discount rate 0.26% to 0.44%.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n incentive stock option granted to more than 10% shareholder of the Company, in which case the price should not be less than 110% of the Fair Market Value) on the date of the grant of a Share and shall have a term of no more than ten years. As of September 30, 2020, 49,000,000 Options have been issued with terms between 5 years and 10 years. Based on certain performance milestones, the grant agreements also provide for the issuance of an additional 13,00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19 Incentive Plan is presented below: September 30, 2020 December 31, 2019 Number of Options Weighted Average Exercise Price Number of Options Weighted Average Exercise Price Outstanding, beginning of year 29,000,000 $ 0.10 - $ - Issued 20,000,000 0.14 29,000,000 0.10 Outstanding, end of period 49,000,000 $ 0.12 29,000,000 $ 0.10 Options outstanding and exercisable by price range as of September 30, 2020 were as follows: Outstanding Options Exercisable Options Range of Number Average Weighted Remaining Contractual Life in Years Exercise Price Number Weighted Average Exercise Price $ 0.10 28,000,000 9.13 $ 0.10 28,000,000 $ 0.10 0.11 1,500,000 4.99 0.11 1,500,000 0.11 0.12 3,000,000 4.88 0.12 0 - 0.13 3,500,000 4.45 0.13 3,500,000 0.13 0.14 1,000,000 9.19 0.14 1,000,000 0.14 0.15 2,000,000 9.43 0.15 2,000,000 0.15 0.16 10,000,000 4.37 0.16 3,000,000 0.16 49,000,000 7.45 $ 0.12 39,000,000 $ 0.11 Executive Compensation On March 4, 2020, the Company entered into an employment letter with Philip Rice, Chief Financial Officer of the Company (Agreement). Under the terms of the Agreement, Mr. Rice will serve as Chief Financial Officer of the Company for one year, with successive automatic renewals for one year terms, unless either party terminates the Agreement on at least sixty days notice prior to the expiration of the then current term of the Agreement. Mr. Rice will receive an annual base salary, commencing on January 1, 2020, of $280,000 (Base Salary). Th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the Board). On the date the Agreement was executed, Mr. Rice received a $25,000 retention bonus and was issued a fully-vested nonqualified stock option to purchase 2,000,000 shares of the Companys common stock at a price $0.15 per share with a term of 10 years (these options were valued at $297,248 using the Black Scholes pricing model relying on the following assumptions: volatility 163.68%; annual rate of dividends 0%; discount rate 1.02%). Mr. Rice shall also receive a bonus of $50,000 and a fully-vested nonqualified stock option to purchase 2,000,000 shares of the Companys common stock exercisable at a price equal to the sixty (60) day trailing quoted price of the Common Stock of the Company in the OTC market, 10 year term, upon the closing, prior to December 31, 2020, of Third Party Financing which raises at least $15,000,000, as long as Mr. Rice was employed at the time of closing or was employed within one year prior to the closing. If, upon the closing prior to December 31, 2021 of Third Party Financing which raises at least $10,000,000 for the Company, Mr. Rice shall receive an additional bonus of $50,000, as long as Mr. Rice was employed at the time of closing or if employed within one year prior to the closing. Mr. Rices Agreement provides that if a Change of Control (as defined in the Agreement) occurs and Mr. Rice resigns for Good Reason (as defined in the Agreement) or Mr. Rices employment is terminated without Cause (as defined in the Agreement) during the 24-month period following the Change of Control or during the sixty (60) days immediately preceding the date of a Change of Control, 100% of Mr. Rices unvested options will be fully vested and the restrictions on his restricted shares will lapse. Mr. Rices Agreement also provides for severance payments of, amongst other things, a lump sum payment of 300% of base salary and payment of 24 months of the base salary in such event. Mr. Rice will receive the following severance benefits following a termination (as defined) of employment: a continuation of his Base Salary for one (1) year and a fully-vested, nonqualified stock option to purchase 1,000,000 shares of the Companys common stock at a price equal to the sixty (60) day trailing quoted price of the Common Stock of the Company in the OTC market, 10 year term. Prior to this Agreement, as compensation for serving as Chief Financial Officer, the Company, quarterly, issued warrants to purchase 50,000 shares of common stock to Philip M. Rice at the prevailing market price with a term of 5 years, provided that the preceding quarterly and annual filings were submitted in a timely and compliant manner, at which time such warrants would vest.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Employment Agreements In the nine months ended September 30, 2020, the Company entered into Employment Letters (Agreements) with five of its employees. The Agreements provide, among other items, for immediate issuance of 7,250,000 options of the Companys common stock at an exercise price of at least the Fair Market Value (as defined in the 2019 Omnibus Long-term Incentive Plan) on the date of the grant of a Share and shall have a term of five years (these options were valued at $1,581,776 using the Black Scholes pricing model relying on the following assumptions: volatility 145.44% and 184.19%; annual rate of dividends 0%; discount rate 0.28% and 2.31%). Based on certain performance milestones, the Agreements also provide for the issuance of an additional 10,000,000 options of the Companys common stock at an exercise price of at least the Fair Market Value (as defined in the 2019 Omnibus Long-term Incentive Plan) on the date of the grant of a Share and shall have a term of five years. The agreements provide for a base salary and cash performance bonuses. The vesting of the 10,000,000 options for the year ends are as follows: 2020: 1,750,000; 2021: 5,500,000 and 2022: 2,750,000. Common Stock Warrants A summary of the status of the Companys warrants is presented below: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 Warrants outstanding and exercisable by price range as of September 30, 2020 were as follows: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c r="C4" s="4" t="inlineStr">
        <is>
          <t>STOCKHOLDERS DEFICIENCY Recapitalization On May 1, 2019, the shareholders of the Company voted for approval and adoption of an amendment to the Articles of Incorporation, as amended, to increase the number of authorized shares of common stock from 700,000,000 shares to 1,200,000,000 shares. The Certificate of Amendment to the Articles of Incorporation has been filed with the Secretary of State of Nevada. Board of Directors fees On September 28, 2018, the board of directors granted to each of its directors warrants to purchase 500,000 shares of common stock at an exercise price of $.14 per share. The warrants have a term of five years and vest immediately. The warrants were valued at $384,065 using the Black Scholes pricing model relying on the following assumptions: volatility 178.54%; annual rate of dividends 0%; discount rate 2.96%. In addition, each director is entitled to receive $10,000 for each annual term served. On September 26, 2019, the board of directors granted to each of its directors warrants to purchase 500,000 shares of common stock at an exercise price of $.08 per share. The warrants have a term of five years and vest immediately. The warrants were valued at $192,614 using the Black Scholes pricing model relying on the following assumptions: volatility 185.11%; annual rate of dividends 0%; discount rate 1.66%. In addition, each director is entitled to receive $10,000 for each annual term served. The Company recorded directors fees of $232,614 and $424,065 for the years ended December 31, 2019 and 2018, respectively, representing the cash fees and the value of the vested warrants described above. Stock Based Compensation During the year ended December 31, 2018, pursuant to Board of Directors authorization, the Company issued warrants to purchase 1,000,000 shares of common stock at an exercise price of $.11 with a term of 5 years to a consultant (Executive Director of Asia Operations  see Note 10  Related Party Transactions). The warrants were valued at $163,798 using the Black Scholes pricing model relying on the following assumptions: volatility 176.10%; annual rate of dividends 0%; discount rate 2.77%. Further, the Company issued warrants to purchase 5,334,081 shares of common stock at an exercise price of $.12 with a term of 5 years to an investment banker (see Note 8  Stockholders Deficiency: Investment Banking, M&amp;A and Corporate Advisory Agreement). The warrants were valued at $619,511 using the Black Scholes pricing model relying on the following assumptions: volatility 177.09% to 180.13%; annual rate of dividends 0%; discount rate 2.65% to 2.69%. In May 2019, in connection with a Supply Consulting Agreement, the Company issued a warrant to purchase 5,000,000 shares of common stock at an exercise price of $.08 for a term of five years. The warrants were valued at $529,023 using the Black Scholes pricing model relying on the following assumptions: volatility 181.49%; annual rate of dividends 0%; discount rate 2.34% (See Note 9  Commitments and Contingencies: Supply Chain Consulting Agreement). In October 2019, 2,000,000 of those warrants were returned to the Company resulting in a reduction in the value of $211,609. In August 2019, the Company issued warrants to purchase 3,000,000 shares of common stock at an exercise price of $.10 with a term of 5 years pursuant to an agreement with a financial consultant. The warrants were valued at $231,032 using the Black Scholes pricing model relying on the following assumptions: volatility 184.75%; annual rate of dividends 0%; discount rate 1.58%. In October 2019, the Company issued a warrant to purchase 1,000,000 shares of common stock at an exercise price of $.10 with a term of 5 years pursuant to an agreement with a development consultant. The warrants were valued at $129,762 using the Black Scholes pricing model relying on the following assumptions: volatility 150.34%; annual rate of dividends 0%; discount rate 2.55%. In December 2019, the Company issued warrants to purchase 400,000 shares of common stock at an exercise price of $.18 with a term of 5 years pursuant to an agreement with a financial consultant. The warrants were valued at $61,424 using the Black Scholes pricing model relying on the following assumptions: volatility 184.10%; annual rate of dividends 0%; discount rate 1.68%. Stock Issuances During the year ended December 31, 2018, in connection with the issuance of $1,968,800 in principal of 11% Convertible Debenture the Company issued to HEP Investments 552,672 shares of common stock valued at $64,397 and various five-year warrants to purchase 1,543,801 shares of common stock at an exercise price of $.10 per share (see Note 7  Convertible Debt). In addition, the Company received proceeds of $3,433,813 from the issuance of 34,338,129 shares of common stock at $.10 per share. During the year ended December 31, 2019, the Company issued 26,500,000 shares of its common stock at $.10 per share, for proceeds of $2,650,000. Of this amount, 20,500,000 shares ($2,050,000 of proceeds) were issued to private investors and 6,450,000 shares ($645,000 of proceeds) were issued to HEP Investments, a related party. The Company also issued to HEP Investments warrants to purchase 1,060,000 shares of common stock at an exercise price of $.10 with a term of 5 years in connection with the issuances. Investors exercised 9,688,917 common stock warrants, at an average price of $.10 per share, for proceeds of $982,017. HEP Investments, a related party, exercised 618,750 of those warrants at an average of $.08 per share, representing $50,000 of the proceeds. Stock Warrants Exercised During the year ended December 31, 2019, HEP Investments, a principal shareholder and related party, assigned warrants to purchase 8,550,000 shares of the Companys Common Stock to third party investors. These warrants were exercised in the fourth quarter at $.10 per share resulting in a capital raise of $855,000. Due to nature of this transaction, the Company considered the warrants to be contributed capital from a majority shareholder and recorded equity related finance charges. The warrants were valued at $820,432 using the Black Scholes pricing model relying on the following assumptions: volatilities ranging from 123.49% to 150.39%; annual rate of dividends 0%; discount rates ranging from 1.58% to 2.55%.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 more than 10% shareholder of the Company, in which case the price should not be less than 110% of the Fair Market Value) on the date of the grant of a Share and shall have a term of no more than ten years. As of December 31, 2019, 29 million Options have been issued to the Chief Executive Officer (see Note 9  Commitments and Contingencies: Employment Agreement). Common Stock Options A summary of the status of the Companys Options related to the 2019 Incentive Plan is presented below: December 31, 2019 Number of Warrants Weighted Average Exercise Price Outstanding, beginning of year - $ - Issued 29,000,000 0.10 Outstanding, end of period 29,000,000 $ 0.10 Options outstanding and exercisable by price range as of December 31, 2019 were as follows: Outstanding Options Exercisable Options Average Weighted Weighted Remaining Average Range of Number Contractual Life in Years Exercise Price Number Exercise Price $ 0.10 28,000,000 9.88 $ 0.10 28,000,000 $ 0.10 0.14 1,000,000 9.94 0.14 1,000,000 0.14 29,000,000 9.88 29,000,000 $ 0.10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February 21, 2018, the Company issued the CFO warrants to purchase 50,000 shares of common stock at $.11. The warrants were valued at $5,255 using the Black Scholes pricing model relying on the following assumptions: volatility 177.09%; annual rate of dividends 0%; discount rate 2.69%. On April 23, 2018, the Company issued the CFO warrants to purchase 50,000 shares of common stock at $.10. The warrants were valued at $4,762 using the Black Scholes pricing model relying on the following assumptions: volatility 174.51%; annual rate of dividends 0%; discount rate 2.83%. On August 14, 2018, the Company issued the CFO warrants to purchase 50,000 shares of common stock at $.12. The warrants were valued at $5,737 using the Black Scholes pricing model relying on the following assumptions: volatility 177.70%; annual rate of dividends 0%; discount rate 2.77%. On November 14, 2018, the Company issued the CFO warrants to purchase 50,000 shares of common stock at $.14. The warrants were valued at $7,695 using the Black Scholes pricing model relying on the following assumptions: volatility 180.26%; annual rate of dividends 0%; discount rate 2.95%. During the year ended December 31, 2018, the Company issued the following warrants pursuant to offers of employment with three employees: 1) to purchase 500,000 shares of common stock at an exercise price of $.10 with a term of 5 years (these warrants were valued at $33,045 using the Black Scholes pricing model relying on the following assumptions: volatility 175.59%; annual rate of dividends 0%; discount rate 2.36%), 2) to purchase 500,000 shares of common stock at an exercise price of $.11 with a term of 5 years (these warrants were valued at $81,897 using the Black Scholes pricing model relying on the following assumptions: volatility 176.04%; annual rate of dividends 0%; discount rate 2.81%); and 3)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June 19, 2019 ) (the Company has recorded $19,745 and $ 87,508 as stock-based compensation during year ended December 31, 2019 and 2018, respectively).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On August 7, 2019, the Company issued the CFO warrants to purchase 50,000 shares of common stock at $.08. The warrants were valued at $3,850 using the Black Scholes pricing model relying on the following assumptions: volatility 184.57%; annual rate of dividends 0%; discount rate 1.59%. On October 28, 2019, the Company issued the CFO warrants to purchase 50,000 shares of common stock at $.08. The warrants were valued at $3,859 using the Black Scholes pricing model relying on the following assumptions: volatility 186.77%; annual rate of dividends 0%; discount rate 1.66%. Common Stock Warrants A summary of the status of the Companys warrants is presented below. December 31, 2019 December 31, 2018 Number of Warrants Weighted Average Exercise Price Number of Warrants Weighted Average Exercise Price Outstanding, beginning of year 192,148,956 $ 0.09 119,301,754 $ 0.09 Issued 12,783,672 0.10 74,377,862 0.10 Exercised (9,688,917) 0.10 - - Cancelled (345,205) 0.11 - - Expired (694,167) 0.17 (1,530,660) 0.26 Outstanding, end of period 194,204,339 $ 0.09 192,148,956 $ 0.09 Warrants outstanding and exercisable by price range as of December 31, 2019 were as follows: Outstanding Warrants Exercisable Warrants Range of Number Average Weighted Remaining Contractual Life in Years Exercise Price Number Weighted Average Exercise Price $ 0.05 1,250,000 1.70 $ 0.05 1,250,000 $ 0.05 0.06 16,050,000 2.59 0.06 16,050,000 0.06 0.07 3,000,000 2.70 0.07 3,000,000 0.07 0.08 36,905,977 2.18 0.08 36,905,977 0.08 0.09 704,833 2.53 0.09 704,833 0.09 0.10 131,038,734 4.13 0.10 131,038,734 0.10 0.11 2,204,795 4.42 0.11 2,204,795 0.11 0.12 100,000 3.12 0.12 100,000 0.12 0.14 2,550,000 4.67 0.14 2,550,000 0.14 0.18 400,000 0.37 0.18 400,000 0.18 194,204,339 4.34 194,204,339 $ 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rinciples of Consolidation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Principles of Consolidation</t>
        </is>
      </c>
      <c r="B4" s="4" t="inlineStr">
        <is>
          <t>Principles of Consolidation The unaudited condensed consolidated financial statements include the accounts of ZIVO Bioscience, Inc. and its wholly-owned subsidiaries, Health Enhancement Corporation, HEPI Pharmaceuticals, Inc., Wellmetrix, LLC (formerly known as WellMetris, LLC), Zivo Bioscience, LLC and Zivo Biologic, Inc. All significant intercompany transactions and accounts have been eliminated in consolidation.</t>
        </is>
      </c>
      <c r="C4" s="4" t="inlineStr">
        <is>
          <t>Principles of Consolidation The consolidated financial statements include the accounts of ZIVO Bioscience, Inc. and its wholly-owned subsidiaries, Health Enhancement Corporation, HEPI Pharmaceuticals, Inc., Wellmetrix, LLC, and Zivo Biologic, Inc. All significant intercompany transactions and account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Accounting Estimate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Accounting Estimates</t>
        </is>
      </c>
      <c r="B4" s="4" t="inlineStr">
        <is>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c r="C4" s="4" t="inlineStr">
        <is>
          <t>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Cash and Cash Equivalent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Cash and Cash Equivalents</t>
        </is>
      </c>
      <c r="B4" s="4" t="inlineStr">
        <is>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20, the Company did not have any cash equivalents.</t>
        </is>
      </c>
      <c r="C4" s="4" t="inlineStr">
        <is>
          <t>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9, the Company did not have any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roperty and Equipment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Property and Equipment</t>
        </is>
      </c>
      <c r="B4" s="4" t="inlineStr">
        <is>
          <t xml:space="preserve">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is>
      </c>
      <c r="C4" s="4" t="inlineStr">
        <is>
          <t>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Debt Issuance Cost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Debt Issuance Costs</t>
        </is>
      </c>
      <c r="B4" s="4" t="inlineStr">
        <is>
          <t>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 Related Parties on the condensed consolidated Statements of Operations for the nine months ended September 30, 2020 and 2019, respectively. As of September 30, 2020, and December 31, 2019 there were no unamortized Debt Issuance costs included in the condensed consolidated Balance Sheets as presented in these financial statements.</t>
        </is>
      </c>
      <c r="C4" s="4" t="inlineStr">
        <is>
          <t>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87,817 and $5,093,001 and are included in Interest Expense and Interest Expense  Related Parties on the Consolidated Statements of Operations for the years ended December 31, 2019 and 2018, respectively. Unamortized Debt Issuance Costs in the amounts of $-0- and $1,187,817 are netted against Convertible Notes Payable on the Consolidated Balance Sheets presented in these financial statements as of December 31,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Revenue Recognition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Revenue Recognition</t>
        </is>
      </c>
      <c r="B4" s="4" t="inlineStr">
        <is>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nine months ended September 30, 2020 and 2019, the Company had $20,000 and $-0- of service revenue, respectively.</t>
        </is>
      </c>
      <c r="C4" s="4" t="inlineStr">
        <is>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will record pricing allowances, including discounts based on contractual arrangements with customers, when we recognize revenue as a reduction to both accounts receivable and net revenue. For year ended December 31, 2019 and 2018, the Company had no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hipping and Handling Cost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Shipping and Handling Costs</t>
        </is>
      </c>
      <c r="B4" s="4" t="inlineStr">
        <is>
          <t>Shipping and Handling Costs Shipping and handling costs are expensed as incurred. For the nine months ended September 30, 2020 and 2019, no shipping and handling costs were incurred.</t>
        </is>
      </c>
      <c r="C4" s="4" t="inlineStr">
        <is>
          <t>Shipping and Handling Costs Shipping and handling costs are expensed as incurred. For the years ended December 31, 2019 and 2018 no shipping and handling costs were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 - Parenthetical - USD ($)</t>
        </is>
      </c>
      <c r="B1" s="2" t="inlineStr">
        <is>
          <t>Sep. 30, 2020</t>
        </is>
      </c>
      <c r="C1" s="2" t="inlineStr">
        <is>
          <t>Dec. 31, 2019</t>
        </is>
      </c>
      <c r="D1" s="2" t="inlineStr">
        <is>
          <t>Dec. 31, 2018</t>
        </is>
      </c>
    </row>
    <row r="2">
      <c r="A2" s="3" t="inlineStr">
        <is>
          <t>Details</t>
        </is>
      </c>
    </row>
    <row r="3">
      <c r="A3" s="4" t="inlineStr">
        <is>
          <t>Convertible Debentures Payable, Current, Discount</t>
        </is>
      </c>
      <c r="C3" s="6" t="n">
        <v>0</v>
      </c>
      <c r="D3" s="6" t="n">
        <v>1562425</v>
      </c>
    </row>
    <row r="4">
      <c r="A4" s="4" t="inlineStr">
        <is>
          <t>Common Stock, Par or Stated Value Per Share</t>
        </is>
      </c>
      <c r="B4" s="5" t="n">
        <v>0.001</v>
      </c>
      <c r="C4" s="5" t="n">
        <v>0.001</v>
      </c>
      <c r="D4" s="5" t="n">
        <v>0.001</v>
      </c>
    </row>
    <row r="5">
      <c r="A5" s="4" t="inlineStr">
        <is>
          <t>Common Stock, Shares Authorized</t>
        </is>
      </c>
      <c r="B5" s="7" t="n">
        <v>1200000000</v>
      </c>
      <c r="C5" s="7" t="n">
        <v>1200000000</v>
      </c>
      <c r="D5" s="7" t="n">
        <v>700000000</v>
      </c>
    </row>
    <row r="6">
      <c r="A6" s="4" t="inlineStr">
        <is>
          <t>Common Stock, Shares, Issued</t>
        </is>
      </c>
      <c r="B6" s="7" t="n">
        <v>406924005</v>
      </c>
      <c r="C6" s="7" t="n">
        <v>396736506</v>
      </c>
      <c r="D6" s="7" t="n">
        <v>180036435</v>
      </c>
    </row>
    <row r="7">
      <c r="A7" s="4" t="inlineStr">
        <is>
          <t>Common Stock, Shares, Outstanding</t>
        </is>
      </c>
      <c r="B7" s="7" t="n">
        <v>406924005</v>
      </c>
      <c r="C7" s="7" t="n">
        <v>396736506</v>
      </c>
      <c r="D7" s="7" t="n">
        <v>180036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Research and Development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Research and Development</t>
        </is>
      </c>
      <c r="B4" s="4" t="inlineStr">
        <is>
          <t>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1,431,000 and $1,650,000 for the nine months ended September 30, 2020 and 2019, respectively. Internal expenses, composed of staff salaries compose approximately $1,877,000 and $190,000 for the nine months ended September 30, 2020 and 2019, respectively.</t>
        </is>
      </c>
      <c r="C4" s="4" t="inlineStr">
        <is>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307,033 and $2,814,991 for the years ended December 31,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Income Taxes (Policies)</t>
        </is>
      </c>
      <c r="B1" s="2" t="inlineStr">
        <is>
          <t>12 Months Ended</t>
        </is>
      </c>
    </row>
    <row r="2">
      <c r="B2" s="2" t="inlineStr">
        <is>
          <t>Dec. 31, 2019</t>
        </is>
      </c>
    </row>
    <row r="3">
      <c r="A3" s="3" t="inlineStr">
        <is>
          <t>Policies</t>
        </is>
      </c>
    </row>
    <row r="4">
      <c r="A4" s="4" t="inlineStr">
        <is>
          <t>Income Taxes</t>
        </is>
      </c>
      <c r="B4" s="4" t="inlineStr">
        <is>
          <t>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9 and 2018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tock Based Compensation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Stock Based Compensation</t>
        </is>
      </c>
      <c r="B4" s="4" t="inlineStr">
        <is>
          <t>Stock Based Compensation We account for stock-based compensation in accordance with FASB ASC 718, Compensation  Stock Compensation, Improvements to Nonemployee Share-Based Payment Accounting. During the nine months ended September 30, 2020 and 2019, stock options and warrants were granted to employees, the Board of Directors and consultants of the Company. As a result of these grants, the Company recorded compensation expense of $3,158,487 and $985,832 for these periods, respectively. The fair value of stock options and warrants was estimated on the date of grant using the Black-Scholes option-pricing model based on the following weighted average assumptions: Nine Months Ended September 30, 2020 2019 Expected volatility 144.39% to 184.19% 176.10% to 185.11% Expected dividends 0% 0% Expected term 5-10 years 5 years Risk free rate 0.28% to 2.31% 1.58% to 2.7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c r="C4" s="4" t="inlineStr">
        <is>
          <t>Stock Based Compensation We account for stock-based compensation in accordance with FASB ASC 718, Compensation  Stock Compensation. During 2019 and 2018, options and warrants were granted to employees, directors and consultants of the Company. As a result of these grants, the Company recorded compensation expense of $3,605,235 and $1,393,313 during the years ended December 31, 2019 and 2018 respectively. The fair value of options and warrants were estimated on the date of grant using the Black-Scholes option-pricing model based on the following weighted average assumptions: Year Ended December 31, 2019 2018 Expected volatility 150.34% to 186.77% 176.10% to 180.13% Expected dividends 0% 0% Expected term 5 to 10 years 5 years Risk free rate 1.58% to 2.55% 2.65% to 2.96%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options and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Loss Per Share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Loss Per Share</t>
        </is>
      </c>
      <c r="B4" s="4" t="inlineStr">
        <is>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September 30, 2020, consisted of 76,578,752 common shares issuable upon the conversion of convertible debentures and related accrued interest and 237,547,006 common shares issuable upon the exercise of outstanding stock options and warrants. Potentially dilutive securities as of September 30, 2019, consisted of 101,203,285 common shares issuable upon the conversion of convertible debentures and related accrued interest and 203,130,756 common shares issuable upon the exercise of outstanding warrants. For the nine months ended September 30, 2020 and 2019 diluted and basic weighted average shares are the same, as potentially dilutive shares are anti-dilutive.</t>
        </is>
      </c>
      <c r="C4" s="4" t="inlineStr">
        <is>
          <t>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19, consisted of 73,871,688 common shares from convertible debentures and related accrued interest and 223,204,339 common shares from outstanding options and warrants. Potentially dilutive securities as of December 31, 2018, consisted of 232,333,598 common shares from convertible debentures and related accrued interest and 192,148,956 common shares from outstanding options and warrants. For 2019 and 2018, diluted and basic weighted average shares were the same, as potentially dilutive shares ar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Advertising Cost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Advertising</t>
        </is>
      </c>
      <c r="B4" s="4" t="inlineStr">
        <is>
          <t>Advertising Advertising costs are charged to operations when incurred. There were no advertising costs for the nine months ended September 30, 2020 and 2019.</t>
        </is>
      </c>
      <c r="C4" s="4" t="inlineStr">
        <is>
          <t>Advertising Costs Advertising costs are charged to operations when incurred. There were no Advertising Costs during the years 2019 and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Concentrations of Credit Risk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Concentrations of Credit Risk</t>
        </is>
      </c>
      <c r="B4" s="4" t="inlineStr">
        <is>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is>
      </c>
      <c r="C4" s="4" t="inlineStr">
        <is>
          <t>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Reclassification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Reclassifications</t>
        </is>
      </c>
      <c r="B4" s="4" t="inlineStr">
        <is>
          <t>Reclassifications Certain items in these consolidated financial statements have been reclassified to conform to the current period presentation.</t>
        </is>
      </c>
      <c r="C4" s="4" t="inlineStr">
        <is>
          <t>Reclassifications Certain items in these consolidated financial statements have been reclassified to conform to the current 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uture Impact of Recently Issued Accounting Standard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Recently Enacted Accounting Standards</t>
        </is>
      </c>
      <c r="B4" s="4" t="inlineStr">
        <is>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c r="C4" s="4" t="inlineStr">
        <is>
          <t>Recently Enacted Accounting Standards In May 2014, the Financial Accounting Standards Board (FASB) issued Accounting Standards Update No. 2014-09 (ASU 2014-09),  Revenue from Contracts with Customer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Company has adopted both of the ASUs on January 1, 2019.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Advertising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Advertising</t>
        </is>
      </c>
      <c r="B4" s="4" t="inlineStr">
        <is>
          <t>Advertising Advertising costs are charged to operations when incurred. There were no advertising costs for the nine months ended September 30, 2020 and 2019.</t>
        </is>
      </c>
      <c r="C4" s="4" t="inlineStr">
        <is>
          <t>Advertising Costs Advertising costs are charged to operations when incurred. There were no Advertising Costs during the years 2019 and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Recently Enacted Accounting Standards (Policies)</t>
        </is>
      </c>
      <c r="B1" s="2" t="inlineStr">
        <is>
          <t>9 Months Ended</t>
        </is>
      </c>
      <c r="C1" s="2" t="inlineStr">
        <is>
          <t>12 Months Ended</t>
        </is>
      </c>
    </row>
    <row r="2">
      <c r="B2" s="2" t="inlineStr">
        <is>
          <t>Sep. 30, 2020</t>
        </is>
      </c>
      <c r="C2" s="2" t="inlineStr">
        <is>
          <t>Dec. 31, 2019</t>
        </is>
      </c>
    </row>
    <row r="3">
      <c r="A3" s="3" t="inlineStr">
        <is>
          <t>Policies</t>
        </is>
      </c>
    </row>
    <row r="4">
      <c r="A4" s="4" t="inlineStr">
        <is>
          <t>Recently Enacted Accounting Standards</t>
        </is>
      </c>
      <c r="B4" s="4" t="inlineStr">
        <is>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c r="C4" s="4" t="inlineStr">
        <is>
          <t>Recently Enacted Accounting Standards In May 2014, the Financial Accounting Standards Board (FASB) issued Accounting Standards Update No. 2014-09 (ASU 2014-09),  Revenue from Contracts with Customer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Company has adopted both of the ASUs on January 1, 2019.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tails</t>
        </is>
      </c>
    </row>
    <row r="4">
      <c r="A4" s="4" t="inlineStr">
        <is>
          <t>REVENUE:</t>
        </is>
      </c>
      <c r="B4" s="6" t="n">
        <v>0</v>
      </c>
      <c r="C4" s="6" t="n">
        <v>0</v>
      </c>
      <c r="D4" s="6" t="n">
        <v>20000</v>
      </c>
      <c r="E4" s="6" t="n">
        <v>0</v>
      </c>
      <c r="F4" s="6" t="n">
        <v>0</v>
      </c>
      <c r="G4" s="6" t="n">
        <v>0</v>
      </c>
    </row>
    <row r="5">
      <c r="A5" s="3" t="inlineStr">
        <is>
          <t>COSTS AND EXPENSES:</t>
        </is>
      </c>
    </row>
    <row r="6">
      <c r="A6" s="4" t="inlineStr">
        <is>
          <t>General and Administrative</t>
        </is>
      </c>
      <c r="B6" s="7" t="n">
        <v>458755</v>
      </c>
      <c r="C6" s="7" t="n">
        <v>339842</v>
      </c>
      <c r="D6" s="7" t="n">
        <v>1526530</v>
      </c>
      <c r="E6" s="7" t="n">
        <v>1062423</v>
      </c>
      <c r="F6" s="7" t="n">
        <v>4076439</v>
      </c>
      <c r="G6" s="7" t="n">
        <v>1353319</v>
      </c>
    </row>
    <row r="7">
      <c r="A7" s="4" t="inlineStr">
        <is>
          <t>Professional Fees and Consulting Expense</t>
        </is>
      </c>
      <c r="B7" s="7" t="n">
        <v>1610931</v>
      </c>
      <c r="C7" s="7" t="n">
        <v>708578</v>
      </c>
      <c r="D7" s="7" t="n">
        <v>1986417</v>
      </c>
      <c r="E7" s="7" t="n">
        <v>1677128</v>
      </c>
      <c r="F7" s="7" t="n">
        <v>1968878</v>
      </c>
      <c r="G7" s="7" t="n">
        <v>1962333</v>
      </c>
    </row>
    <row r="8">
      <c r="A8" s="4" t="inlineStr">
        <is>
          <t>Research and Development</t>
        </is>
      </c>
      <c r="B8" s="7" t="n">
        <v>1294921</v>
      </c>
      <c r="C8" s="7" t="n">
        <v>525581</v>
      </c>
      <c r="D8" s="7" t="n">
        <v>3307716</v>
      </c>
      <c r="E8" s="7" t="n">
        <v>1839547</v>
      </c>
      <c r="F8" s="7" t="n">
        <v>2307033</v>
      </c>
      <c r="G8" s="7" t="n">
        <v>2814991</v>
      </c>
    </row>
    <row r="9">
      <c r="A9" s="4" t="inlineStr">
        <is>
          <t>Total Costs and Expenses</t>
        </is>
      </c>
      <c r="B9" s="7" t="n">
        <v>3364607</v>
      </c>
      <c r="C9" s="7" t="n">
        <v>1574001</v>
      </c>
      <c r="D9" s="7" t="n">
        <v>6820663</v>
      </c>
      <c r="E9" s="7" t="n">
        <v>4579098</v>
      </c>
      <c r="F9" s="7" t="n">
        <v>8352350</v>
      </c>
      <c r="G9" s="7" t="n">
        <v>6130643</v>
      </c>
    </row>
    <row r="10">
      <c r="A10" s="4" t="inlineStr">
        <is>
          <t>Total Costs and Expenses</t>
        </is>
      </c>
      <c r="B10" s="7" t="n">
        <v>3364607</v>
      </c>
      <c r="C10" s="7" t="n">
        <v>1574001</v>
      </c>
      <c r="D10" s="7" t="n">
        <v>6820663</v>
      </c>
      <c r="E10" s="7" t="n">
        <v>4579098</v>
      </c>
      <c r="F10" s="7" t="n">
        <v>8352350</v>
      </c>
      <c r="G10" s="7" t="n">
        <v>6130643</v>
      </c>
    </row>
    <row r="11">
      <c r="A11" s="4" t="inlineStr">
        <is>
          <t>LOSS FROM OPERATIONS</t>
        </is>
      </c>
      <c r="B11" s="7" t="n">
        <v>-3364607</v>
      </c>
      <c r="C11" s="7" t="n">
        <v>-1574001</v>
      </c>
      <c r="D11" s="7" t="n">
        <v>-6800663</v>
      </c>
      <c r="E11" s="7" t="n">
        <v>-4579098</v>
      </c>
      <c r="F11" s="7" t="n">
        <v>-8352350</v>
      </c>
      <c r="G11" s="7" t="n">
        <v>-6130643</v>
      </c>
    </row>
    <row r="12">
      <c r="A12" s="3" t="inlineStr">
        <is>
          <t>OTHER INCOME (EXPENSE):</t>
        </is>
      </c>
    </row>
    <row r="13">
      <c r="A13" s="4" t="inlineStr">
        <is>
          <t>Amortization of Debt Discount</t>
        </is>
      </c>
      <c r="B13" s="7" t="n">
        <v>0</v>
      </c>
      <c r="C13" s="7" t="n">
        <v>0</v>
      </c>
      <c r="D13" s="7" t="n">
        <v>0</v>
      </c>
      <c r="E13" s="7" t="n">
        <v>-374608</v>
      </c>
      <c r="F13" s="7" t="n">
        <v>-374608</v>
      </c>
      <c r="G13" s="7" t="n">
        <v>-903317</v>
      </c>
    </row>
    <row r="14">
      <c r="A14" s="4" t="inlineStr">
        <is>
          <t>Financing Costs</t>
        </is>
      </c>
      <c r="F14" s="7" t="n">
        <v>0</v>
      </c>
      <c r="G14" s="7" t="n">
        <v>-96595</v>
      </c>
    </row>
    <row r="15">
      <c r="A15" s="4" t="inlineStr">
        <is>
          <t>Finance Costs Paid in Stocks and Warrants</t>
        </is>
      </c>
      <c r="F15" s="7" t="n">
        <v>0</v>
      </c>
      <c r="G15" s="7" t="n">
        <v>-310892</v>
      </c>
    </row>
    <row r="16">
      <c r="A16" s="4" t="inlineStr">
        <is>
          <t>Interest Expense, Related Parties</t>
        </is>
      </c>
      <c r="B16" s="7" t="n">
        <v>-113867</v>
      </c>
      <c r="C16" s="7" t="n">
        <v>-180402</v>
      </c>
      <c r="D16" s="7" t="n">
        <v>-339015</v>
      </c>
      <c r="E16" s="7" t="n">
        <v>-2343808</v>
      </c>
      <c r="F16" s="7" t="n">
        <v>-2676308</v>
      </c>
      <c r="G16" s="7" t="n">
        <v>-7060383</v>
      </c>
    </row>
    <row r="17">
      <c r="A17" s="4" t="inlineStr">
        <is>
          <t>Interest Expense</t>
        </is>
      </c>
      <c r="B17" s="7" t="n">
        <v>-24281</v>
      </c>
      <c r="C17" s="7" t="n">
        <v>-26725</v>
      </c>
      <c r="D17" s="7" t="n">
        <v>-72890</v>
      </c>
      <c r="E17" s="7" t="n">
        <v>-80175</v>
      </c>
      <c r="F17" s="7" t="n">
        <v>-106900</v>
      </c>
      <c r="G17" s="7" t="n">
        <v>-133537</v>
      </c>
    </row>
    <row r="18">
      <c r="A18" s="4" t="inlineStr">
        <is>
          <t>Total Other Income (Expense)</t>
        </is>
      </c>
      <c r="B18" s="7" t="n">
        <v>-138148</v>
      </c>
      <c r="C18" s="7" t="n">
        <v>-207127</v>
      </c>
      <c r="D18" s="7" t="n">
        <v>-411906</v>
      </c>
      <c r="E18" s="7" t="n">
        <v>-2799172</v>
      </c>
      <c r="F18" s="7" t="n">
        <v>-3157816</v>
      </c>
      <c r="G18" s="7" t="n">
        <v>-8504724</v>
      </c>
    </row>
    <row r="19">
      <c r="A19" s="4" t="inlineStr">
        <is>
          <t>Finance Lease, Interest Expense</t>
        </is>
      </c>
      <c r="B19" s="7" t="n">
        <v>0</v>
      </c>
      <c r="C19" s="7" t="n">
        <v>0</v>
      </c>
      <c r="D19" s="7" t="n">
        <v>0</v>
      </c>
      <c r="E19" s="7" t="n">
        <v>-581</v>
      </c>
    </row>
    <row r="20">
      <c r="A20" s="4" t="inlineStr">
        <is>
          <t>NET LOSS</t>
        </is>
      </c>
      <c r="B20" s="6" t="n">
        <v>-3502755</v>
      </c>
      <c r="C20" s="6" t="n">
        <v>-1781128</v>
      </c>
      <c r="D20" s="6" t="n">
        <v>-7212568</v>
      </c>
      <c r="E20" s="6" t="n">
        <v>-7378270</v>
      </c>
      <c r="F20" s="6" t="n">
        <v>-11510166</v>
      </c>
      <c r="G20" s="6" t="n">
        <v>-14635367</v>
      </c>
    </row>
    <row r="21">
      <c r="A21" s="4" t="inlineStr">
        <is>
          <t>BASIC AND DILUTED LOSS PER SHARE</t>
        </is>
      </c>
      <c r="B21" s="8" t="n">
        <v>-0.01</v>
      </c>
      <c r="C21" s="8" t="n">
        <v>-0.01</v>
      </c>
      <c r="D21" s="8" t="n">
        <v>-0.02</v>
      </c>
      <c r="E21" s="8" t="n">
        <v>-0.03</v>
      </c>
      <c r="F21" s="8" t="n">
        <v>-0.04</v>
      </c>
      <c r="G21" s="8" t="n">
        <v>-0.09</v>
      </c>
    </row>
    <row r="22">
      <c r="A22" s="4" t="inlineStr">
        <is>
          <t>BASIC AND DILUTED SHARES OUTSTANDING</t>
        </is>
      </c>
      <c r="B22" s="7" t="n">
        <v>406724979</v>
      </c>
      <c r="C22" s="7" t="n">
        <v>347770054</v>
      </c>
      <c r="D22" s="7" t="n">
        <v>404796634</v>
      </c>
      <c r="E22" s="7" t="n">
        <v>247783445</v>
      </c>
      <c r="F22" s="7" t="n">
        <v>276396362</v>
      </c>
      <c r="G22" s="7" t="n">
        <v>156678765</v>
      </c>
    </row>
    <row r="23">
      <c r="A23" s="3" t="inlineStr">
        <is>
          <t>Revenues</t>
        </is>
      </c>
    </row>
    <row r="24">
      <c r="A24" s="4" t="inlineStr">
        <is>
          <t>Service Revenue</t>
        </is>
      </c>
      <c r="B24" s="6" t="n">
        <v>0</v>
      </c>
      <c r="C24" s="6" t="n">
        <v>0</v>
      </c>
      <c r="D24" s="6" t="n">
        <v>20000</v>
      </c>
      <c r="E24" s="6" t="n">
        <v>0</v>
      </c>
    </row>
    <row r="25">
      <c r="A25" s="4" t="inlineStr">
        <is>
          <t>REVENUE:</t>
        </is>
      </c>
      <c r="B25" s="7" t="n">
        <v>0</v>
      </c>
      <c r="C25" s="7" t="n">
        <v>0</v>
      </c>
      <c r="D25" s="7" t="n">
        <v>20000</v>
      </c>
      <c r="E25" s="7" t="n">
        <v>0</v>
      </c>
      <c r="F25" s="6" t="n">
        <v>0</v>
      </c>
      <c r="G25" s="6" t="n">
        <v>0</v>
      </c>
    </row>
    <row r="26">
      <c r="A26" s="4" t="inlineStr">
        <is>
          <t>LOSS FROM OPERATIONS</t>
        </is>
      </c>
      <c r="B26" s="7" t="n">
        <v>-3364607</v>
      </c>
      <c r="C26" s="7" t="n">
        <v>-1574001</v>
      </c>
      <c r="D26" s="7" t="n">
        <v>-6800663</v>
      </c>
      <c r="E26" s="7" t="n">
        <v>-4579098</v>
      </c>
      <c r="F26" s="7" t="n">
        <v>-8352350</v>
      </c>
      <c r="G26" s="7" t="n">
        <v>-6130643</v>
      </c>
    </row>
    <row r="27">
      <c r="A27" s="4" t="inlineStr">
        <is>
          <t>NET LOSS</t>
        </is>
      </c>
      <c r="B27" s="6" t="n">
        <v>-3502755</v>
      </c>
      <c r="C27" s="6" t="n">
        <v>-1781128</v>
      </c>
      <c r="D27" s="6" t="n">
        <v>-7212568</v>
      </c>
      <c r="E27" s="6" t="n">
        <v>-7378270</v>
      </c>
      <c r="F27" s="6" t="n">
        <v>-11510166</v>
      </c>
      <c r="G27" s="6" t="n">
        <v>-1463536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tock Based Compensation: Schedule of Fair Value of Warrants (Tables)</t>
        </is>
      </c>
      <c r="B1" s="2" t="inlineStr">
        <is>
          <t>9 Months Ended</t>
        </is>
      </c>
      <c r="C1" s="2" t="inlineStr">
        <is>
          <t>12 Months Ended</t>
        </is>
      </c>
    </row>
    <row r="2">
      <c r="B2" s="2" t="inlineStr">
        <is>
          <t>Sep. 30, 2020</t>
        </is>
      </c>
      <c r="C2" s="2" t="inlineStr">
        <is>
          <t>Dec. 31, 2019</t>
        </is>
      </c>
    </row>
    <row r="3">
      <c r="A3" s="3" t="inlineStr">
        <is>
          <t>Tables/Schedules</t>
        </is>
      </c>
    </row>
    <row r="4">
      <c r="A4" s="4" t="inlineStr">
        <is>
          <t>Schedule of Fair Value of Warrants</t>
        </is>
      </c>
      <c r="B4" s="4" t="inlineStr">
        <is>
          <t xml:space="preserve"> Nine Months Ended September 30, 2020 2019 Expected volatility 144.39% to 184.19% 176.10% to 185.11% Expected dividends 0% 0% Expected term 5-10 years 5 years Risk free rate 0.28% to 2.31% 1.58% to 2.77%</t>
        </is>
      </c>
      <c r="C4" s="4" t="inlineStr">
        <is>
          <t xml:space="preserve"> 2019 2018 Expected volatility 150.34% to 186.77% 176.10% to 180.13% Expected dividends 0% 0% Expected term 5 to 10 years 5 years Risk free rate 1.58% to 2.55% 2.65% to 2.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PROPERTY AND EQUIPMENT: Property, Plant and Equipment (Tables)</t>
        </is>
      </c>
      <c r="B1" s="2" t="inlineStr">
        <is>
          <t>9 Months Ended</t>
        </is>
      </c>
      <c r="C1" s="2" t="inlineStr">
        <is>
          <t>12 Months Ended</t>
        </is>
      </c>
    </row>
    <row r="2">
      <c r="B2" s="2" t="inlineStr">
        <is>
          <t>Sep. 30, 2020</t>
        </is>
      </c>
      <c r="C2" s="2" t="inlineStr">
        <is>
          <t>Dec. 31, 2019</t>
        </is>
      </c>
    </row>
    <row r="3">
      <c r="A3" s="3" t="inlineStr">
        <is>
          <t>Tables/Schedules</t>
        </is>
      </c>
    </row>
    <row r="4">
      <c r="A4" s="4" t="inlineStr">
        <is>
          <t>Schedule of Property and Equipment (Sptember 30 2019 Unaudted)</t>
        </is>
      </c>
      <c r="B4" s="4" t="inlineStr">
        <is>
          <t xml:space="preserve"> September 30, 2020 December 31, 2019 (Unaudited) Furniture and fixtures $ 20,000 $ 20,000 Equipment 80,000 80,000 100,000 100,000 Less accumulated depreciation and amortization (100,000) (100,000) $ - $ -</t>
        </is>
      </c>
      <c r="C4" s="4" t="inlineStr">
        <is>
          <t xml:space="preserve"> December 31, December 31, 2019 2018 Furniture &amp; fixtures $ 20,000 $ 20,000 Equipment 80,000 80,000 100,000 100,000 Less accumulated depreciation and amortization (100,000) (100,00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DEBT: Schedule of Convertible Debt (Tables)</t>
        </is>
      </c>
      <c r="B1" s="2" t="inlineStr">
        <is>
          <t>9 Months Ended</t>
        </is>
      </c>
      <c r="C1" s="2" t="inlineStr">
        <is>
          <t>12 Months Ended</t>
        </is>
      </c>
    </row>
    <row r="2">
      <c r="B2" s="2" t="inlineStr">
        <is>
          <t>Sep. 30, 2020</t>
        </is>
      </c>
      <c r="C2" s="2" t="inlineStr">
        <is>
          <t>Dec. 31, 2019</t>
        </is>
      </c>
    </row>
    <row r="3">
      <c r="A3" s="3" t="inlineStr">
        <is>
          <t>Tables/Schedules</t>
        </is>
      </c>
    </row>
    <row r="4">
      <c r="A4" s="4" t="inlineStr">
        <is>
          <t>Schedule of Convertible Debt (June 30 2020 unaudited)</t>
        </is>
      </c>
      <c r="B4" s="4" t="inlineStr">
        <is>
          <t xml:space="preserve"> Convertible debt consists of the following: September 30, 2020 (Unaudited) December 31, 2019 1% Convertible notes payable, due November 30, 2020 (at September 30, 2020) $ 240,000 $ 240,000 11% Convertible note payable  HEP Investments LLC, a related party, past due September 30, 2019 (as of September 30, 2020 no notice of default has been received) 4,090,342 4,090,342 11% Convertible note payable  New Lenders; placed by Paulson, past due at various dates ranging from September 2018 to October 2019 (as of September 30, 2020 no notice of default has been received) 850,000 950,000 5,180,342 5,280,342 Less: Current portion 5,180,342 5,280,342 Long term portion $ - $ -</t>
        </is>
      </c>
      <c r="C4" s="4" t="inlineStr">
        <is>
          <t xml:space="preserve"> December 31, December 31, 2019 2018 1% Convertible notes payable, due January 2020 $ 240,000 $ 240,000 11% Convertible note payable  HEP Investments, LLC, a related party, net of unamortized discount and debt issuance costs of $-0- and $1,562,425, respectively, due June 30, 2019 (as of December 31, 2019 no notice of default has been received) 4,090,342 16,788,215 11% Convertible note payable  New Lenders; placed by Paulson, due at various dates ranging from September 2018 to October 2019 (as of December 31, 2019 no notice of default has been received) 950,000 950,000 5,280,342 17,978,215 Less: Current portion 5,280,342 17,978,215 Long term portion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HOLDERS' DEFICIENCY: Schedule of Status of Warrants (Tables)</t>
        </is>
      </c>
      <c r="B1" s="2" t="inlineStr">
        <is>
          <t>9 Months Ended</t>
        </is>
      </c>
      <c r="C1" s="2" t="inlineStr">
        <is>
          <t>12 Months Ended</t>
        </is>
      </c>
    </row>
    <row r="2">
      <c r="B2" s="2" t="inlineStr">
        <is>
          <t>Sep. 30, 2020</t>
        </is>
      </c>
      <c r="C2" s="2" t="inlineStr">
        <is>
          <t>Dec. 31, 2019</t>
        </is>
      </c>
    </row>
    <row r="3">
      <c r="A3" s="4" t="inlineStr">
        <is>
          <t>Schedule of Status of Warrants</t>
        </is>
      </c>
      <c r="B3" s="4" t="inlineStr">
        <is>
          <t xml:space="preserve">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t>
        </is>
      </c>
    </row>
    <row r="4">
      <c r="A4" s="4" t="inlineStr">
        <is>
          <t>2019 Omnibus Long-Term Incentive Plan</t>
        </is>
      </c>
    </row>
    <row r="5">
      <c r="A5" s="4" t="inlineStr">
        <is>
          <t>Schedule of Status of Warrants</t>
        </is>
      </c>
      <c r="C5" s="4" t="inlineStr">
        <is>
          <t xml:space="preserve"> December 31, 2019 Number of Warrants Weighted Average Exercise Price Outstanding, beginning of year - $ - Issued 29,000,000 0.10 Outstanding, end of period 29,000,000 $ 0.10</t>
        </is>
      </c>
    </row>
    <row r="6">
      <c r="A6" s="4" t="inlineStr">
        <is>
          <t>Executive Compensation</t>
        </is>
      </c>
    </row>
    <row r="7">
      <c r="A7" s="4" t="inlineStr">
        <is>
          <t>Schedule of Status of Warrants</t>
        </is>
      </c>
      <c r="C7" s="4" t="inlineStr">
        <is>
          <t xml:space="preserve"> December 31, 2019 December 31, 2018 Number of Warrants Weighted Average Exercise Price Number of Warrants Weighted Average Exercise Price Outstanding, beginning of year 192,148,956 $ 0.09 119,301,754 $ 0.09 Issued 12,783,672 0.10 74,377,862 0.10 Exercised (9,688,917) 0.10 - - Cancelled (345,205) 0.11 - - Expired (694,167) 0.17 (1,530,660) 0.26 Outstanding, end of period 194,204,339 $ 0.09 192,148,956 $ 0.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ENCY: Schedule of Warrants outstanding and exercisable by price range (Tables)</t>
        </is>
      </c>
      <c r="B1" s="2" t="inlineStr">
        <is>
          <t>9 Months Ended</t>
        </is>
      </c>
      <c r="C1" s="2" t="inlineStr">
        <is>
          <t>12 Months Ended</t>
        </is>
      </c>
    </row>
    <row r="2">
      <c r="B2" s="2" t="inlineStr">
        <is>
          <t>Sep. 30, 2020</t>
        </is>
      </c>
      <c r="C2" s="2" t="inlineStr">
        <is>
          <t>Dec. 31, 2019</t>
        </is>
      </c>
    </row>
    <row r="3">
      <c r="A3" s="4" t="inlineStr">
        <is>
          <t>Schedule of Warrants outstanding and exercisable by price range</t>
        </is>
      </c>
      <c r="B3" s="4" t="inlineStr">
        <is>
          <t xml:space="preserve">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row>
    <row r="4">
      <c r="A4" s="4" t="inlineStr">
        <is>
          <t>2019 Omnibus Long-Term Incentive Plan</t>
        </is>
      </c>
    </row>
    <row r="5">
      <c r="A5" s="4" t="inlineStr">
        <is>
          <t>Schedule of Warrants outstanding and exercisable by price range</t>
        </is>
      </c>
      <c r="C5" s="4" t="inlineStr">
        <is>
          <t xml:space="preserve"> Outstanding Options Exercisable Options Average Weighted Weighted Remaining Average Range of Number Contractual Life in Years Exercise Price Number Exercise Price $ 0.10 28,000,000 9.88 $ 0.10 28,000,000 $ 0.10 0.14 1,000,000 9.94 0.14 1,000,000 0.14 29,000,000 9.88 29,000,000 $ 0.10</t>
        </is>
      </c>
    </row>
    <row r="6">
      <c r="A6" s="4" t="inlineStr">
        <is>
          <t>Executive Compensation</t>
        </is>
      </c>
    </row>
    <row r="7">
      <c r="A7" s="4" t="inlineStr">
        <is>
          <t>Schedule of Warrants outstanding and exercisable by price range</t>
        </is>
      </c>
      <c r="C7" s="4" t="inlineStr">
        <is>
          <t xml:space="preserve"> Outstanding Warrants Exercisable Warrants Range of Number Average Weighted Remaining Contractual Life in Years Exercise Price Number Weighted Average Exercise Price $ 0.05 1,250,000 1.70 $ 0.05 1,250,000 $ 0.05 0.06 16,050,000 2.59 0.06 16,050,000 0.06 0.07 3,000,000 2.70 0.07 3,000,000 0.07 0.08 36,905,977 2.18 0.08 36,905,977 0.08 0.09 704,833 2.53 0.09 704,833 0.09 0.10 131,038,734 4.13 0.10 131,038,734 0.10 0.11 2,204,795 4.42 0.11 2,204,795 0.11 0.12 100,000 3.12 0.12 100,000 0.12 0.14 2,550,000 4.67 0.14 2,550,000 0.14 0.18 400,000 0.37 0.18 400,000 0.18 194,204,339 4.34 194,204,339 $ 0.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Schedule of Property and Equipment (Sptember 30 2019 Unaudted) (Tables)</t>
        </is>
      </c>
      <c r="B1" s="2" t="inlineStr">
        <is>
          <t>9 Months Ended</t>
        </is>
      </c>
      <c r="C1" s="2" t="inlineStr">
        <is>
          <t>12 Months Ended</t>
        </is>
      </c>
    </row>
    <row r="2">
      <c r="B2" s="2" t="inlineStr">
        <is>
          <t>Sep. 30, 2020</t>
        </is>
      </c>
      <c r="C2" s="2" t="inlineStr">
        <is>
          <t>Dec. 31, 2019</t>
        </is>
      </c>
    </row>
    <row r="3">
      <c r="A3" s="3" t="inlineStr">
        <is>
          <t>Tables/Schedules</t>
        </is>
      </c>
    </row>
    <row r="4">
      <c r="A4" s="4" t="inlineStr">
        <is>
          <t>Schedule of Property and Equipment (Sptember 30 2019 Unaudted)</t>
        </is>
      </c>
      <c r="B4" s="4" t="inlineStr">
        <is>
          <t xml:space="preserve"> September 30, 2020 December 31, 2019 (Unaudited) Furniture and fixtures $ 20,000 $ 20,000 Equipment 80,000 80,000 100,000 100,000 Less accumulated depreciation and amortization (100,000) (100,000) $ - $ -</t>
        </is>
      </c>
      <c r="C4" s="4" t="inlineStr">
        <is>
          <t xml:space="preserve"> December 31, December 31, 2019 2018 Furniture &amp; fixtures $ 20,000 $ 20,000 Equipment 80,000 80,000 100,000 100,000 Less accumulated depreciation and amortization (100,000) (100,00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T: Schedule of Convertible Debt (June 30 2020 unaudited) (Tables)</t>
        </is>
      </c>
      <c r="B1" s="2" t="inlineStr">
        <is>
          <t>9 Months Ended</t>
        </is>
      </c>
      <c r="C1" s="2" t="inlineStr">
        <is>
          <t>12 Months Ended</t>
        </is>
      </c>
    </row>
    <row r="2">
      <c r="B2" s="2" t="inlineStr">
        <is>
          <t>Sep. 30, 2020</t>
        </is>
      </c>
      <c r="C2" s="2" t="inlineStr">
        <is>
          <t>Dec. 31, 2019</t>
        </is>
      </c>
    </row>
    <row r="3">
      <c r="A3" s="3" t="inlineStr">
        <is>
          <t>Tables/Schedules</t>
        </is>
      </c>
    </row>
    <row r="4">
      <c r="A4" s="4" t="inlineStr">
        <is>
          <t>Schedule of Convertible Debt (June 30 2020 unaudited)</t>
        </is>
      </c>
      <c r="B4" s="4" t="inlineStr">
        <is>
          <t xml:space="preserve"> Convertible debt consists of the following: September 30, 2020 (Unaudited) December 31, 2019 1% Convertible notes payable, due November 30, 2020 (at September 30, 2020) $ 240,000 $ 240,000 11% Convertible note payable  HEP Investments LLC, a related party, past due September 30, 2019 (as of September 30, 2020 no notice of default has been received) 4,090,342 4,090,342 11% Convertible note payable  New Lenders; placed by Paulson, past due at various dates ranging from September 2018 to October 2019 (as of September 30, 2020 no notice of default has been received) 850,000 950,000 5,180,342 5,280,342 Less: Current portion 5,180,342 5,280,342 Long term portion $ - $ -</t>
        </is>
      </c>
      <c r="C4" s="4" t="inlineStr">
        <is>
          <t xml:space="preserve"> December 31, December 31, 2019 2018 1% Convertible notes payable, due January 2020 $ 240,000 $ 240,000 11% Convertible note payable  HEP Investments, LLC, a related party, net of unamortized discount and debt issuance costs of $-0- and $1,562,425, respectively, due June 30, 2019 (as of December 31, 2019 no notice of default has been received) 4,090,342 16,788,215 11% Convertible note payable  New Lenders; placed by Paulson, due at various dates ranging from September 2018 to October 2019 (as of December 31, 2019 no notice of default has been received) 950,000 950,000 5,280,342 17,978,215 Less: Current portion 5,280,342 17,978,215 Long term portion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 PARTICIPATION AGREEMENTS: Schedule of License Co-Development Participation Agreements (Tables)</t>
        </is>
      </c>
      <c r="B1" s="2" t="inlineStr">
        <is>
          <t>9 Months Ended</t>
        </is>
      </c>
    </row>
    <row r="2">
      <c r="B2" s="2" t="inlineStr">
        <is>
          <t>Sep. 30, 2020</t>
        </is>
      </c>
    </row>
    <row r="3">
      <c r="A3" s="3" t="inlineStr">
        <is>
          <t>Tables/Schedules</t>
        </is>
      </c>
    </row>
    <row r="4">
      <c r="A4" s="4" t="inlineStr">
        <is>
          <t>Schedule of License Co-Development Participation Agreements</t>
        </is>
      </c>
      <c r="B4" s="4" t="inlineStr">
        <is>
          <t xml:space="preserve"> Agreement # Date of Funding Amount Funded Warrants Term Exercise Price Revenue Share Minimum Payment Threshold Buy-back Premium % pre-18 mos. Buy-back Premium % post 18 mos. 1 April 13, 2020 $ 100,000 300,000 5 Years $ 0.12 1.500% - 40% 40% 2 April 13, 2020 150,000 450,000 5 Years 0.12 2.250% - 40% 40% 3 April 13, 2020 150,000 450,000 5 Years 0.12 2.250% - 40% 40% 4 May 7, 2020 250,000 750,000 5 Years 0.12 3.750% - 40% 40% 5 June 1, 2020 275,000 825,000 5 Years 0.11 4.125% $ 82,500 40% 50% 6 June 3, 2020 225,000 675,000 5 Years 0.11 3.375% 67,500 40% 50% 7 July 8, 2020 100,000 300,000 5 Years 0.12 1.500% 30,000 40% 50% 8 Aug. 24, 2020 125,000 375,000 5 Years 0.12 1.875% 37,500 40% 50% 9 Sept. 14, 2020 150,000 450,000 5 Years 0.12 2.250% 45,000 40% 50% 10 Sept. 15, 2020 50,000 150,000 5 Years 0.12 0.750% 15,000 40% 50% 11 Sept. 15, 2020 50,000 150,000 5 Years 0.12 0.750% 15,000 40% 50% 12 Sept. 25, 2020 300,000 450,000 5 Years 0.12 4.500% 420,000 40% 50% $ 1,925,000 5,325,000 28.875% $ 712,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Schedule of Status of Warrants (Tables)</t>
        </is>
      </c>
      <c r="B1" s="2" t="inlineStr">
        <is>
          <t>9 Months Ended</t>
        </is>
      </c>
    </row>
    <row r="2">
      <c r="B2" s="2" t="inlineStr">
        <is>
          <t>Sep. 30, 2020</t>
        </is>
      </c>
    </row>
    <row r="3">
      <c r="A3" s="3" t="inlineStr">
        <is>
          <t>Tables/Schedules</t>
        </is>
      </c>
    </row>
    <row r="4">
      <c r="A4" s="4" t="inlineStr">
        <is>
          <t>Schedule of Status of Warrants</t>
        </is>
      </c>
      <c r="B4" s="4" t="inlineStr">
        <is>
          <t xml:space="preserve">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Schedule of Warrants outstanding and exercisable by price range (Tables)</t>
        </is>
      </c>
      <c r="B1" s="2" t="inlineStr">
        <is>
          <t>9 Months Ended</t>
        </is>
      </c>
    </row>
    <row r="2">
      <c r="B2" s="2" t="inlineStr">
        <is>
          <t>Sep. 30, 2020</t>
        </is>
      </c>
    </row>
    <row r="3">
      <c r="A3" s="3" t="inlineStr">
        <is>
          <t>Tables/Schedules</t>
        </is>
      </c>
    </row>
    <row r="4">
      <c r="A4" s="4" t="inlineStr">
        <is>
          <t>Schedule of Warrants outstanding and exercisable by price range</t>
        </is>
      </c>
      <c r="B4" s="4" t="inlineStr">
        <is>
          <t xml:space="preserve">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17</t>
        </is>
      </c>
      <c r="B2" s="6" t="n">
        <v>141107</v>
      </c>
      <c r="C2" s="6" t="n">
        <v>47366814</v>
      </c>
      <c r="D2" s="6" t="n">
        <v>-63812413</v>
      </c>
      <c r="E2" s="6" t="n">
        <v>-16304492</v>
      </c>
    </row>
    <row r="3">
      <c r="A3" s="4" t="inlineStr">
        <is>
          <t>Shares Outstanding, Starting at Dec. 31, 2017</t>
        </is>
      </c>
      <c r="B3" s="7" t="n">
        <v>141106061</v>
      </c>
    </row>
    <row r="4">
      <c r="A4" s="4" t="inlineStr">
        <is>
          <t>Issuance of warrants to board of directors</t>
        </is>
      </c>
      <c r="B4" s="6" t="n">
        <v>0</v>
      </c>
      <c r="C4" s="7" t="n">
        <v>384065</v>
      </c>
      <c r="D4" s="7" t="n">
        <v>0</v>
      </c>
      <c r="E4" s="7" t="n">
        <v>384065</v>
      </c>
    </row>
    <row r="5">
      <c r="A5" s="4" t="inlineStr">
        <is>
          <t>Issuance of warrants for services</t>
        </is>
      </c>
      <c r="B5" s="7" t="n">
        <v>0</v>
      </c>
      <c r="C5" s="7" t="n">
        <v>822001</v>
      </c>
      <c r="D5" s="7" t="n">
        <v>0</v>
      </c>
      <c r="E5" s="7" t="n">
        <v>822001</v>
      </c>
    </row>
    <row r="6">
      <c r="A6" s="4" t="inlineStr">
        <is>
          <t>Issuance of warrants and options for services - related party</t>
        </is>
      </c>
      <c r="B6" s="7" t="n">
        <v>0</v>
      </c>
      <c r="C6" s="7" t="n">
        <v>187247</v>
      </c>
      <c r="D6" s="7" t="n">
        <v>0</v>
      </c>
      <c r="E6" s="7" t="n">
        <v>187247</v>
      </c>
    </row>
    <row r="7">
      <c r="A7" s="4" t="inlineStr">
        <is>
          <t>Issuance of common stock for cash</t>
        </is>
      </c>
      <c r="B7" s="6" t="n">
        <v>34338</v>
      </c>
      <c r="C7" s="7" t="n">
        <v>3399477</v>
      </c>
      <c r="D7" s="7" t="n">
        <v>0</v>
      </c>
      <c r="E7" s="7" t="n">
        <v>3433815</v>
      </c>
    </row>
    <row r="8">
      <c r="A8" s="4" t="inlineStr">
        <is>
          <t>Issuance of common stock for cash, Shares</t>
        </is>
      </c>
      <c r="B8" s="7" t="n">
        <v>34338130</v>
      </c>
    </row>
    <row r="9">
      <c r="A9" s="4" t="inlineStr">
        <is>
          <t>Common stock issued on conversion of 11% Convertible Debt</t>
        </is>
      </c>
      <c r="B9" s="6" t="n">
        <v>4035</v>
      </c>
      <c r="C9" s="7" t="n">
        <v>399476</v>
      </c>
      <c r="D9" s="7" t="n">
        <v>0</v>
      </c>
      <c r="E9" s="7" t="n">
        <v>403511</v>
      </c>
    </row>
    <row r="10">
      <c r="A10" s="4" t="inlineStr">
        <is>
          <t>Common stock issued on conversion of 11% Convertible Debt, Shares</t>
        </is>
      </c>
      <c r="B10" s="7" t="n">
        <v>4035110</v>
      </c>
    </row>
    <row r="11">
      <c r="A11" s="4" t="inlineStr">
        <is>
          <t>Discounts on issuance of 11% convertible debentures</t>
        </is>
      </c>
      <c r="B11" s="6" t="n">
        <v>0</v>
      </c>
      <c r="C11" s="7" t="n">
        <v>819854</v>
      </c>
      <c r="D11" s="7" t="n">
        <v>0</v>
      </c>
      <c r="E11" s="7" t="n">
        <v>819854</v>
      </c>
    </row>
    <row r="12">
      <c r="A12" s="4" t="inlineStr">
        <is>
          <t>Warrants issued for debt issuance costs</t>
        </is>
      </c>
      <c r="B12" s="7" t="n">
        <v>0</v>
      </c>
      <c r="C12" s="7" t="n">
        <v>2542852</v>
      </c>
      <c r="D12" s="7" t="n">
        <v>0</v>
      </c>
      <c r="E12" s="7" t="n">
        <v>2542852</v>
      </c>
    </row>
    <row r="13">
      <c r="A13" s="4" t="inlineStr">
        <is>
          <t>Stock Issued During Period, Value, Other</t>
        </is>
      </c>
      <c r="B13" s="6" t="n">
        <v>557</v>
      </c>
      <c r="C13" s="7" t="n">
        <v>63840</v>
      </c>
      <c r="D13" s="7" t="n">
        <v>0</v>
      </c>
      <c r="E13" s="7" t="n">
        <v>64397</v>
      </c>
    </row>
    <row r="14">
      <c r="A14" s="4" t="inlineStr">
        <is>
          <t>Stock Issued During Period, Shares, Other</t>
        </is>
      </c>
      <c r="B14" s="7" t="n">
        <v>557134</v>
      </c>
    </row>
    <row r="15">
      <c r="A15" s="4" t="inlineStr">
        <is>
          <t>Net Income (Loss)</t>
        </is>
      </c>
      <c r="B15" s="6" t="n">
        <v>0</v>
      </c>
      <c r="C15" s="7" t="n">
        <v>0</v>
      </c>
      <c r="D15" s="7" t="n">
        <v>-14635367</v>
      </c>
      <c r="E15" s="7" t="n">
        <v>-14635367</v>
      </c>
    </row>
    <row r="16">
      <c r="A16" s="4" t="inlineStr">
        <is>
          <t>Shares Outstanding, Ending at Dec. 31, 2018</t>
        </is>
      </c>
      <c r="B16" s="7" t="n">
        <v>180036435</v>
      </c>
    </row>
    <row r="17">
      <c r="A17" s="4" t="inlineStr">
        <is>
          <t>Equity Balance, Ending at Dec. 31, 2018</t>
        </is>
      </c>
      <c r="B17" s="6" t="n">
        <v>180037</v>
      </c>
      <c r="C17" s="7" t="n">
        <v>55985626</v>
      </c>
      <c r="D17" s="7" t="n">
        <v>-78447780</v>
      </c>
      <c r="E17" s="7" t="n">
        <v>-22282117</v>
      </c>
    </row>
    <row r="18">
      <c r="A18" s="4" t="inlineStr">
        <is>
          <t>Issuance of common stock for cash</t>
        </is>
      </c>
      <c r="B18" s="6" t="n">
        <v>1500</v>
      </c>
      <c r="C18" s="7" t="n">
        <v>148500</v>
      </c>
      <c r="D18" s="7" t="n">
        <v>0</v>
      </c>
      <c r="E18" s="7" t="n">
        <v>150000</v>
      </c>
    </row>
    <row r="19">
      <c r="A19" s="4" t="inlineStr">
        <is>
          <t>Issuance of common stock for cash, Shares</t>
        </is>
      </c>
      <c r="B19" s="7" t="n">
        <v>1500000</v>
      </c>
    </row>
    <row r="20">
      <c r="A20" s="4" t="inlineStr">
        <is>
          <t>Stock Issued During Period, Value, Conversion of Convertible Securities, Net of Adjustments</t>
        </is>
      </c>
      <c r="B20" s="6" t="n">
        <v>4649</v>
      </c>
      <c r="C20" s="7" t="n">
        <v>460280</v>
      </c>
      <c r="D20" s="7" t="n">
        <v>0</v>
      </c>
      <c r="E20" s="7" t="n">
        <v>464929</v>
      </c>
    </row>
    <row r="21">
      <c r="A21" s="4" t="inlineStr">
        <is>
          <t>Stock Issued During Period, Shares, Conversion of Convertible Securities</t>
        </is>
      </c>
      <c r="B21" s="7" t="n">
        <v>4649291</v>
      </c>
    </row>
    <row r="22">
      <c r="A22" s="4" t="inlineStr">
        <is>
          <t>Stock Issued During Period, Value, Issued for Services</t>
        </is>
      </c>
      <c r="B22" s="6" t="n">
        <v>0</v>
      </c>
      <c r="C22" s="7" t="n">
        <v>19745</v>
      </c>
      <c r="D22" s="7" t="n">
        <v>0</v>
      </c>
      <c r="E22" s="7" t="n">
        <v>19745</v>
      </c>
    </row>
    <row r="23">
      <c r="A23" s="4" t="inlineStr">
        <is>
          <t>Stock Issued During Period, Shares, Issued for Services</t>
        </is>
      </c>
      <c r="B23" s="7" t="n">
        <v>0</v>
      </c>
    </row>
    <row r="24">
      <c r="A24" s="4" t="inlineStr">
        <is>
          <t>Shares Granted, Value, Share-based Payment Arrangement, after Forfeiture</t>
        </is>
      </c>
      <c r="B24" s="6" t="n">
        <v>0</v>
      </c>
      <c r="C24" s="7" t="n">
        <v>4767</v>
      </c>
      <c r="D24" s="7" t="n">
        <v>0</v>
      </c>
      <c r="E24" s="6" t="n">
        <v>4767</v>
      </c>
    </row>
    <row r="25">
      <c r="A25" s="4" t="inlineStr">
        <is>
          <t>Share-based Compensation Arrangement by Share-based Payment Award, Options, Grants in Period, Net of Forfeitures</t>
        </is>
      </c>
      <c r="B25" s="7" t="n">
        <v>0</v>
      </c>
    </row>
    <row r="26">
      <c r="A26" s="4" t="inlineStr">
        <is>
          <t>Share-based Compensation Arrangement by Share-based Payment Award, Options, Exercises in Period</t>
        </is>
      </c>
      <c r="E26" s="7" t="n">
        <v>4649291</v>
      </c>
    </row>
    <row r="27">
      <c r="A27" s="4" t="inlineStr">
        <is>
          <t>Net Income (Loss)</t>
        </is>
      </c>
      <c r="B27" s="6" t="n">
        <v>0</v>
      </c>
      <c r="C27" s="7" t="n">
        <v>0</v>
      </c>
      <c r="D27" s="7" t="n">
        <v>-3056996</v>
      </c>
      <c r="E27" s="6" t="n">
        <v>-3056996</v>
      </c>
    </row>
    <row r="28">
      <c r="A28" s="4" t="inlineStr">
        <is>
          <t>Shares Outstanding, Ending at Mar. 31, 2019</t>
        </is>
      </c>
      <c r="B28" s="7" t="n">
        <v>186185726</v>
      </c>
    </row>
    <row r="29">
      <c r="A29" s="4" t="inlineStr">
        <is>
          <t>Equity Balance, Ending at Mar. 31, 2019</t>
        </is>
      </c>
      <c r="B29" s="6" t="n">
        <v>186186</v>
      </c>
      <c r="C29" s="7" t="n">
        <v>56618918</v>
      </c>
      <c r="D29" s="7" t="n">
        <v>-81504776</v>
      </c>
      <c r="E29" s="7" t="n">
        <v>-24699672</v>
      </c>
    </row>
    <row r="30">
      <c r="A30" s="4" t="inlineStr">
        <is>
          <t>Equity Balance, Starting at Dec. 31, 2018</t>
        </is>
      </c>
      <c r="B30" s="6" t="n">
        <v>180037</v>
      </c>
      <c r="C30" s="7" t="n">
        <v>55985626</v>
      </c>
      <c r="D30" s="7" t="n">
        <v>-78447780</v>
      </c>
      <c r="E30" s="7" t="n">
        <v>-22282117</v>
      </c>
    </row>
    <row r="31">
      <c r="A31" s="4" t="inlineStr">
        <is>
          <t>Shares Outstanding, Starting at Dec. 31, 2018</t>
        </is>
      </c>
      <c r="B31" s="7" t="n">
        <v>180036435</v>
      </c>
    </row>
    <row r="32">
      <c r="A32" s="4" t="inlineStr">
        <is>
          <t>Issuance of warrants for services - directors fees, Value</t>
        </is>
      </c>
      <c r="E32" s="7" t="n">
        <v>192614</v>
      </c>
    </row>
    <row r="33">
      <c r="A33" s="4" t="inlineStr">
        <is>
          <t>Shares Outstanding, Ending at Sep. 30, 2019</t>
        </is>
      </c>
      <c r="B33" s="7" t="n">
        <v>357751762</v>
      </c>
    </row>
    <row r="34">
      <c r="A34" s="4" t="inlineStr">
        <is>
          <t>Equity Balance, Ending at Sep. 30, 2019</t>
        </is>
      </c>
      <c r="B34" s="6" t="n">
        <v>357752</v>
      </c>
      <c r="C34" s="7" t="n">
        <v>74565275</v>
      </c>
      <c r="D34" s="7" t="n">
        <v>-85826050</v>
      </c>
      <c r="E34" s="7" t="n">
        <v>-10903023</v>
      </c>
    </row>
    <row r="35">
      <c r="A35" s="4" t="inlineStr">
        <is>
          <t>Equity Balance, Starting at Dec. 31, 2018</t>
        </is>
      </c>
      <c r="B35" s="6" t="n">
        <v>180037</v>
      </c>
      <c r="C35" s="7" t="n">
        <v>55985626</v>
      </c>
      <c r="D35" s="7" t="n">
        <v>-78447780</v>
      </c>
      <c r="E35" s="7" t="n">
        <v>-22282117</v>
      </c>
    </row>
    <row r="36">
      <c r="A36" s="4" t="inlineStr">
        <is>
          <t>Shares Outstanding, Starting at Dec. 31, 2018</t>
        </is>
      </c>
      <c r="B36" s="7" t="n">
        <v>180036435</v>
      </c>
    </row>
    <row r="37">
      <c r="A37" s="4" t="inlineStr">
        <is>
          <t>Issuance of warrants to board of directors</t>
        </is>
      </c>
      <c r="B37" s="6" t="n">
        <v>0</v>
      </c>
      <c r="C37" s="7" t="n">
        <v>192614</v>
      </c>
      <c r="D37" s="7" t="n">
        <v>0</v>
      </c>
      <c r="E37" s="7" t="n">
        <v>192614</v>
      </c>
    </row>
    <row r="38">
      <c r="A38" s="4" t="inlineStr">
        <is>
          <t>Issuance of warrants for services</t>
        </is>
      </c>
      <c r="B38" s="7" t="n">
        <v>0</v>
      </c>
      <c r="C38" s="7" t="n">
        <v>759378</v>
      </c>
      <c r="D38" s="7" t="n">
        <v>0</v>
      </c>
      <c r="E38" s="7" t="n">
        <v>759378</v>
      </c>
    </row>
    <row r="39">
      <c r="A39" s="4" t="inlineStr">
        <is>
          <t>Issuance of warrants and options for services - related party</t>
        </is>
      </c>
      <c r="B39" s="7" t="n">
        <v>0</v>
      </c>
      <c r="C39" s="7" t="n">
        <v>2653243</v>
      </c>
      <c r="D39" s="7" t="n">
        <v>0</v>
      </c>
      <c r="E39" s="7" t="n">
        <v>2653243</v>
      </c>
    </row>
    <row r="40">
      <c r="A40" s="4" t="inlineStr">
        <is>
          <t>Issuance of common stock for cash</t>
        </is>
      </c>
      <c r="B40" s="6" t="n">
        <v>26500</v>
      </c>
      <c r="C40" s="7" t="n">
        <v>2623500</v>
      </c>
      <c r="D40" s="7" t="n">
        <v>0</v>
      </c>
      <c r="E40" s="7" t="n">
        <v>2650000</v>
      </c>
    </row>
    <row r="41">
      <c r="A41" s="4" t="inlineStr">
        <is>
          <t>Issuance of common stock for cash, Shares</t>
        </is>
      </c>
      <c r="B41" s="7" t="n">
        <v>26500000</v>
      </c>
    </row>
    <row r="42">
      <c r="A42" s="4" t="inlineStr">
        <is>
          <t>Common stock issued on warrant exercise, Value</t>
        </is>
      </c>
      <c r="B42" s="6" t="n">
        <v>9689</v>
      </c>
      <c r="C42" s="7" t="n">
        <v>972328</v>
      </c>
      <c r="D42" s="7" t="n">
        <v>0</v>
      </c>
      <c r="E42" s="7" t="n">
        <v>982017</v>
      </c>
    </row>
    <row r="43">
      <c r="A43" s="4" t="inlineStr">
        <is>
          <t>Common stock issued on warrant exercise, Shares</t>
        </is>
      </c>
      <c r="B43" s="7" t="n">
        <v>9688917</v>
      </c>
    </row>
    <row r="44">
      <c r="A44" s="4" t="inlineStr">
        <is>
          <t>Common stock issued on conversion of 11% Loan Payable and accrued interest, Value</t>
        </is>
      </c>
      <c r="B44" s="6" t="n">
        <v>3118</v>
      </c>
      <c r="C44" s="7" t="n">
        <v>308718</v>
      </c>
      <c r="D44" s="7" t="n">
        <v>0</v>
      </c>
      <c r="E44" s="7" t="n">
        <v>311836</v>
      </c>
    </row>
    <row r="45">
      <c r="A45" s="4" t="inlineStr">
        <is>
          <t>Common stock issued on conversion of 11% Loan Payable and accrued interest, Shares</t>
        </is>
      </c>
      <c r="B45" s="7" t="n">
        <v>3118359</v>
      </c>
    </row>
    <row r="46">
      <c r="A46" s="4" t="inlineStr">
        <is>
          <t>Common stock issued on conversion of Due to Related Party, Value</t>
        </is>
      </c>
      <c r="B46" s="6" t="n">
        <v>4649</v>
      </c>
      <c r="C46" s="7" t="n">
        <v>460280</v>
      </c>
      <c r="D46" s="7" t="n">
        <v>0</v>
      </c>
      <c r="E46" s="7" t="n">
        <v>464929</v>
      </c>
    </row>
    <row r="47">
      <c r="A47" s="4" t="inlineStr">
        <is>
          <t>Common stock issued on conversion of Due to Related Party, Shares</t>
        </is>
      </c>
      <c r="B47" s="7" t="n">
        <v>4649291</v>
      </c>
    </row>
    <row r="48">
      <c r="A48" s="4" t="inlineStr">
        <is>
          <t>Stock Issued During Period, Value, Conversion of Convertible Securities, Net of Adjustments</t>
        </is>
      </c>
      <c r="B48" s="6" t="n">
        <v>172744</v>
      </c>
      <c r="C48" s="7" t="n">
        <v>17101607</v>
      </c>
      <c r="D48" s="7" t="n">
        <v>0</v>
      </c>
      <c r="E48" s="7" t="n">
        <v>17274351</v>
      </c>
    </row>
    <row r="49">
      <c r="A49" s="4" t="inlineStr">
        <is>
          <t>Stock Issued During Period, Shares, Conversion of Convertible Securities</t>
        </is>
      </c>
      <c r="B49" s="7" t="n">
        <v>172743504</v>
      </c>
    </row>
    <row r="50">
      <c r="A50" s="4" t="inlineStr">
        <is>
          <t>Warrants issued for financing costs</t>
        </is>
      </c>
      <c r="B50" s="6" t="n">
        <v>0</v>
      </c>
      <c r="C50" s="7" t="n">
        <v>165432</v>
      </c>
      <c r="D50" s="7" t="n">
        <v>0</v>
      </c>
      <c r="E50" s="7" t="n">
        <v>165432</v>
      </c>
    </row>
    <row r="51">
      <c r="A51" s="4" t="inlineStr">
        <is>
          <t>Net Income (Loss)</t>
        </is>
      </c>
      <c r="B51" s="6" t="n">
        <v>0</v>
      </c>
      <c r="C51" s="7" t="n">
        <v>0</v>
      </c>
      <c r="D51" s="7" t="n">
        <v>-11510166</v>
      </c>
      <c r="E51" s="7" t="n">
        <v>-11510166</v>
      </c>
    </row>
    <row r="52">
      <c r="A52" s="4" t="inlineStr">
        <is>
          <t>Shares Outstanding, Ending at Dec. 31, 2019</t>
        </is>
      </c>
      <c r="B52" s="7" t="n">
        <v>396736506</v>
      </c>
    </row>
    <row r="53">
      <c r="A53" s="4" t="inlineStr">
        <is>
          <t>Equity Balance, Ending at Dec. 31, 2019</t>
        </is>
      </c>
      <c r="B53" s="6" t="n">
        <v>396737</v>
      </c>
      <c r="C53" s="7" t="n">
        <v>81222726</v>
      </c>
      <c r="D53" s="7" t="n">
        <v>-89957946</v>
      </c>
      <c r="E53" s="7" t="n">
        <v>-8338483</v>
      </c>
    </row>
    <row r="54">
      <c r="A54" s="4" t="inlineStr">
        <is>
          <t>Equity Balance, Starting at Mar. 31, 2019</t>
        </is>
      </c>
      <c r="B54" s="6" t="n">
        <v>186186</v>
      </c>
      <c r="C54" s="7" t="n">
        <v>56618918</v>
      </c>
      <c r="D54" s="7" t="n">
        <v>-81504776</v>
      </c>
      <c r="E54" s="7" t="n">
        <v>-24699672</v>
      </c>
    </row>
    <row r="55">
      <c r="A55" s="4" t="inlineStr">
        <is>
          <t>Shares Outstanding, Starting at Mar. 31, 2019</t>
        </is>
      </c>
      <c r="B55" s="7" t="n">
        <v>186185726</v>
      </c>
    </row>
    <row r="56">
      <c r="A56" s="4" t="inlineStr">
        <is>
          <t>Issuance of common stock for cash</t>
        </is>
      </c>
      <c r="B56" s="6" t="n">
        <v>12020</v>
      </c>
      <c r="C56" s="7" t="n">
        <v>1189980</v>
      </c>
      <c r="D56" s="7" t="n">
        <v>0</v>
      </c>
      <c r="E56" s="7" t="n">
        <v>1202000</v>
      </c>
    </row>
    <row r="57">
      <c r="A57" s="4" t="inlineStr">
        <is>
          <t>Issuance of common stock for cash, Shares</t>
        </is>
      </c>
      <c r="B57" s="7" t="n">
        <v>12020000</v>
      </c>
    </row>
    <row r="58">
      <c r="A58" s="4" t="inlineStr">
        <is>
          <t>Stock Issued During Period, Value, Conversion of Convertible Securities, Net of Adjustments</t>
        </is>
      </c>
      <c r="B58" s="6" t="n">
        <v>143448</v>
      </c>
      <c r="C58" s="7" t="n">
        <v>14201320</v>
      </c>
      <c r="D58" s="7" t="n">
        <v>0</v>
      </c>
      <c r="E58" s="7" t="n">
        <v>14344768</v>
      </c>
    </row>
    <row r="59">
      <c r="A59" s="4" t="inlineStr">
        <is>
          <t>Stock Issued During Period, Shares, Conversion of Convertible Securities</t>
        </is>
      </c>
      <c r="B59" s="7" t="n">
        <v>143447677</v>
      </c>
    </row>
    <row r="60">
      <c r="A60" s="4" t="inlineStr">
        <is>
          <t>Stock Issued During Period, Value, Issued for Services</t>
        </is>
      </c>
      <c r="B60" s="6" t="n">
        <v>0</v>
      </c>
      <c r="C60" s="7" t="n">
        <v>529023</v>
      </c>
      <c r="D60" s="7" t="n">
        <v>0</v>
      </c>
      <c r="E60" s="7" t="n">
        <v>529023</v>
      </c>
    </row>
    <row r="61">
      <c r="A61" s="4" t="inlineStr">
        <is>
          <t>Stock Issued During Period, Shares, Issued for Services</t>
        </is>
      </c>
      <c r="B61" s="7" t="n">
        <v>0</v>
      </c>
    </row>
    <row r="62">
      <c r="A62" s="4" t="inlineStr">
        <is>
          <t>Shares Granted, Value, Share-based Payment Arrangement, after Forfeiture</t>
        </is>
      </c>
      <c r="B62" s="6" t="n">
        <v>0</v>
      </c>
      <c r="C62" s="7" t="n">
        <v>4800</v>
      </c>
      <c r="D62" s="7" t="n">
        <v>0</v>
      </c>
      <c r="E62" s="7" t="n">
        <v>4800</v>
      </c>
    </row>
    <row r="63">
      <c r="A63" s="4" t="inlineStr">
        <is>
          <t>Share-based Compensation Arrangement by Share-based Payment Award, Options, Grants in Period, Net of Forfeitures</t>
        </is>
      </c>
      <c r="B63" s="7" t="n">
        <v>0</v>
      </c>
    </row>
    <row r="64">
      <c r="A64" s="4" t="inlineStr">
        <is>
          <t>Net Income (Loss)</t>
        </is>
      </c>
      <c r="D64" s="7" t="n">
        <v>-2540146</v>
      </c>
      <c r="E64" s="7" t="n">
        <v>-2540146</v>
      </c>
    </row>
    <row r="65">
      <c r="A65" s="4" t="inlineStr">
        <is>
          <t>Shares Outstanding, Ending at Jun. 30, 2019</t>
        </is>
      </c>
      <c r="B65" s="7" t="n">
        <v>341653403</v>
      </c>
    </row>
    <row r="66">
      <c r="A66" s="4" t="inlineStr">
        <is>
          <t>Equity Balance, Ending at Jun. 30, 2019</t>
        </is>
      </c>
      <c r="B66" s="6" t="n">
        <v>341654</v>
      </c>
      <c r="C66" s="7" t="n">
        <v>72544041</v>
      </c>
      <c r="D66" s="7" t="n">
        <v>-84044922</v>
      </c>
      <c r="E66" s="7" t="n">
        <v>-11159227</v>
      </c>
    </row>
    <row r="67">
      <c r="A67" s="4" t="inlineStr">
        <is>
          <t>Issuance of common stock for cash</t>
        </is>
      </c>
      <c r="B67" s="6" t="n">
        <v>12980</v>
      </c>
      <c r="C67" s="7" t="n">
        <v>1285020</v>
      </c>
      <c r="D67" s="7" t="n">
        <v>0</v>
      </c>
      <c r="E67" s="7" t="n">
        <v>1298000</v>
      </c>
    </row>
    <row r="68">
      <c r="A68" s="4" t="inlineStr">
        <is>
          <t>Issuance of common stock for cash, Shares</t>
        </is>
      </c>
      <c r="B68" s="7" t="n">
        <v>12980000</v>
      </c>
    </row>
    <row r="69">
      <c r="A69" s="4" t="inlineStr">
        <is>
          <t>Stock Issued During Period, Value, Issued for Services</t>
        </is>
      </c>
      <c r="B69" s="6" t="n">
        <v>0</v>
      </c>
      <c r="C69" s="7" t="n">
        <v>231032</v>
      </c>
      <c r="D69" s="7" t="n">
        <v>0</v>
      </c>
      <c r="E69" s="7" t="n">
        <v>231032</v>
      </c>
    </row>
    <row r="70">
      <c r="A70" s="4" t="inlineStr">
        <is>
          <t>Stock Issued During Period, Shares, Issued for Services</t>
        </is>
      </c>
      <c r="B70" s="7" t="n">
        <v>0</v>
      </c>
    </row>
    <row r="71">
      <c r="A71" s="4" t="inlineStr">
        <is>
          <t>Shares Granted, Value, Share-based Payment Arrangement, after Forfeiture</t>
        </is>
      </c>
      <c r="B71" s="6" t="n">
        <v>0</v>
      </c>
      <c r="C71" s="7" t="n">
        <v>3850</v>
      </c>
      <c r="D71" s="7" t="n">
        <v>0</v>
      </c>
      <c r="E71" s="7" t="n">
        <v>3850</v>
      </c>
    </row>
    <row r="72">
      <c r="A72" s="4" t="inlineStr">
        <is>
          <t>Share-based Compensation Arrangement by Share-based Payment Award, Options, Grants in Period, Net of Forfeitures</t>
        </is>
      </c>
      <c r="B72" s="7" t="n">
        <v>0</v>
      </c>
    </row>
    <row r="73">
      <c r="A73" s="4" t="inlineStr">
        <is>
          <t>Issuance of warrants for services - directors fees, Value</t>
        </is>
      </c>
      <c r="B73" s="6" t="n">
        <v>0</v>
      </c>
      <c r="C73" s="7" t="n">
        <v>192614</v>
      </c>
      <c r="D73" s="7" t="n">
        <v>0</v>
      </c>
      <c r="E73" s="7" t="n">
        <v>192614</v>
      </c>
    </row>
    <row r="74">
      <c r="A74" s="4" t="inlineStr">
        <is>
          <t>Issuance of warrants for services - directors fees, Shares</t>
        </is>
      </c>
      <c r="B74" s="7" t="n">
        <v>0</v>
      </c>
    </row>
    <row r="75">
      <c r="A75" s="4" t="inlineStr">
        <is>
          <t>Common stock issued on conversion of Loan Payable, Value</t>
        </is>
      </c>
      <c r="B75" s="6" t="n">
        <v>3118</v>
      </c>
      <c r="C75" s="7" t="n">
        <v>308718</v>
      </c>
      <c r="D75" s="7" t="n">
        <v>0</v>
      </c>
      <c r="E75" s="6" t="n">
        <v>311836</v>
      </c>
    </row>
    <row r="76">
      <c r="A76" s="4" t="inlineStr">
        <is>
          <t>Common stock issued on conversion of Loan Payable, Shares</t>
        </is>
      </c>
      <c r="B76" s="7" t="n">
        <v>3118359</v>
      </c>
    </row>
    <row r="77">
      <c r="A77" s="4" t="inlineStr">
        <is>
          <t>Share-based Compensation Arrangement by Share-based Payment Award, Options, Exercises in Period</t>
        </is>
      </c>
      <c r="E77" s="7" t="n">
        <v>143447677</v>
      </c>
    </row>
    <row r="78">
      <c r="A78" s="4" t="inlineStr">
        <is>
          <t>Net Income (Loss)</t>
        </is>
      </c>
      <c r="B78" s="6" t="n">
        <v>0</v>
      </c>
      <c r="C78" s="7" t="n">
        <v>0</v>
      </c>
      <c r="D78" s="7" t="n">
        <v>-1781128</v>
      </c>
      <c r="E78" s="6" t="n">
        <v>-1781128</v>
      </c>
    </row>
    <row r="79">
      <c r="A79" s="4" t="inlineStr">
        <is>
          <t>Shares Outstanding, Ending at Sep. 30, 2019</t>
        </is>
      </c>
      <c r="B79" s="7" t="n">
        <v>357751762</v>
      </c>
    </row>
    <row r="80">
      <c r="A80" s="4" t="inlineStr">
        <is>
          <t>Equity Balance, Ending at Sep. 30, 2019</t>
        </is>
      </c>
      <c r="B80" s="6" t="n">
        <v>357752</v>
      </c>
      <c r="C80" s="7" t="n">
        <v>74565275</v>
      </c>
      <c r="D80" s="7" t="n">
        <v>-85826050</v>
      </c>
      <c r="E80" s="7" t="n">
        <v>-10903023</v>
      </c>
    </row>
    <row r="81">
      <c r="A81" s="4" t="inlineStr">
        <is>
          <t>Equity Balance, Starting at Dec. 31, 2019</t>
        </is>
      </c>
      <c r="B81" s="6" t="n">
        <v>396737</v>
      </c>
      <c r="C81" s="7" t="n">
        <v>81222726</v>
      </c>
      <c r="D81" s="7" t="n">
        <v>-89957946</v>
      </c>
      <c r="E81" s="7" t="n">
        <v>-8338483</v>
      </c>
    </row>
    <row r="82">
      <c r="A82" s="4" t="inlineStr">
        <is>
          <t>Shares Outstanding, Starting at Dec. 31, 2019</t>
        </is>
      </c>
      <c r="B82" s="7" t="n">
        <v>396736506</v>
      </c>
    </row>
    <row r="83">
      <c r="A83" s="4" t="inlineStr">
        <is>
          <t>Issuance of common stock for cash</t>
        </is>
      </c>
      <c r="B83" s="6" t="n">
        <v>156</v>
      </c>
      <c r="C83" s="7" t="n">
        <v>24844</v>
      </c>
      <c r="D83" s="7" t="n">
        <v>0</v>
      </c>
      <c r="E83" s="7" t="n">
        <v>25000</v>
      </c>
    </row>
    <row r="84">
      <c r="A84" s="4" t="inlineStr">
        <is>
          <t>Issuance of common stock for cash, Shares</t>
        </is>
      </c>
      <c r="B84" s="7" t="n">
        <v>156252</v>
      </c>
    </row>
    <row r="85">
      <c r="A85" s="4" t="inlineStr">
        <is>
          <t>Stock Issued During Period, Value, Conversion of Convertible Securities, Net of Adjustments</t>
        </is>
      </c>
      <c r="B85" s="6" t="n">
        <v>1362</v>
      </c>
      <c r="C85" s="7" t="n">
        <v>134863</v>
      </c>
      <c r="D85" s="7" t="n">
        <v>0</v>
      </c>
      <c r="E85" s="7" t="n">
        <v>136225</v>
      </c>
    </row>
    <row r="86">
      <c r="A86" s="4" t="inlineStr">
        <is>
          <t>Stock Issued During Period, Shares, Conversion of Convertible Securities</t>
        </is>
      </c>
      <c r="B86" s="7" t="n">
        <v>1362247</v>
      </c>
    </row>
    <row r="87">
      <c r="A87" s="4" t="inlineStr">
        <is>
          <t>Stock Issued During Period, Value, Issued for Services</t>
        </is>
      </c>
      <c r="B87" s="6" t="n">
        <v>0</v>
      </c>
      <c r="C87" s="7" t="n">
        <v>898975</v>
      </c>
      <c r="D87" s="7" t="n">
        <v>0</v>
      </c>
      <c r="E87" s="7" t="n">
        <v>898975</v>
      </c>
    </row>
    <row r="88">
      <c r="A88" s="4" t="inlineStr">
        <is>
          <t>Stock Issued During Period, Shares, Issued for Services</t>
        </is>
      </c>
      <c r="B88" s="7" t="n">
        <v>0</v>
      </c>
    </row>
    <row r="89">
      <c r="A89" s="4" t="inlineStr">
        <is>
          <t>Shares Granted, Value, Share-based Payment Arrangement, after Forfeiture</t>
        </is>
      </c>
      <c r="B89" s="6" t="n">
        <v>0</v>
      </c>
      <c r="C89" s="7" t="n">
        <v>297248</v>
      </c>
      <c r="D89" s="7" t="n">
        <v>0</v>
      </c>
      <c r="E89" s="7" t="n">
        <v>297248</v>
      </c>
    </row>
    <row r="90">
      <c r="A90" s="4" t="inlineStr">
        <is>
          <t>Share-based Compensation Arrangement by Share-based Payment Award, Options, Grants in Period, Net of Forfeitures</t>
        </is>
      </c>
      <c r="B90" s="7" t="n">
        <v>0</v>
      </c>
    </row>
    <row r="91">
      <c r="A91" s="4" t="inlineStr">
        <is>
          <t>Stock Issued During Period, Value, Stock Options Exercised</t>
        </is>
      </c>
      <c r="B91" s="6" t="n">
        <v>5637</v>
      </c>
      <c r="C91" s="7" t="n">
        <v>370363</v>
      </c>
      <c r="D91" s="7" t="n">
        <v>0</v>
      </c>
      <c r="E91" s="6" t="n">
        <v>376000</v>
      </c>
    </row>
    <row r="92">
      <c r="A92" s="4" t="inlineStr">
        <is>
          <t>Share-based Compensation Arrangement by Share-based Payment Award, Options, Exercises in Period</t>
        </is>
      </c>
      <c r="B92" s="7" t="n">
        <v>5636690</v>
      </c>
      <c r="E92" s="7" t="n">
        <v>1362247</v>
      </c>
    </row>
    <row r="93">
      <c r="A93" s="4" t="inlineStr">
        <is>
          <t>Net Income (Loss)</t>
        </is>
      </c>
      <c r="B93" s="6" t="n">
        <v>0</v>
      </c>
      <c r="C93" s="7" t="n">
        <v>0</v>
      </c>
      <c r="D93" s="7" t="n">
        <v>-2542978</v>
      </c>
      <c r="E93" s="6" t="n">
        <v>-2542978</v>
      </c>
    </row>
    <row r="94">
      <c r="A94" s="4" t="inlineStr">
        <is>
          <t>Shares Outstanding, Ending at Mar. 31, 2020</t>
        </is>
      </c>
      <c r="B94" s="7" t="n">
        <v>403891695</v>
      </c>
    </row>
    <row r="95">
      <c r="A95" s="4" t="inlineStr">
        <is>
          <t>Equity Balance, Ending at Mar. 31, 2020</t>
        </is>
      </c>
      <c r="B95" s="6" t="n">
        <v>403892</v>
      </c>
      <c r="C95" s="7" t="n">
        <v>82949019</v>
      </c>
      <c r="D95" s="7" t="n">
        <v>-92500924</v>
      </c>
      <c r="E95" s="7" t="n">
        <v>-9148013</v>
      </c>
    </row>
    <row r="96">
      <c r="A96" s="4" t="inlineStr">
        <is>
          <t>Equity Balance, Starting at Dec. 31, 2019</t>
        </is>
      </c>
      <c r="B96" s="6" t="n">
        <v>396737</v>
      </c>
      <c r="C96" s="7" t="n">
        <v>81222726</v>
      </c>
      <c r="D96" s="7" t="n">
        <v>-89957946</v>
      </c>
      <c r="E96" s="7" t="n">
        <v>-8338483</v>
      </c>
    </row>
    <row r="97">
      <c r="A97" s="4" t="inlineStr">
        <is>
          <t>Shares Outstanding, Starting at Dec. 31, 2019</t>
        </is>
      </c>
      <c r="B97" s="7" t="n">
        <v>396736506</v>
      </c>
    </row>
    <row r="98">
      <c r="A98" s="4" t="inlineStr">
        <is>
          <t>Issuance of warrants for services - directors fees, Value</t>
        </is>
      </c>
      <c r="E98" s="6" t="n">
        <v>1248616</v>
      </c>
    </row>
    <row r="99">
      <c r="A99" s="4" t="inlineStr">
        <is>
          <t>Share-based Compensation Arrangement by Share-based Payment Award, Options, Exercises in Period</t>
        </is>
      </c>
      <c r="E99" s="7" t="n">
        <v>73673</v>
      </c>
    </row>
    <row r="100">
      <c r="A100" s="4" t="inlineStr">
        <is>
          <t>Shares Outstanding, Ending at Sep. 30, 2020</t>
        </is>
      </c>
      <c r="B100" s="7" t="n">
        <v>406924005</v>
      </c>
    </row>
    <row r="101">
      <c r="A101" s="4" t="inlineStr">
        <is>
          <t>Equity Balance, Ending at Sep. 30, 2020</t>
        </is>
      </c>
      <c r="B101" s="6" t="n">
        <v>406924</v>
      </c>
      <c r="C101" s="7" t="n">
        <v>85672742</v>
      </c>
      <c r="D101" s="7" t="n">
        <v>-97170514</v>
      </c>
      <c r="E101" s="6" t="n">
        <v>-11090848</v>
      </c>
    </row>
    <row r="102">
      <c r="A102" s="4" t="inlineStr">
        <is>
          <t>Equity Balance, Starting at Mar. 31, 2020</t>
        </is>
      </c>
      <c r="B102" s="6" t="n">
        <v>403892</v>
      </c>
      <c r="C102" s="7" t="n">
        <v>82949019</v>
      </c>
      <c r="D102" s="7" t="n">
        <v>-92500924</v>
      </c>
      <c r="E102" s="7" t="n">
        <v>-9148013</v>
      </c>
    </row>
    <row r="103">
      <c r="A103" s="4" t="inlineStr">
        <is>
          <t>Shares Outstanding, Starting at Mar. 31, 2020</t>
        </is>
      </c>
      <c r="B103" s="7" t="n">
        <v>403891695</v>
      </c>
    </row>
    <row r="104">
      <c r="A104" s="4" t="inlineStr">
        <is>
          <t>Stock Issued During Period, Value, Other</t>
        </is>
      </c>
      <c r="B104" s="6" t="n">
        <v>0</v>
      </c>
      <c r="C104" s="7" t="n">
        <v>117474</v>
      </c>
      <c r="D104" s="7" t="n">
        <v>0</v>
      </c>
      <c r="E104" s="7" t="n">
        <v>117474</v>
      </c>
    </row>
    <row r="105">
      <c r="A105" s="4" t="inlineStr">
        <is>
          <t>Stock Issued During Period, Shares, Other</t>
        </is>
      </c>
      <c r="B105" s="7" t="n">
        <v>0</v>
      </c>
    </row>
    <row r="106">
      <c r="A106" s="4" t="inlineStr">
        <is>
          <t>Stock Issued During Period, Value, Stock Options Exercised</t>
        </is>
      </c>
      <c r="B106" s="6" t="n">
        <v>2759</v>
      </c>
      <c r="C106" s="7" t="n">
        <v>201641</v>
      </c>
      <c r="D106" s="7" t="n">
        <v>0</v>
      </c>
      <c r="E106" s="7" t="n">
        <v>204400</v>
      </c>
    </row>
    <row r="107">
      <c r="A107" s="4" t="inlineStr">
        <is>
          <t>Share-based Compensation Arrangement by Share-based Payment Award, Options, Exercises in Period</t>
        </is>
      </c>
      <c r="B107" s="7" t="n">
        <v>2758637</v>
      </c>
    </row>
    <row r="108">
      <c r="A108" s="4" t="inlineStr">
        <is>
          <t>Net Income (Loss)</t>
        </is>
      </c>
      <c r="B108" s="6" t="n">
        <v>0</v>
      </c>
      <c r="C108" s="7" t="n">
        <v>0</v>
      </c>
      <c r="D108" s="7" t="n">
        <v>-1166835</v>
      </c>
      <c r="E108" s="7" t="n">
        <v>-1166835</v>
      </c>
    </row>
    <row r="109">
      <c r="A109" s="4" t="inlineStr">
        <is>
          <t>Shares Outstanding, Ending at Jun. 30, 2020</t>
        </is>
      </c>
      <c r="B109" s="7" t="n">
        <v>406650332</v>
      </c>
    </row>
    <row r="110">
      <c r="A110" s="4" t="inlineStr">
        <is>
          <t>Equity Balance, Ending at Jun. 30, 2020</t>
        </is>
      </c>
      <c r="B110" s="6" t="n">
        <v>406651</v>
      </c>
      <c r="C110" s="7" t="n">
        <v>83268134</v>
      </c>
      <c r="D110" s="7" t="n">
        <v>-93667759</v>
      </c>
      <c r="E110" s="7" t="n">
        <v>-9992974</v>
      </c>
    </row>
    <row r="111">
      <c r="A111" s="4" t="inlineStr">
        <is>
          <t>Stock Issued During Period, Value, Other</t>
        </is>
      </c>
      <c r="B111" s="6" t="n">
        <v>0</v>
      </c>
      <c r="C111" s="7" t="n">
        <v>422618</v>
      </c>
      <c r="D111" s="7" t="n">
        <v>0</v>
      </c>
      <c r="E111" s="7" t="n">
        <v>422618</v>
      </c>
    </row>
    <row r="112">
      <c r="A112" s="4" t="inlineStr">
        <is>
          <t>Stock Issued During Period, Shares, Other</t>
        </is>
      </c>
      <c r="B112" s="7" t="n">
        <v>0</v>
      </c>
    </row>
    <row r="113">
      <c r="A113" s="4" t="inlineStr">
        <is>
          <t>Stock Issued During Period, Value, Issued for Services</t>
        </is>
      </c>
      <c r="B113" s="6" t="n">
        <v>0</v>
      </c>
      <c r="C113" s="7" t="n">
        <v>713647</v>
      </c>
      <c r="D113" s="7" t="n">
        <v>0</v>
      </c>
      <c r="E113" s="7" t="n">
        <v>713647</v>
      </c>
    </row>
    <row r="114">
      <c r="A114" s="4" t="inlineStr">
        <is>
          <t>Stock Issued During Period, Shares, Issued for Services</t>
        </is>
      </c>
      <c r="B114" s="7" t="n">
        <v>0</v>
      </c>
    </row>
    <row r="115">
      <c r="A115" s="4" t="inlineStr">
        <is>
          <t>Issuance of warrants for services - directors fees, Value</t>
        </is>
      </c>
      <c r="B115" s="6" t="n">
        <v>0</v>
      </c>
      <c r="C115" s="7" t="n">
        <v>1248616</v>
      </c>
      <c r="D115" s="7" t="n">
        <v>0</v>
      </c>
      <c r="E115" s="7" t="n">
        <v>1248616</v>
      </c>
    </row>
    <row r="116">
      <c r="A116" s="4" t="inlineStr">
        <is>
          <t>Issuance of warrants for services - directors fees, Shares</t>
        </is>
      </c>
      <c r="B116" s="7" t="n">
        <v>0</v>
      </c>
    </row>
    <row r="117">
      <c r="A117" s="4" t="inlineStr">
        <is>
          <t>Stock Issued During Period, Value, Stock Options Exercised</t>
        </is>
      </c>
      <c r="B117" s="6" t="n">
        <v>273</v>
      </c>
      <c r="C117" s="7" t="n">
        <v>19727</v>
      </c>
      <c r="D117" s="7" t="n">
        <v>0</v>
      </c>
      <c r="E117" s="7" t="n">
        <v>20000</v>
      </c>
    </row>
    <row r="118">
      <c r="A118" s="4" t="inlineStr">
        <is>
          <t>Share-based Compensation Arrangement by Share-based Payment Award, Options, Exercises in Period</t>
        </is>
      </c>
      <c r="B118" s="7" t="n">
        <v>273673</v>
      </c>
    </row>
    <row r="119">
      <c r="A119" s="4" t="inlineStr">
        <is>
          <t>Net Income (Loss)</t>
        </is>
      </c>
      <c r="B119" s="6" t="n">
        <v>0</v>
      </c>
      <c r="C119" s="7" t="n">
        <v>0</v>
      </c>
      <c r="D119" s="7" t="n">
        <v>-3502755</v>
      </c>
      <c r="E119" s="7" t="n">
        <v>-3502755</v>
      </c>
    </row>
    <row r="120">
      <c r="A120" s="4" t="inlineStr">
        <is>
          <t>Shares Outstanding, Ending at Sep. 30, 2020</t>
        </is>
      </c>
      <c r="B120" s="7" t="n">
        <v>406924005</v>
      </c>
    </row>
    <row r="121">
      <c r="A121" s="4" t="inlineStr">
        <is>
          <t>Equity Balance, Ending at Sep. 30, 2020</t>
        </is>
      </c>
      <c r="B121" s="6" t="n">
        <v>406924</v>
      </c>
      <c r="C121" s="6" t="n">
        <v>85672742</v>
      </c>
      <c r="D121" s="6" t="n">
        <v>-97170514</v>
      </c>
      <c r="E121" s="6" t="n">
        <v>-1109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tails</t>
        </is>
      </c>
    </row>
    <row r="4">
      <c r="A4" s="4" t="inlineStr">
        <is>
          <t>NET LOSS</t>
        </is>
      </c>
      <c r="B4" s="6" t="n">
        <v>-3502755</v>
      </c>
      <c r="C4" s="6" t="n">
        <v>-1781128</v>
      </c>
      <c r="D4" s="6" t="n">
        <v>-7212568</v>
      </c>
      <c r="E4" s="6" t="n">
        <v>-7378270</v>
      </c>
      <c r="F4" s="6" t="n">
        <v>-11510166</v>
      </c>
      <c r="G4" s="6" t="n">
        <v>-14635367</v>
      </c>
    </row>
    <row r="5">
      <c r="A5" s="4" t="inlineStr">
        <is>
          <t>Working capital deficiency</t>
        </is>
      </c>
      <c r="B5" s="7" t="n">
        <v>10969148</v>
      </c>
      <c r="D5" s="7" t="n">
        <v>10969148</v>
      </c>
      <c r="F5" s="7" t="n">
        <v>8338483</v>
      </c>
    </row>
    <row r="6">
      <c r="A6" s="4" t="inlineStr">
        <is>
          <t>Accumulated Stockholders' Equity (Deficit)</t>
        </is>
      </c>
      <c r="B6" s="7" t="n">
        <v>11090848</v>
      </c>
      <c r="D6" s="7" t="n">
        <v>11090848</v>
      </c>
      <c r="F6" s="7" t="n">
        <v>8338483</v>
      </c>
    </row>
    <row r="7">
      <c r="A7" s="4" t="inlineStr">
        <is>
          <t>Issuance of Common Stock</t>
        </is>
      </c>
      <c r="D7" s="7" t="n">
        <v>625400</v>
      </c>
    </row>
    <row r="8">
      <c r="A8" s="4" t="inlineStr">
        <is>
          <t>Proceeds from the sale of Participation Agreements</t>
        </is>
      </c>
      <c r="D8" s="7" t="n">
        <v>1925000</v>
      </c>
    </row>
    <row r="9">
      <c r="A9" s="4" t="inlineStr">
        <is>
          <t>Loans Payable</t>
        </is>
      </c>
      <c r="B9" s="6" t="n">
        <v>121700</v>
      </c>
      <c r="D9" s="7" t="n">
        <v>121700</v>
      </c>
      <c r="F9" s="6" t="n">
        <v>0</v>
      </c>
    </row>
    <row r="10">
      <c r="A10" s="4" t="inlineStr">
        <is>
          <t>Issuance of Loans</t>
        </is>
      </c>
      <c r="D10" s="6" t="n">
        <v>129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bt Issuance Cost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tails</t>
        </is>
      </c>
    </row>
    <row r="4">
      <c r="A4" s="4" t="inlineStr">
        <is>
          <t>Amortization of deferred financing costs</t>
        </is>
      </c>
      <c r="D4" s="6" t="n">
        <v>1187817</v>
      </c>
      <c r="E4" s="6" t="n">
        <v>5093001</v>
      </c>
    </row>
    <row r="5">
      <c r="A5" s="4" t="inlineStr">
        <is>
          <t>Amortization of Debt Issuance Costs</t>
        </is>
      </c>
      <c r="B5" s="6" t="n">
        <v>0</v>
      </c>
      <c r="C5" s="6" t="n">
        <v>1187817</v>
      </c>
      <c r="D5" s="7" t="n">
        <v>1187817</v>
      </c>
      <c r="E5" s="6" t="n">
        <v>5093001</v>
      </c>
    </row>
    <row r="6">
      <c r="A6" s="4" t="inlineStr">
        <is>
          <t>Unamortized debt issuance costs</t>
        </is>
      </c>
      <c r="B6" s="6" t="n">
        <v>0</v>
      </c>
      <c r="D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Stock Based Compensation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tails</t>
        </is>
      </c>
    </row>
    <row r="4">
      <c r="A4" s="4" t="inlineStr">
        <is>
          <t>Share-based Payment Arrangement, Expense</t>
        </is>
      </c>
      <c r="B4" s="6" t="n">
        <v>3158487</v>
      </c>
      <c r="C4" s="6" t="n">
        <v>985832</v>
      </c>
      <c r="D4" s="6" t="n">
        <v>3605235</v>
      </c>
      <c r="E4" s="6" t="n">
        <v>1393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UMMARY OF SIGNIFICANT ACCOUNTING POLICIES: Stock Based Compensation: Schedule of Fair Value of Warrants (Details)</t>
        </is>
      </c>
      <c r="B1" s="2" t="inlineStr">
        <is>
          <t>9 Months Ended</t>
        </is>
      </c>
      <c r="D1" s="2" t="inlineStr">
        <is>
          <t>12 Months Ended</t>
        </is>
      </c>
    </row>
    <row r="2">
      <c r="B2" s="2" t="inlineStr">
        <is>
          <t>Sep. 30, 2020$ / shares</t>
        </is>
      </c>
      <c r="C2" s="2" t="inlineStr">
        <is>
          <t>Sep. 30, 2019$ / shares</t>
        </is>
      </c>
      <c r="D2" s="2" t="inlineStr">
        <is>
          <t>Dec. 31, 2019$ / shares</t>
        </is>
      </c>
      <c r="E2" s="2" t="inlineStr">
        <is>
          <t>Dec. 31, 2018$ / shares</t>
        </is>
      </c>
    </row>
    <row r="3">
      <c r="A3" s="4" t="inlineStr">
        <is>
          <t>Expected volatility</t>
        </is>
      </c>
      <c r="D3" s="9" t="n">
        <v>1.5034</v>
      </c>
      <c r="E3" s="9" t="n">
        <v>1.761</v>
      </c>
    </row>
    <row r="4">
      <c r="A4" s="4" t="inlineStr">
        <is>
          <t>Expected dividends</t>
        </is>
      </c>
      <c r="B4" s="6" t="n">
        <v>0</v>
      </c>
      <c r="C4" s="6" t="n">
        <v>0</v>
      </c>
      <c r="D4" s="6" t="n">
        <v>0</v>
      </c>
      <c r="E4" s="6" t="n">
        <v>0</v>
      </c>
    </row>
    <row r="5">
      <c r="A5" s="4" t="inlineStr">
        <is>
          <t>Expected term</t>
        </is>
      </c>
      <c r="C5" s="4" t="inlineStr">
        <is>
          <t>5 years</t>
        </is>
      </c>
      <c r="E5" s="4" t="inlineStr">
        <is>
          <t>5 years</t>
        </is>
      </c>
    </row>
    <row r="6">
      <c r="A6" s="4" t="inlineStr">
        <is>
          <t>Risk free rate</t>
        </is>
      </c>
      <c r="D6" s="9" t="n">
        <v>0.0158</v>
      </c>
      <c r="E6" s="9" t="n">
        <v>0.0265</v>
      </c>
    </row>
    <row r="7">
      <c r="A7" s="4" t="inlineStr">
        <is>
          <t>Minimum</t>
        </is>
      </c>
    </row>
    <row r="8">
      <c r="A8" s="4" t="inlineStr">
        <is>
          <t>Expected volatility</t>
        </is>
      </c>
      <c r="B8" s="9" t="n">
        <v>1.4439</v>
      </c>
      <c r="C8" s="9" t="n">
        <v>1.761</v>
      </c>
    </row>
    <row r="9">
      <c r="A9" s="4" t="inlineStr">
        <is>
          <t>Expected term</t>
        </is>
      </c>
      <c r="B9" s="4" t="inlineStr">
        <is>
          <t>5 years</t>
        </is>
      </c>
      <c r="D9" s="4" t="inlineStr">
        <is>
          <t>5 years</t>
        </is>
      </c>
    </row>
    <row r="10">
      <c r="A10" s="4" t="inlineStr">
        <is>
          <t>Risk free rate</t>
        </is>
      </c>
      <c r="B10" s="9" t="n">
        <v>0.0028</v>
      </c>
      <c r="C10" s="9" t="n">
        <v>0.0158</v>
      </c>
    </row>
    <row r="11">
      <c r="A11" s="4" t="inlineStr">
        <is>
          <t>Maximum</t>
        </is>
      </c>
    </row>
    <row r="12">
      <c r="A12" s="4" t="inlineStr">
        <is>
          <t>Expected volatility</t>
        </is>
      </c>
      <c r="B12" s="9" t="n">
        <v>1.8419</v>
      </c>
      <c r="C12" s="9" t="n">
        <v>1.8511</v>
      </c>
    </row>
    <row r="13">
      <c r="A13" s="4" t="inlineStr">
        <is>
          <t>Expected term</t>
        </is>
      </c>
      <c r="B13" s="4" t="inlineStr">
        <is>
          <t>10 years</t>
        </is>
      </c>
      <c r="D13" s="4" t="inlineStr">
        <is>
          <t>10 years</t>
        </is>
      </c>
    </row>
    <row r="14">
      <c r="A14" s="4" t="inlineStr">
        <is>
          <t>Risk free rate</t>
        </is>
      </c>
      <c r="B14" s="9" t="n">
        <v>0.0231</v>
      </c>
      <c r="C14" s="9" t="n">
        <v>0.02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Loss Per Share (Details) - shares</t>
        </is>
      </c>
      <c r="B1" s="2" t="inlineStr">
        <is>
          <t>Sep. 30, 2020</t>
        </is>
      </c>
      <c r="C1" s="2" t="inlineStr">
        <is>
          <t>Dec. 31, 2019</t>
        </is>
      </c>
      <c r="D1" s="2" t="inlineStr">
        <is>
          <t>Sep. 30, 2019</t>
        </is>
      </c>
      <c r="E1" s="2" t="inlineStr">
        <is>
          <t>Dec. 31, 2018</t>
        </is>
      </c>
    </row>
    <row r="2">
      <c r="A2" s="3" t="inlineStr">
        <is>
          <t>Details</t>
        </is>
      </c>
    </row>
    <row r="3">
      <c r="A3" s="4" t="inlineStr">
        <is>
          <t>Potentially dilutive securities, Common shares from convertible debentures</t>
        </is>
      </c>
      <c r="B3" s="7" t="n">
        <v>76578752</v>
      </c>
      <c r="C3" s="7" t="n">
        <v>73871688</v>
      </c>
      <c r="D3" s="7" t="n">
        <v>101203285</v>
      </c>
      <c r="E3" s="7" t="n">
        <v>232333598</v>
      </c>
    </row>
    <row r="4">
      <c r="A4" s="4" t="inlineStr">
        <is>
          <t>Potentially dilutive securities, Common shares from outstanding warrants</t>
        </is>
      </c>
      <c r="B4" s="7" t="n">
        <v>237547006</v>
      </c>
      <c r="C4" s="7" t="n">
        <v>223204339</v>
      </c>
      <c r="D4" s="7" t="n">
        <v>203130756</v>
      </c>
      <c r="E4" s="7" t="n">
        <v>192148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dvertising Costs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Details</t>
        </is>
      </c>
    </row>
    <row r="4">
      <c r="A4" s="4" t="inlineStr">
        <is>
          <t>Advertising Expense</t>
        </is>
      </c>
      <c r="B4" s="6" t="n">
        <v>0</v>
      </c>
      <c r="C4" s="6" t="n">
        <v>0</v>
      </c>
      <c r="D4"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PROPERTY AND EQUIPMENT: Property, Plant and Equipment (Details) - USD ($)</t>
        </is>
      </c>
      <c r="B1" s="2" t="inlineStr">
        <is>
          <t>Sep. 30, 2020</t>
        </is>
      </c>
      <c r="D1" s="2" t="inlineStr">
        <is>
          <t>Dec. 31, 2019</t>
        </is>
      </c>
      <c r="E1" s="2" t="inlineStr">
        <is>
          <t>Dec. 31, 2018</t>
        </is>
      </c>
    </row>
    <row r="2">
      <c r="A2" s="3" t="inlineStr">
        <is>
          <t>Details</t>
        </is>
      </c>
    </row>
    <row r="3">
      <c r="A3" s="4" t="inlineStr">
        <is>
          <t>Furniture and fixtures</t>
        </is>
      </c>
      <c r="B3" s="6" t="n">
        <v>20000</v>
      </c>
      <c r="C3" s="4" t="inlineStr">
        <is>
          <t>[1]</t>
        </is>
      </c>
      <c r="D3" s="6" t="n">
        <v>20000</v>
      </c>
      <c r="E3" s="6" t="n">
        <v>20000</v>
      </c>
    </row>
    <row r="4">
      <c r="A4" s="4" t="inlineStr">
        <is>
          <t>Equipment</t>
        </is>
      </c>
      <c r="B4" s="7" t="n">
        <v>80000</v>
      </c>
      <c r="C4" s="4" t="inlineStr">
        <is>
          <t>[1]</t>
        </is>
      </c>
      <c r="D4" s="7" t="n">
        <v>80000</v>
      </c>
      <c r="E4" s="7" t="n">
        <v>80000</v>
      </c>
    </row>
    <row r="5">
      <c r="A5" s="4" t="inlineStr">
        <is>
          <t>Property, Plant and Equipment, Gross</t>
        </is>
      </c>
      <c r="B5" s="7" t="n">
        <v>100000</v>
      </c>
      <c r="C5" s="4" t="inlineStr">
        <is>
          <t>[1]</t>
        </is>
      </c>
      <c r="D5" s="7" t="n">
        <v>100000</v>
      </c>
      <c r="E5" s="7" t="n">
        <v>100000</v>
      </c>
    </row>
    <row r="6">
      <c r="A6" s="4" t="inlineStr">
        <is>
          <t>Less accumulated depreciation and amortization</t>
        </is>
      </c>
      <c r="D6" s="7" t="n">
        <v>-100000</v>
      </c>
      <c r="E6" s="7" t="n">
        <v>-100000</v>
      </c>
    </row>
    <row r="7">
      <c r="A7" s="4" t="inlineStr">
        <is>
          <t>PROPERTY AND EQUIPMENT, NET</t>
        </is>
      </c>
      <c r="B7" s="6" t="n">
        <v>0</v>
      </c>
      <c r="D7" s="6" t="n">
        <v>0</v>
      </c>
      <c r="E7" s="6" t="n">
        <v>0</v>
      </c>
    </row>
    <row r="8"/>
    <row r="9">
      <c r="A9" s="4" t="inlineStr">
        <is>
          <t>[1]</t>
        </is>
      </c>
      <c r="B9" s="4" t="inlineStr">
        <is>
          <t>Unaudited.</t>
        </is>
      </c>
    </row>
  </sheetData>
  <mergeCells count="3">
    <mergeCell ref="B1:C1"/>
    <mergeCell ref="A8:E8"/>
    <mergeCell ref="B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tails</t>
        </is>
      </c>
    </row>
    <row r="4">
      <c r="A4" s="4" t="inlineStr">
        <is>
          <t>Depreciation, Depletion and Amortization, Nonproduct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UE TO RELATED PARTY (Details) - HEP Investments, LLC - USD ($)</t>
        </is>
      </c>
      <c r="B1" s="2" t="inlineStr">
        <is>
          <t>12 Months Ended</t>
        </is>
      </c>
    </row>
    <row r="2">
      <c r="B2" s="2" t="inlineStr">
        <is>
          <t>Dec. 31, 2019</t>
        </is>
      </c>
      <c r="C2" s="2" t="inlineStr">
        <is>
          <t>Dec. 31, 2018</t>
        </is>
      </c>
    </row>
    <row r="3">
      <c r="A3" s="4" t="inlineStr">
        <is>
          <t>Due to Related Party</t>
        </is>
      </c>
      <c r="B3" s="6" t="n">
        <v>475834</v>
      </c>
    </row>
    <row r="4">
      <c r="A4" s="4" t="inlineStr">
        <is>
          <t>Proceeds from Loans</t>
        </is>
      </c>
      <c r="B4" s="7" t="n">
        <v>110500</v>
      </c>
    </row>
    <row r="5">
      <c r="A5" s="4" t="inlineStr">
        <is>
          <t>Payments of Debt Issuance Costs</t>
        </is>
      </c>
      <c r="B5" s="6" t="n">
        <v>0</v>
      </c>
      <c r="C5" s="6" t="n">
        <v>965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PAYABLE, RELATED PARTIES: Christopher Maggiore (Details) - Christopher Maggiore - USD ($)</t>
        </is>
      </c>
      <c r="B1" s="2" t="inlineStr">
        <is>
          <t>9 Months Ended</t>
        </is>
      </c>
    </row>
    <row r="2">
      <c r="B2" s="2" t="inlineStr">
        <is>
          <t>Sep. 30, 2020</t>
        </is>
      </c>
      <c r="C2" s="2" t="inlineStr">
        <is>
          <t>Sep. 30, 2019</t>
        </is>
      </c>
    </row>
    <row r="3">
      <c r="A3" s="4" t="inlineStr">
        <is>
          <t>Loan balance due to Related Parties</t>
        </is>
      </c>
      <c r="B3" s="6" t="n">
        <v>20000</v>
      </c>
    </row>
    <row r="4">
      <c r="A4" s="4" t="inlineStr">
        <is>
          <t>Interest Expense</t>
        </is>
      </c>
      <c r="B4" s="6" t="n">
        <v>1254</v>
      </c>
      <c r="C4" s="6" t="n">
        <v>24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et Cash Provided by (Used in) Operating Activities</t>
        </is>
      </c>
    </row>
    <row r="4">
      <c r="A4" s="4" t="inlineStr">
        <is>
          <t>NET LOSS</t>
        </is>
      </c>
      <c r="B4" s="6" t="n">
        <v>-7212568</v>
      </c>
      <c r="C4" s="6" t="n">
        <v>-7378270</v>
      </c>
      <c r="D4" s="6" t="n">
        <v>-11510166</v>
      </c>
      <c r="E4" s="6" t="n">
        <v>-14635367</v>
      </c>
    </row>
    <row r="5">
      <c r="A5" s="3" t="inlineStr">
        <is>
          <t>Adjustments to reconcile Net Loss to net cash used in operating activities:</t>
        </is>
      </c>
    </row>
    <row r="6">
      <c r="A6" s="4" t="inlineStr">
        <is>
          <t>Stocks and warrants issued for services rendered</t>
        </is>
      </c>
      <c r="B6" s="7" t="n">
        <v>297248</v>
      </c>
      <c r="C6" s="7" t="n">
        <v>13417</v>
      </c>
      <c r="D6" s="7" t="n">
        <v>759378</v>
      </c>
      <c r="E6" s="7" t="n">
        <v>822001</v>
      </c>
    </row>
    <row r="7">
      <c r="A7" s="4" t="inlineStr">
        <is>
          <t>Issuance of warrants and options for services - related party</t>
        </is>
      </c>
      <c r="B7" s="7" t="n">
        <v>1612623</v>
      </c>
      <c r="C7" s="7" t="n">
        <v>779801</v>
      </c>
      <c r="D7" s="7" t="n">
        <v>2653243</v>
      </c>
      <c r="E7" s="7" t="n">
        <v>187247</v>
      </c>
    </row>
    <row r="8">
      <c r="A8" s="4" t="inlineStr">
        <is>
          <t>Warrants issued for Directors' Fees</t>
        </is>
      </c>
      <c r="D8" s="7" t="n">
        <v>192614</v>
      </c>
      <c r="E8" s="7" t="n">
        <v>384065</v>
      </c>
    </row>
    <row r="9">
      <c r="A9" s="4" t="inlineStr">
        <is>
          <t>Stocks and warrants issued for financing costs</t>
        </is>
      </c>
      <c r="D9" s="7" t="n">
        <v>165432</v>
      </c>
      <c r="E9" s="7" t="n">
        <v>310894</v>
      </c>
    </row>
    <row r="10">
      <c r="A10" s="4" t="inlineStr">
        <is>
          <t>Amortization of Debt Issuance Costs {1}</t>
        </is>
      </c>
      <c r="B10" s="7" t="n">
        <v>0</v>
      </c>
      <c r="C10" s="7" t="n">
        <v>1187817</v>
      </c>
      <c r="D10" s="7" t="n">
        <v>1187817</v>
      </c>
      <c r="E10" s="7" t="n">
        <v>5093001</v>
      </c>
    </row>
    <row r="11">
      <c r="A11" s="4" t="inlineStr">
        <is>
          <t>Amortization of bond discount</t>
        </is>
      </c>
      <c r="B11" s="7" t="n">
        <v>0</v>
      </c>
      <c r="C11" s="7" t="n">
        <v>1187817</v>
      </c>
      <c r="D11" s="7" t="n">
        <v>374608</v>
      </c>
      <c r="E11" s="7" t="n">
        <v>903317</v>
      </c>
    </row>
    <row r="12">
      <c r="A12" s="4" t="inlineStr">
        <is>
          <t>Issuance of warrants for services - directors fees, Value</t>
        </is>
      </c>
      <c r="B12" s="7" t="n">
        <v>1248616</v>
      </c>
      <c r="C12" s="7" t="n">
        <v>192614</v>
      </c>
    </row>
    <row r="13">
      <c r="A13" s="4" t="inlineStr">
        <is>
          <t>Amortization of Debt Issuance Costs and Discounts</t>
        </is>
      </c>
      <c r="B13" s="7" t="n">
        <v>0</v>
      </c>
      <c r="C13" s="7" t="n">
        <v>374608</v>
      </c>
    </row>
    <row r="14">
      <c r="A14" s="3" t="inlineStr">
        <is>
          <t>Changes in assets and liabilities:</t>
        </is>
      </c>
    </row>
    <row r="15">
      <c r="A15" s="4" t="inlineStr">
        <is>
          <t>(Increase) in prepaid expenses</t>
        </is>
      </c>
      <c r="B15" s="7" t="n">
        <v>-51791</v>
      </c>
      <c r="C15" s="7" t="n">
        <v>-31858</v>
      </c>
      <c r="D15" s="7" t="n">
        <v>-666</v>
      </c>
      <c r="E15" s="7" t="n">
        <v>-7473</v>
      </c>
    </row>
    <row r="16">
      <c r="A16" s="4" t="inlineStr">
        <is>
          <t>Increase (Decrease) in accounts payable</t>
        </is>
      </c>
      <c r="B16" s="7" t="n">
        <v>528462</v>
      </c>
      <c r="C16" s="7" t="n">
        <v>539743</v>
      </c>
      <c r="D16" s="7" t="n">
        <v>950002</v>
      </c>
      <c r="E16" s="7" t="n">
        <v>-119285</v>
      </c>
    </row>
    <row r="17">
      <c r="A17" s="4" t="inlineStr">
        <is>
          <t>(Decrease) in due to related party</t>
        </is>
      </c>
      <c r="D17" s="7" t="n">
        <v>0</v>
      </c>
      <c r="E17" s="7" t="n">
        <v>-43405</v>
      </c>
    </row>
    <row r="18">
      <c r="A18" s="4" t="inlineStr">
        <is>
          <t>Increase in accrued liabilities</t>
        </is>
      </c>
      <c r="B18" s="7" t="n">
        <v>505568</v>
      </c>
      <c r="C18" s="7" t="n">
        <v>1266165</v>
      </c>
      <c r="D18" s="7" t="n">
        <v>1520441</v>
      </c>
      <c r="E18" s="7" t="n">
        <v>2098419</v>
      </c>
    </row>
    <row r="19">
      <c r="A19" s="4" t="inlineStr">
        <is>
          <t>Increase (Decrease) in Deferred Revenue</t>
        </is>
      </c>
      <c r="B19" s="7" t="n">
        <v>1384907</v>
      </c>
      <c r="C19" s="7" t="n">
        <v>0</v>
      </c>
    </row>
    <row r="20">
      <c r="A20" s="4" t="inlineStr">
        <is>
          <t>Net Cash Provided by (Used in) Operating Activities</t>
        </is>
      </c>
      <c r="B20" s="7" t="n">
        <v>-1686936</v>
      </c>
      <c r="C20" s="7" t="n">
        <v>-3055963</v>
      </c>
      <c r="D20" s="7" t="n">
        <v>-3707297</v>
      </c>
      <c r="E20" s="7" t="n">
        <v>-5006586</v>
      </c>
    </row>
    <row r="21">
      <c r="A21" s="3" t="inlineStr">
        <is>
          <t>Cash Flows from Investing Activities:</t>
        </is>
      </c>
    </row>
    <row r="22">
      <c r="A22" s="4" t="inlineStr">
        <is>
          <t>Net Cash Provided by (Used in) Investing Activities</t>
        </is>
      </c>
      <c r="B22" s="7" t="n">
        <v>0</v>
      </c>
      <c r="C22" s="7" t="n">
        <v>0</v>
      </c>
      <c r="D22" s="7" t="n">
        <v>0</v>
      </c>
      <c r="E22" s="7" t="n">
        <v>0</v>
      </c>
    </row>
    <row r="23">
      <c r="A23" s="3" t="inlineStr">
        <is>
          <t>Net Cash Provided by (Used in) Financing Activities</t>
        </is>
      </c>
    </row>
    <row r="24">
      <c r="A24" s="4" t="inlineStr">
        <is>
          <t>Proceeds from (payments of) loans payable, related parties</t>
        </is>
      </c>
      <c r="D24" s="7" t="n">
        <v>32500</v>
      </c>
      <c r="E24" s="7" t="n">
        <v>-217614</v>
      </c>
    </row>
    <row r="25">
      <c r="A25" s="4" t="inlineStr">
        <is>
          <t>Debt Issuance Costs</t>
        </is>
      </c>
      <c r="D25" s="7" t="n">
        <v>0</v>
      </c>
      <c r="E25" s="7" t="n">
        <v>-106658</v>
      </c>
    </row>
    <row r="26">
      <c r="A26" s="4" t="inlineStr">
        <is>
          <t>Proceeds from issuance of 11% convertible debentures</t>
        </is>
      </c>
      <c r="D26" s="7" t="n">
        <v>0</v>
      </c>
      <c r="E26" s="7" t="n">
        <v>1968801</v>
      </c>
    </row>
    <row r="27">
      <c r="A27" s="4" t="inlineStr">
        <is>
          <t>Proceeds from exercise of common stock warrants</t>
        </is>
      </c>
      <c r="D27" s="7" t="n">
        <v>982017</v>
      </c>
      <c r="E27" s="7" t="n">
        <v>0</v>
      </c>
    </row>
    <row r="28">
      <c r="A28" s="4" t="inlineStr">
        <is>
          <t>Proceeds from sales of common stock</t>
        </is>
      </c>
      <c r="B28" s="7" t="n">
        <v>25000</v>
      </c>
      <c r="C28" s="7" t="n">
        <v>2650000</v>
      </c>
      <c r="D28" s="7" t="n">
        <v>2650000</v>
      </c>
      <c r="E28" s="7" t="n">
        <v>3433813</v>
      </c>
    </row>
    <row r="29">
      <c r="A29" s="4" t="inlineStr">
        <is>
          <t>Net Cash Provided by (Used in) Financing Activities</t>
        </is>
      </c>
      <c r="B29" s="7" t="n">
        <v>1396193</v>
      </c>
      <c r="C29" s="7" t="n">
        <v>2682500</v>
      </c>
      <c r="D29" s="7" t="n">
        <v>3664517</v>
      </c>
      <c r="E29" s="7" t="n">
        <v>5078342</v>
      </c>
    </row>
    <row r="30">
      <c r="A30" s="4" t="inlineStr">
        <is>
          <t>Proceeds from Notes Payable</t>
        </is>
      </c>
      <c r="B30" s="7" t="n">
        <v>129000</v>
      </c>
      <c r="C30" s="7" t="n">
        <v>32500</v>
      </c>
    </row>
    <row r="31">
      <c r="A31" s="4" t="inlineStr">
        <is>
          <t>Proceeds from Loans</t>
        </is>
      </c>
      <c r="B31" s="7" t="n">
        <v>121700</v>
      </c>
      <c r="C31" s="7" t="n">
        <v>0</v>
      </c>
      <c r="D31" s="7" t="n">
        <v>500000</v>
      </c>
    </row>
    <row r="32">
      <c r="A32" s="4" t="inlineStr">
        <is>
          <t>Proceeds from Sale of Equity Method Investments</t>
        </is>
      </c>
      <c r="B32" s="7" t="n">
        <v>540093</v>
      </c>
      <c r="C32" s="7" t="n">
        <v>0</v>
      </c>
    </row>
    <row r="33">
      <c r="A33" s="4" t="inlineStr">
        <is>
          <t>Proceeds from Convertible Debt</t>
        </is>
      </c>
      <c r="B33" s="7" t="n">
        <v>580400</v>
      </c>
      <c r="C33" s="7" t="n">
        <v>0</v>
      </c>
    </row>
    <row r="34">
      <c r="A34" s="4" t="inlineStr">
        <is>
          <t>Net Cash Provided by (Used in) Financing Activities</t>
        </is>
      </c>
      <c r="B34" s="7" t="n">
        <v>1396193</v>
      </c>
      <c r="C34" s="7" t="n">
        <v>2682500</v>
      </c>
      <c r="D34" s="7" t="n">
        <v>3664517</v>
      </c>
      <c r="E34" s="7" t="n">
        <v>5078342</v>
      </c>
    </row>
    <row r="35">
      <c r="A35" s="4" t="inlineStr">
        <is>
          <t>Increase (Decrease) in Cash</t>
        </is>
      </c>
      <c r="B35" s="7" t="n">
        <v>-290743</v>
      </c>
      <c r="C35" s="7" t="n">
        <v>-373463</v>
      </c>
      <c r="D35" s="7" t="n">
        <v>-42780</v>
      </c>
      <c r="E35" s="7" t="n">
        <v>71756</v>
      </c>
    </row>
    <row r="36">
      <c r="A36" s="4" t="inlineStr">
        <is>
          <t>Cash and Cash Equivalents, at Carrying Value, Beginning Balance</t>
        </is>
      </c>
      <c r="B36" s="7" t="n">
        <v>346111</v>
      </c>
      <c r="C36" s="7" t="n">
        <v>388891</v>
      </c>
      <c r="D36" s="7" t="n">
        <v>388891</v>
      </c>
      <c r="E36" s="7" t="n">
        <v>317135</v>
      </c>
    </row>
    <row r="37">
      <c r="A37" s="4" t="inlineStr">
        <is>
          <t>Cash and Cash Equivalents, at Carrying Value, Ending Balance</t>
        </is>
      </c>
      <c r="B37" s="7" t="n">
        <v>55367</v>
      </c>
      <c r="C37" s="7" t="n">
        <v>15427</v>
      </c>
      <c r="D37" s="7" t="n">
        <v>346111</v>
      </c>
      <c r="E37" s="7" t="n">
        <v>388891</v>
      </c>
    </row>
    <row r="38">
      <c r="A38" s="3" t="inlineStr">
        <is>
          <t>Supplemental Cash Flow Information</t>
        </is>
      </c>
    </row>
    <row r="39">
      <c r="A39" s="4" t="inlineStr">
        <is>
          <t>Interest Paid, Including Capitalized Interest, Operating and Investing Activities</t>
        </is>
      </c>
      <c r="B39" s="7" t="n">
        <v>0</v>
      </c>
      <c r="C39" s="7" t="n">
        <v>581</v>
      </c>
      <c r="D39" s="7" t="n">
        <v>0</v>
      </c>
      <c r="E39" s="7" t="n">
        <v>0</v>
      </c>
    </row>
    <row r="40">
      <c r="A40" s="4" t="inlineStr">
        <is>
          <t>Income Taxes Paid</t>
        </is>
      </c>
      <c r="B40" s="7" t="n">
        <v>0</v>
      </c>
      <c r="C40" s="7" t="n">
        <v>0</v>
      </c>
      <c r="D40" s="7" t="n">
        <v>0</v>
      </c>
      <c r="E40" s="7" t="n">
        <v>0</v>
      </c>
    </row>
    <row r="41">
      <c r="A41" s="4" t="inlineStr">
        <is>
          <t>Increase (Decrease) in Cash</t>
        </is>
      </c>
      <c r="B41" s="6" t="n">
        <v>-290743</v>
      </c>
      <c r="C41" s="6" t="n">
        <v>-373463</v>
      </c>
      <c r="D41" s="6" t="n">
        <v>-42780</v>
      </c>
      <c r="E41" s="6" t="n">
        <v>717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 PAYABLE, RELATED PARTIES: HEP Investments, LLC (Details) - USD ($)</t>
        </is>
      </c>
      <c r="B1" s="2" t="inlineStr">
        <is>
          <t>Sep. 30, 2020</t>
        </is>
      </c>
      <c r="C1" s="2" t="inlineStr">
        <is>
          <t>Dec. 31, 2019</t>
        </is>
      </c>
      <c r="D1" s="2" t="inlineStr">
        <is>
          <t>Dec. 31, 2018</t>
        </is>
      </c>
    </row>
    <row r="2">
      <c r="A2" s="4" t="inlineStr">
        <is>
          <t>Due to Related Parties</t>
        </is>
      </c>
      <c r="B2" s="6" t="n">
        <v>139000</v>
      </c>
    </row>
    <row r="3">
      <c r="A3" s="4" t="inlineStr">
        <is>
          <t>HEP Investments, LLC</t>
        </is>
      </c>
    </row>
    <row r="4">
      <c r="A4" s="4" t="inlineStr">
        <is>
          <t>Loan balance due to Related Parties</t>
        </is>
      </c>
      <c r="C4" s="6" t="n">
        <v>0</v>
      </c>
      <c r="D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CONVERTIBLE DEBT: Schedule of Convertible Debt (Details) - USD ($)</t>
        </is>
      </c>
      <c r="B1" s="2" t="inlineStr">
        <is>
          <t>Sep. 30, 2020</t>
        </is>
      </c>
      <c r="C1" s="2" t="inlineStr">
        <is>
          <t>[1]</t>
        </is>
      </c>
      <c r="D1" s="2" t="inlineStr">
        <is>
          <t>Dec. 31, 2019</t>
        </is>
      </c>
      <c r="E1" s="2" t="inlineStr">
        <is>
          <t>Dec. 31, 2018</t>
        </is>
      </c>
    </row>
    <row r="2">
      <c r="A2" s="3" t="inlineStr">
        <is>
          <t>Details</t>
        </is>
      </c>
    </row>
    <row r="3">
      <c r="A3" s="4" t="inlineStr">
        <is>
          <t>1% Convertible notes payable, due April 2017</t>
        </is>
      </c>
      <c r="D3" s="6" t="n">
        <v>240000</v>
      </c>
      <c r="E3" s="6" t="n">
        <v>240000</v>
      </c>
    </row>
    <row r="4">
      <c r="A4" s="4" t="inlineStr">
        <is>
          <t>11% Convertible note payable</t>
        </is>
      </c>
      <c r="D4" s="7" t="n">
        <v>4090342</v>
      </c>
      <c r="E4" s="7" t="n">
        <v>16788215</v>
      </c>
    </row>
    <row r="5">
      <c r="A5" s="4" t="inlineStr">
        <is>
          <t>11% Convertible note payable - New Lenders</t>
        </is>
      </c>
      <c r="D5" s="7" t="n">
        <v>950000</v>
      </c>
      <c r="E5" s="7" t="n">
        <v>950000</v>
      </c>
    </row>
    <row r="6">
      <c r="A6" s="4" t="inlineStr">
        <is>
          <t>Convertible Debt, Total</t>
        </is>
      </c>
      <c r="B6" s="6" t="n">
        <v>5180342</v>
      </c>
      <c r="D6" s="7" t="n">
        <v>5280342</v>
      </c>
      <c r="E6" s="7" t="n">
        <v>17978215</v>
      </c>
    </row>
    <row r="7">
      <c r="A7" s="4" t="inlineStr">
        <is>
          <t>Current portion</t>
        </is>
      </c>
      <c r="B7" s="7" t="n">
        <v>5180342</v>
      </c>
      <c r="D7" s="7" t="n">
        <v>5280342</v>
      </c>
      <c r="E7" s="7" t="n">
        <v>17978215</v>
      </c>
    </row>
    <row r="8">
      <c r="A8" s="4" t="inlineStr">
        <is>
          <t>Long term portion</t>
        </is>
      </c>
      <c r="B8" s="6" t="n">
        <v>0</v>
      </c>
      <c r="D8" s="6" t="n">
        <v>0</v>
      </c>
      <c r="E8" s="6" t="n">
        <v>0</v>
      </c>
    </row>
    <row r="9"/>
    <row r="10">
      <c r="A10" s="4" t="inlineStr">
        <is>
          <t>[1]</t>
        </is>
      </c>
      <c r="B10" s="4" t="inlineStr">
        <is>
          <t>Unaudited.</t>
        </is>
      </c>
    </row>
  </sheetData>
  <mergeCells count="9">
    <mergeCell ref="B2:C2"/>
    <mergeCell ref="B3:C3"/>
    <mergeCell ref="B4:C4"/>
    <mergeCell ref="B5:C5"/>
    <mergeCell ref="B6:C6"/>
    <mergeCell ref="B7:C7"/>
    <mergeCell ref="B8:C8"/>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s>
  <sheetData>
    <row r="1">
      <c r="A1" s="1" t="inlineStr">
        <is>
          <t>CONVERTIBLE DEBT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tails</t>
        </is>
      </c>
    </row>
    <row r="4">
      <c r="A4" s="4" t="inlineStr">
        <is>
          <t>Reductions to Notes Payable</t>
        </is>
      </c>
      <c r="D4" s="6" t="n">
        <v>0</v>
      </c>
      <c r="E4" s="6" t="n">
        <v>1562425</v>
      </c>
    </row>
    <row r="5">
      <c r="A5" s="4" t="inlineStr">
        <is>
          <t>Unamortized discounts</t>
        </is>
      </c>
      <c r="E5" s="7" t="n">
        <v>374608</v>
      </c>
    </row>
    <row r="6">
      <c r="A6" s="4" t="inlineStr">
        <is>
          <t>Debt issuance costs</t>
        </is>
      </c>
      <c r="E6" s="7" t="n">
        <v>1187817</v>
      </c>
    </row>
    <row r="7">
      <c r="A7" s="4" t="inlineStr">
        <is>
          <t>Amortization of debt discounts</t>
        </is>
      </c>
      <c r="B7" s="6" t="n">
        <v>0</v>
      </c>
      <c r="C7" s="6" t="n">
        <v>374608</v>
      </c>
      <c r="D7" s="6" t="n">
        <v>374608</v>
      </c>
      <c r="E7" s="6" t="n">
        <v>9033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DEFICIENCY: Recapitalization (Details) - shares</t>
        </is>
      </c>
      <c r="B1" s="2" t="inlineStr">
        <is>
          <t>12 Months Ended</t>
        </is>
      </c>
    </row>
    <row r="2">
      <c r="B2" s="2" t="inlineStr">
        <is>
          <t>Dec. 31, 2019</t>
        </is>
      </c>
      <c r="C2" s="2" t="inlineStr">
        <is>
          <t>Sep. 30, 2020</t>
        </is>
      </c>
      <c r="D2" s="2" t="inlineStr">
        <is>
          <t>Dec. 31, 2018</t>
        </is>
      </c>
    </row>
    <row r="3">
      <c r="A3" s="4" t="inlineStr">
        <is>
          <t>Common Stock, Shares Authorized</t>
        </is>
      </c>
      <c r="B3" s="7" t="n">
        <v>1200000000</v>
      </c>
      <c r="C3" s="7" t="n">
        <v>1200000000</v>
      </c>
      <c r="D3" s="7" t="n">
        <v>700000000</v>
      </c>
    </row>
    <row r="4">
      <c r="A4" s="4" t="inlineStr">
        <is>
          <t>Transaction 1</t>
        </is>
      </c>
    </row>
    <row r="5">
      <c r="A5" s="4" t="inlineStr">
        <is>
          <t>Sale of Stock, Transaction Date</t>
        </is>
      </c>
      <c r="B5" s="4" t="inlineStr">
        <is>
          <t>May 1,
		2019</t>
        </is>
      </c>
    </row>
    <row r="6">
      <c r="A6" s="4" t="inlineStr">
        <is>
          <t>Common Stock, Shares Authorized</t>
        </is>
      </c>
      <c r="B6" s="7" t="n">
        <v>12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80" customWidth="1" min="5" max="5"/>
  </cols>
  <sheetData>
    <row r="1">
      <c r="A1" s="1" t="inlineStr">
        <is>
          <t>STOCKHOLDERS' DEFICIENCY: Board of Directors fee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irectors' fees</t>
        </is>
      </c>
      <c r="B3" s="6" t="n">
        <v>1272866</v>
      </c>
      <c r="C3" s="6" t="n">
        <v>222614</v>
      </c>
      <c r="D3" s="6" t="n">
        <v>232614</v>
      </c>
      <c r="E3" s="6" t="n">
        <v>424065</v>
      </c>
    </row>
    <row r="4">
      <c r="A4" s="4" t="inlineStr">
        <is>
          <t>Transaction 2</t>
        </is>
      </c>
    </row>
    <row r="5">
      <c r="A5" s="4" t="inlineStr">
        <is>
          <t>Sale of Stock, Transaction Date</t>
        </is>
      </c>
      <c r="E5" s="4" t="inlineStr">
        <is>
          <t>Sep. 28,
		2018</t>
        </is>
      </c>
    </row>
    <row r="6">
      <c r="A6" s="4" t="inlineStr">
        <is>
          <t>Sale of Stock, Description of Transaction</t>
        </is>
      </c>
      <c r="E6" s="4" t="inlineStr">
        <is>
          <t>the board of directors granted to each of its directors warrants to purchase 500,000 shares of common stock</t>
        </is>
      </c>
    </row>
    <row r="7">
      <c r="A7" s="4" t="inlineStr">
        <is>
          <t>Sale of Stock, Price Per Share</t>
        </is>
      </c>
      <c r="E7" s="8" t="n">
        <v>0.14</v>
      </c>
    </row>
    <row r="8">
      <c r="A8" s="4" t="inlineStr">
        <is>
          <t>Transaction 3</t>
        </is>
      </c>
    </row>
    <row r="9">
      <c r="A9" s="4" t="inlineStr">
        <is>
          <t>Sale of Stock, Transaction Date</t>
        </is>
      </c>
      <c r="D9" s="4" t="inlineStr">
        <is>
          <t>Sep. 26,
		2019</t>
        </is>
      </c>
    </row>
    <row r="10">
      <c r="A10" s="4" t="inlineStr">
        <is>
          <t>Sale of Stock, Description of Transaction</t>
        </is>
      </c>
      <c r="D10" s="4" t="inlineStr">
        <is>
          <t>the board of directors granted to each of its directors warrants to purchase 500,000 shares of common stock</t>
        </is>
      </c>
    </row>
    <row r="11">
      <c r="A11" s="4" t="inlineStr">
        <is>
          <t>Sale of Stock, Price Per Share</t>
        </is>
      </c>
      <c r="D11" s="8" t="n">
        <v>0.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9" customWidth="1" min="2" max="2"/>
  </cols>
  <sheetData>
    <row r="1">
      <c r="A1" s="1" t="inlineStr">
        <is>
          <t>STOCKHOLDERS' DEFICIENCY: Stock Based Compensation (Details)</t>
        </is>
      </c>
      <c r="B1" s="2" t="inlineStr">
        <is>
          <t>12 Months Ended</t>
        </is>
      </c>
    </row>
    <row r="2">
      <c r="B2" s="2" t="inlineStr">
        <is>
          <t>Dec. 31, 2018</t>
        </is>
      </c>
    </row>
    <row r="3">
      <c r="A3" s="4" t="inlineStr">
        <is>
          <t>Transaction 4</t>
        </is>
      </c>
    </row>
    <row r="4">
      <c r="A4" s="4" t="inlineStr">
        <is>
          <t>Sale of Stock, Description of Transaction</t>
        </is>
      </c>
      <c r="B4" s="4" t="inlineStr">
        <is>
          <t>Company issued warrants to purchase 1,000,000 shares of common stock</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53" customWidth="1" min="2" max="2"/>
    <col width="72" customWidth="1" min="3" max="3"/>
  </cols>
  <sheetData>
    <row r="1">
      <c r="A1" s="1" t="inlineStr">
        <is>
          <t>STOCKHOLDERS' DEFICIENCY: Stock Issuances (Details) - USD ($)</t>
        </is>
      </c>
      <c r="B1" s="2" t="inlineStr">
        <is>
          <t>12 Months Ended</t>
        </is>
      </c>
    </row>
    <row r="2">
      <c r="B2" s="2" t="inlineStr">
        <is>
          <t>Dec. 31, 2019</t>
        </is>
      </c>
      <c r="C2" s="2" t="inlineStr">
        <is>
          <t>Dec. 31, 2018</t>
        </is>
      </c>
    </row>
    <row r="3">
      <c r="A3" s="4" t="inlineStr">
        <is>
          <t>Transaction 5</t>
        </is>
      </c>
    </row>
    <row r="4">
      <c r="A4" s="4" t="inlineStr">
        <is>
          <t>Sale of Stock, Description of Transaction</t>
        </is>
      </c>
      <c r="C4" s="4" t="inlineStr">
        <is>
          <t>Company issued to HEP Investments 552,672 shares of common stock</t>
        </is>
      </c>
    </row>
    <row r="5">
      <c r="A5" s="4" t="inlineStr">
        <is>
          <t>Shares, Issued</t>
        </is>
      </c>
      <c r="C5" s="7" t="n">
        <v>552672</v>
      </c>
    </row>
    <row r="6">
      <c r="A6" s="4" t="inlineStr">
        <is>
          <t>Stock Issued</t>
        </is>
      </c>
      <c r="C6" s="6" t="n">
        <v>64397</v>
      </c>
    </row>
    <row r="7">
      <c r="A7" s="4" t="inlineStr">
        <is>
          <t>Transaction 6</t>
        </is>
      </c>
    </row>
    <row r="8">
      <c r="A8" s="4" t="inlineStr">
        <is>
          <t>Sale of Stock, Description of Transaction</t>
        </is>
      </c>
      <c r="C8" s="4" t="inlineStr">
        <is>
          <t>various five-year warrants to purchase 1,543,801 shares of common stock</t>
        </is>
      </c>
    </row>
    <row r="9">
      <c r="A9" s="4" t="inlineStr">
        <is>
          <t>Sale of Stock, Price Per Share</t>
        </is>
      </c>
      <c r="C9" s="8" t="n">
        <v>0.1</v>
      </c>
    </row>
    <row r="10">
      <c r="A10" s="4" t="inlineStr">
        <is>
          <t>Transaction 7</t>
        </is>
      </c>
    </row>
    <row r="11">
      <c r="A11" s="4" t="inlineStr">
        <is>
          <t>Sale of Stock, Description of Transaction</t>
        </is>
      </c>
      <c r="B11" s="4" t="inlineStr">
        <is>
          <t>Company issued 26,500,000 shares of its common stock</t>
        </is>
      </c>
    </row>
    <row r="12">
      <c r="A12" s="4" t="inlineStr">
        <is>
          <t>Stock Issued</t>
        </is>
      </c>
      <c r="B12" s="6" t="n">
        <v>2650000</v>
      </c>
    </row>
    <row r="13">
      <c r="A13" s="4" t="inlineStr">
        <is>
          <t>Sale of Stock, Price Per Share</t>
        </is>
      </c>
      <c r="B13" s="8" t="n">
        <v>0.1</v>
      </c>
    </row>
    <row r="14">
      <c r="A14" s="4" t="inlineStr">
        <is>
          <t>Issuance of common stock for cash, Shares</t>
        </is>
      </c>
      <c r="B14" s="7" t="n">
        <v>26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DEFICIENCY: 2019 Omnibus Long-Term Incentive Plan (Details) - $ / shares</t>
        </is>
      </c>
      <c r="B1" s="2" t="inlineStr">
        <is>
          <t>12 Months Ended</t>
        </is>
      </c>
    </row>
    <row r="2">
      <c r="B2" s="2" t="inlineStr">
        <is>
          <t>Dec. 31, 2019</t>
        </is>
      </c>
      <c r="C2" s="2" t="inlineStr">
        <is>
          <t>Dec. 31, 2018</t>
        </is>
      </c>
    </row>
    <row r="3">
      <c r="A3" s="4" t="inlineStr">
        <is>
          <t>2019 Omnibus Long-Term Incentive Plan</t>
        </is>
      </c>
    </row>
    <row r="4">
      <c r="A4" s="4" t="inlineStr">
        <is>
          <t>Warrants Outstanding</t>
        </is>
      </c>
      <c r="B4" s="7" t="n">
        <v>0</v>
      </c>
    </row>
    <row r="5">
      <c r="A5" s="4" t="inlineStr">
        <is>
          <t>Warrants Outstanding, Weighted Average Exercise Price</t>
        </is>
      </c>
      <c r="B5" s="6" t="n">
        <v>0</v>
      </c>
    </row>
    <row r="6">
      <c r="A6" s="4" t="inlineStr">
        <is>
          <t>Options or Warrants Issued</t>
        </is>
      </c>
      <c r="B6" s="7" t="n">
        <v>29000000</v>
      </c>
    </row>
    <row r="7">
      <c r="A7" s="4" t="inlineStr">
        <is>
          <t>Options or Warrants Issued, Weighted Average Exercise Price</t>
        </is>
      </c>
      <c r="B7" s="8" t="n">
        <v>0.1</v>
      </c>
    </row>
    <row r="8">
      <c r="A8" s="4" t="inlineStr">
        <is>
          <t>Warrants Outstanding</t>
        </is>
      </c>
      <c r="B8" s="7" t="n">
        <v>29000000</v>
      </c>
      <c r="C8" s="7" t="n">
        <v>0</v>
      </c>
    </row>
    <row r="9">
      <c r="A9" s="4" t="inlineStr">
        <is>
          <t>Warrants Outstanding, Weighted Average Exercise Price</t>
        </is>
      </c>
      <c r="B9" s="8" t="n">
        <v>0.1</v>
      </c>
      <c r="C9" s="6" t="n">
        <v>0</v>
      </c>
    </row>
    <row r="10">
      <c r="A10" s="4" t="inlineStr">
        <is>
          <t>Executive Compensation</t>
        </is>
      </c>
    </row>
    <row r="11">
      <c r="A11" s="4" t="inlineStr">
        <is>
          <t>Warrants Outstanding</t>
        </is>
      </c>
      <c r="B11" s="7" t="n">
        <v>192148956</v>
      </c>
      <c r="C11" s="7" t="n">
        <v>119301754</v>
      </c>
    </row>
    <row r="12">
      <c r="A12" s="4" t="inlineStr">
        <is>
          <t>Warrants Outstanding, Weighted Average Exercise Price</t>
        </is>
      </c>
      <c r="B12" s="8" t="n">
        <v>0.09</v>
      </c>
      <c r="C12" s="8" t="n">
        <v>0.09</v>
      </c>
    </row>
    <row r="13">
      <c r="A13" s="4" t="inlineStr">
        <is>
          <t>Options or Warrants Issued</t>
        </is>
      </c>
      <c r="B13" s="7" t="n">
        <v>12783672</v>
      </c>
      <c r="C13" s="7" t="n">
        <v>74377862</v>
      </c>
    </row>
    <row r="14">
      <c r="A14" s="4" t="inlineStr">
        <is>
          <t>Options or Warrants Issued, Weighted Average Exercise Price</t>
        </is>
      </c>
      <c r="B14" s="8" t="n">
        <v>0.1</v>
      </c>
      <c r="C14" s="8" t="n">
        <v>0.1</v>
      </c>
    </row>
    <row r="15">
      <c r="A15" s="4" t="inlineStr">
        <is>
          <t>Warrants Outstanding</t>
        </is>
      </c>
      <c r="B15" s="7" t="n">
        <v>194204339</v>
      </c>
      <c r="C15" s="7" t="n">
        <v>192148956</v>
      </c>
    </row>
    <row r="16">
      <c r="A16" s="4" t="inlineStr">
        <is>
          <t>Warrants Outstanding, Weighted Average Exercise Price</t>
        </is>
      </c>
      <c r="B16" s="8" t="n">
        <v>0.09</v>
      </c>
      <c r="C16" s="8" t="n">
        <v>0.09</v>
      </c>
    </row>
    <row r="17">
      <c r="A17" s="4" t="inlineStr">
        <is>
          <t>Outstanding Options, Number</t>
        </is>
      </c>
      <c r="B17" s="7" t="n">
        <v>29000000</v>
      </c>
    </row>
    <row r="18">
      <c r="A18" s="4" t="inlineStr">
        <is>
          <t>Outstanding Options, Average Weighted Remaining Contractual Life</t>
        </is>
      </c>
      <c r="B18" s="4" t="inlineStr">
        <is>
          <t>9 years 10 months 17 days</t>
        </is>
      </c>
    </row>
    <row r="19">
      <c r="A19" s="4" t="inlineStr">
        <is>
          <t>Exercisable Options, Number</t>
        </is>
      </c>
      <c r="B19" s="7" t="n">
        <v>29000000</v>
      </c>
    </row>
    <row r="20">
      <c r="A20" s="4" t="inlineStr">
        <is>
          <t>Exercisable Options, Weighted Average Exercise Price</t>
        </is>
      </c>
      <c r="B20" s="8" t="n">
        <v>0.1</v>
      </c>
    </row>
    <row r="21">
      <c r="A21" s="4" t="inlineStr">
        <is>
          <t>Executive Compensation | Option 1</t>
        </is>
      </c>
    </row>
    <row r="22">
      <c r="A22" s="4" t="inlineStr">
        <is>
          <t>Outstanding Options, Range</t>
        </is>
      </c>
      <c r="B22" s="8" t="n">
        <v>0.1</v>
      </c>
    </row>
    <row r="23">
      <c r="A23" s="4" t="inlineStr">
        <is>
          <t>Outstanding Options, Number</t>
        </is>
      </c>
      <c r="B23" s="7" t="n">
        <v>28000000</v>
      </c>
    </row>
    <row r="24">
      <c r="A24" s="4" t="inlineStr">
        <is>
          <t>Outstanding Options, Average Weighted Remaining Contractual Life</t>
        </is>
      </c>
      <c r="B24" s="4" t="inlineStr">
        <is>
          <t>9 years 10 months 17 days</t>
        </is>
      </c>
    </row>
    <row r="25">
      <c r="A25" s="4" t="inlineStr">
        <is>
          <t>Exercisable Options, Exercixe Price</t>
        </is>
      </c>
      <c r="B25" s="8" t="n">
        <v>0.1</v>
      </c>
    </row>
    <row r="26">
      <c r="A26" s="4" t="inlineStr">
        <is>
          <t>Exercisable Options, Number</t>
        </is>
      </c>
      <c r="B26" s="7" t="n">
        <v>28000000</v>
      </c>
    </row>
    <row r="27">
      <c r="A27" s="4" t="inlineStr">
        <is>
          <t>Exercisable Options, Weighted Average Exercise Price</t>
        </is>
      </c>
      <c r="B27" s="8" t="n">
        <v>0.1</v>
      </c>
    </row>
    <row r="28">
      <c r="A28" s="4" t="inlineStr">
        <is>
          <t>Executive Compensation | Option 2</t>
        </is>
      </c>
    </row>
    <row r="29">
      <c r="A29" s="4" t="inlineStr">
        <is>
          <t>Outstanding Options, Range</t>
        </is>
      </c>
      <c r="B29" s="8" t="n">
        <v>0.14</v>
      </c>
    </row>
    <row r="30">
      <c r="A30" s="4" t="inlineStr">
        <is>
          <t>Outstanding Options, Number</t>
        </is>
      </c>
      <c r="B30" s="7" t="n">
        <v>1000000</v>
      </c>
    </row>
    <row r="31">
      <c r="A31" s="4" t="inlineStr">
        <is>
          <t>Outstanding Options, Average Weighted Remaining Contractual Life</t>
        </is>
      </c>
      <c r="B31" s="4" t="inlineStr">
        <is>
          <t>9 years 11 months 8 days</t>
        </is>
      </c>
    </row>
    <row r="32">
      <c r="A32" s="4" t="inlineStr">
        <is>
          <t>Exercisable Options, Exercixe Price</t>
        </is>
      </c>
      <c r="B32" s="8" t="n">
        <v>0.14</v>
      </c>
    </row>
    <row r="33">
      <c r="A33" s="4" t="inlineStr">
        <is>
          <t>Exercisable Options, Number</t>
        </is>
      </c>
      <c r="B33" s="7" t="n">
        <v>1000000</v>
      </c>
    </row>
    <row r="34">
      <c r="A34" s="4" t="inlineStr">
        <is>
          <t>Exercisable Options, Weighted Average Exercise Price</t>
        </is>
      </c>
      <c r="B34" s="8" t="n">
        <v>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0" customWidth="1" min="2" max="2"/>
    <col width="74" customWidth="1" min="3" max="3"/>
  </cols>
  <sheetData>
    <row r="1">
      <c r="A1" s="1" t="inlineStr">
        <is>
          <t>STOCKHOLDERS' DEFICIENCY: Executive Compensation (Details)</t>
        </is>
      </c>
      <c r="B1" s="2" t="inlineStr">
        <is>
          <t>12 Months Ended</t>
        </is>
      </c>
    </row>
    <row r="2">
      <c r="B2" s="2" t="inlineStr">
        <is>
          <t>Dec. 31, 2019$ / sharesshares</t>
        </is>
      </c>
      <c r="C2" s="2" t="inlineStr">
        <is>
          <t>Dec. 31, 2018USD ($)$ / sharesshares</t>
        </is>
      </c>
    </row>
    <row r="3">
      <c r="A3" s="4" t="inlineStr">
        <is>
          <t>Transaction 8</t>
        </is>
      </c>
    </row>
    <row r="4">
      <c r="A4" s="4" t="inlineStr">
        <is>
          <t>Sale of Stock, Transaction Date</t>
        </is>
      </c>
      <c r="C4" s="4" t="inlineStr">
        <is>
          <t>Feb. 21,
		2018</t>
        </is>
      </c>
    </row>
    <row r="5">
      <c r="A5" s="4" t="inlineStr">
        <is>
          <t>Sale of Stock, Description of Transaction</t>
        </is>
      </c>
      <c r="C5" s="4" t="inlineStr">
        <is>
          <t>Company issued the CFO warrants to purchase 50,000 shares of common stock</t>
        </is>
      </c>
    </row>
    <row r="6">
      <c r="A6" s="4" t="inlineStr">
        <is>
          <t>Sale of Stock, Price Per Share</t>
        </is>
      </c>
      <c r="C6" s="8" t="n">
        <v>0.11</v>
      </c>
    </row>
    <row r="7">
      <c r="A7" s="4" t="inlineStr">
        <is>
          <t>Warrants issued to purchase common stock, Value | $</t>
        </is>
      </c>
      <c r="C7" s="6" t="n">
        <v>5255</v>
      </c>
    </row>
    <row r="8">
      <c r="A8" s="4" t="inlineStr">
        <is>
          <t>Transaction 9</t>
        </is>
      </c>
    </row>
    <row r="9">
      <c r="A9" s="4" t="inlineStr">
        <is>
          <t>Sale of Stock, Transaction Date</t>
        </is>
      </c>
      <c r="C9" s="4" t="inlineStr">
        <is>
          <t>Apr. 23,
		2018</t>
        </is>
      </c>
    </row>
    <row r="10">
      <c r="A10" s="4" t="inlineStr">
        <is>
          <t>Sale of Stock, Description of Transaction</t>
        </is>
      </c>
      <c r="C10" s="4" t="inlineStr">
        <is>
          <t>Company issued the CFO warrants to purchase 50,000 shares of common stock</t>
        </is>
      </c>
    </row>
    <row r="11">
      <c r="A11" s="4" t="inlineStr">
        <is>
          <t>Sale of Stock, Price Per Share</t>
        </is>
      </c>
      <c r="C11" s="8" t="n">
        <v>0.1</v>
      </c>
    </row>
    <row r="12">
      <c r="A12" s="4" t="inlineStr">
        <is>
          <t>Warrants issued to purchase common stock, Value | $</t>
        </is>
      </c>
      <c r="C12" s="6" t="n">
        <v>4762</v>
      </c>
    </row>
    <row r="13">
      <c r="A13" s="4" t="inlineStr">
        <is>
          <t>Transaction 10</t>
        </is>
      </c>
    </row>
    <row r="14">
      <c r="A14" s="4" t="inlineStr">
        <is>
          <t>Sale of Stock, Transaction Date</t>
        </is>
      </c>
      <c r="C14" s="4" t="inlineStr">
        <is>
          <t>Aug. 14,
		2018</t>
        </is>
      </c>
    </row>
    <row r="15">
      <c r="A15" s="4" t="inlineStr">
        <is>
          <t>Sale of Stock, Description of Transaction</t>
        </is>
      </c>
      <c r="C15" s="4" t="inlineStr">
        <is>
          <t>Company issued the CFO warrants to purchase 50,000 shares of common stock</t>
        </is>
      </c>
    </row>
    <row r="16">
      <c r="A16" s="4" t="inlineStr">
        <is>
          <t>Sale of Stock, Price Per Share</t>
        </is>
      </c>
      <c r="C16" s="8" t="n">
        <v>0.12</v>
      </c>
    </row>
    <row r="17">
      <c r="A17" s="4" t="inlineStr">
        <is>
          <t>Warrants issued to purchase common stock, Value | $</t>
        </is>
      </c>
      <c r="C17" s="6" t="n">
        <v>5737</v>
      </c>
    </row>
    <row r="18">
      <c r="A18" s="4" t="inlineStr">
        <is>
          <t>Transaction 11</t>
        </is>
      </c>
    </row>
    <row r="19">
      <c r="A19" s="4" t="inlineStr">
        <is>
          <t>Sale of Stock, Transaction Date</t>
        </is>
      </c>
      <c r="C19" s="4" t="inlineStr">
        <is>
          <t>Nov. 14,
		2018</t>
        </is>
      </c>
    </row>
    <row r="20">
      <c r="A20" s="4" t="inlineStr">
        <is>
          <t>Sale of Stock, Description of Transaction</t>
        </is>
      </c>
      <c r="C20" s="4" t="inlineStr">
        <is>
          <t>Company issued the CFO warrants to purchase 50,000 shares of common stock</t>
        </is>
      </c>
    </row>
    <row r="21">
      <c r="A21" s="4" t="inlineStr">
        <is>
          <t>Sale of Stock, Price Per Share</t>
        </is>
      </c>
      <c r="C21" s="8" t="n">
        <v>0.14</v>
      </c>
    </row>
    <row r="22">
      <c r="A22" s="4" t="inlineStr">
        <is>
          <t>Warrants issued to purchase common stock, Value | $</t>
        </is>
      </c>
      <c r="C22" s="6" t="n">
        <v>7695</v>
      </c>
    </row>
    <row r="23">
      <c r="A23" s="4" t="inlineStr">
        <is>
          <t>Executive Compensation</t>
        </is>
      </c>
    </row>
    <row r="24">
      <c r="A24" s="4" t="inlineStr">
        <is>
          <t>Warrants Outstanding | shares</t>
        </is>
      </c>
      <c r="B24" s="7" t="n">
        <v>192148956</v>
      </c>
      <c r="C24" s="7" t="n">
        <v>119301754</v>
      </c>
    </row>
    <row r="25">
      <c r="A25" s="4" t="inlineStr">
        <is>
          <t>Warrants Outstanding, Weighted Average Exercise Price</t>
        </is>
      </c>
      <c r="B25" s="8" t="n">
        <v>0.09</v>
      </c>
      <c r="C25" s="8" t="n">
        <v>0.09</v>
      </c>
    </row>
    <row r="26">
      <c r="A26" s="4" t="inlineStr">
        <is>
          <t>Options or Warrants Issued | shares</t>
        </is>
      </c>
      <c r="B26" s="7" t="n">
        <v>12783672</v>
      </c>
      <c r="C26" s="7" t="n">
        <v>74377862</v>
      </c>
    </row>
    <row r="27">
      <c r="A27" s="4" t="inlineStr">
        <is>
          <t>Options or Warrants Issued, Weighted Average Exercise Price</t>
        </is>
      </c>
      <c r="B27" s="8" t="n">
        <v>0.1</v>
      </c>
      <c r="C27" s="8" t="n">
        <v>0.1</v>
      </c>
    </row>
    <row r="28">
      <c r="A28" s="4" t="inlineStr">
        <is>
          <t>Options or Warrants Exercised | shares</t>
        </is>
      </c>
      <c r="B28" s="7" t="n">
        <v>-9688917</v>
      </c>
      <c r="C28" s="7" t="n">
        <v>0</v>
      </c>
    </row>
    <row r="29">
      <c r="A29" s="4" t="inlineStr">
        <is>
          <t>Options or Warrants Exercised, Weighted Average Exercise Price</t>
        </is>
      </c>
      <c r="B29" s="8" t="n">
        <v>0.1</v>
      </c>
      <c r="C29" s="6" t="n">
        <v>0</v>
      </c>
    </row>
    <row r="30">
      <c r="A30" s="4" t="inlineStr">
        <is>
          <t>Options or Warrants Cancelled | shares</t>
        </is>
      </c>
      <c r="B30" s="7" t="n">
        <v>-345205</v>
      </c>
      <c r="C30" s="7" t="n">
        <v>0</v>
      </c>
    </row>
    <row r="31">
      <c r="A31" s="4" t="inlineStr">
        <is>
          <t>Options or Warrants Cancelled, Weighted Average Exercise Price</t>
        </is>
      </c>
      <c r="B31" s="8" t="n">
        <v>0.11</v>
      </c>
      <c r="C31" s="6" t="n">
        <v>0</v>
      </c>
    </row>
    <row r="32">
      <c r="A32" s="4" t="inlineStr">
        <is>
          <t>Options or Warrants Expired | shares</t>
        </is>
      </c>
      <c r="B32" s="7" t="n">
        <v>-694167</v>
      </c>
      <c r="C32" s="7" t="n">
        <v>-1530660</v>
      </c>
    </row>
    <row r="33">
      <c r="A33" s="4" t="inlineStr">
        <is>
          <t>Options or Warrants Expired, Weighted Average Exercise Price</t>
        </is>
      </c>
      <c r="B33" s="8" t="n">
        <v>0.17</v>
      </c>
      <c r="C33" s="8" t="n">
        <v>0.26</v>
      </c>
    </row>
    <row r="34">
      <c r="A34" s="4" t="inlineStr">
        <is>
          <t>Warrants Outstanding | shares</t>
        </is>
      </c>
      <c r="B34" s="7" t="n">
        <v>194204339</v>
      </c>
      <c r="C34" s="7" t="n">
        <v>192148956</v>
      </c>
    </row>
    <row r="35">
      <c r="A35" s="4" t="inlineStr">
        <is>
          <t>Warrants Outstanding, Weighted Average Exercise Price</t>
        </is>
      </c>
      <c r="B35" s="8" t="n">
        <v>0.09</v>
      </c>
      <c r="C35" s="8" t="n">
        <v>0.09</v>
      </c>
    </row>
    <row r="36">
      <c r="A36" s="4" t="inlineStr">
        <is>
          <t>Options or Warrants Outstanding, Number</t>
        </is>
      </c>
      <c r="B36" s="7" t="n">
        <v>194204339</v>
      </c>
    </row>
    <row r="37">
      <c r="A37" s="4" t="inlineStr">
        <is>
          <t>Options or Warrants Outstanding, Average Weighted Remaining Contractual Life in Years</t>
        </is>
      </c>
      <c r="B37" s="10" t="n">
        <v>4.34</v>
      </c>
    </row>
    <row r="38">
      <c r="A38" s="4" t="inlineStr">
        <is>
          <t>Options or Warrants Exercisable, Number</t>
        </is>
      </c>
      <c r="B38" s="7" t="n">
        <v>194204339</v>
      </c>
    </row>
    <row r="39">
      <c r="A39" s="4" t="inlineStr">
        <is>
          <t>Warrants Exercisable, Average Weighted Remaining Contractual Life in Years</t>
        </is>
      </c>
      <c r="B39" s="10" t="n">
        <v>0.09</v>
      </c>
    </row>
    <row r="40">
      <c r="A40" s="4" t="inlineStr">
        <is>
          <t>Executive Compensation | Option or Warrant 1</t>
        </is>
      </c>
    </row>
    <row r="41">
      <c r="A41" s="4" t="inlineStr">
        <is>
          <t>Options or Warrants Outstanding, Exercise Price</t>
        </is>
      </c>
      <c r="B41" s="8" t="n">
        <v>0.05</v>
      </c>
    </row>
    <row r="42">
      <c r="A42" s="4" t="inlineStr">
        <is>
          <t>Options or Warrants Outstanding, Number</t>
        </is>
      </c>
      <c r="B42" s="7" t="n">
        <v>1250000</v>
      </c>
    </row>
    <row r="43">
      <c r="A43" s="4" t="inlineStr">
        <is>
          <t>Options or Warrants Outstanding, Average Weighted Remaining Contractual Life in Years</t>
        </is>
      </c>
      <c r="B43" s="10" t="n">
        <v>1.7</v>
      </c>
    </row>
    <row r="44">
      <c r="A44" s="4" t="inlineStr">
        <is>
          <t>Options or Warrants Exercisable, Exercise Price</t>
        </is>
      </c>
      <c r="B44" s="8" t="n">
        <v>0.05</v>
      </c>
    </row>
    <row r="45">
      <c r="A45" s="4" t="inlineStr">
        <is>
          <t>Options or Warrants Exercisable, Number</t>
        </is>
      </c>
      <c r="B45" s="7" t="n">
        <v>1250000</v>
      </c>
    </row>
    <row r="46">
      <c r="A46" s="4" t="inlineStr">
        <is>
          <t>Warrants Exercisable, Average Weighted Remaining Contractual Life in Years</t>
        </is>
      </c>
      <c r="B46" s="10" t="n">
        <v>0.05</v>
      </c>
    </row>
    <row r="47">
      <c r="A47" s="4" t="inlineStr">
        <is>
          <t>Executive Compensation | Option or Warrant 2</t>
        </is>
      </c>
    </row>
    <row r="48">
      <c r="A48" s="4" t="inlineStr">
        <is>
          <t>Options or Warrants Outstanding, Exercise Price</t>
        </is>
      </c>
      <c r="B48" s="8" t="n">
        <v>0.06</v>
      </c>
    </row>
    <row r="49">
      <c r="A49" s="4" t="inlineStr">
        <is>
          <t>Options or Warrants Outstanding, Number</t>
        </is>
      </c>
      <c r="B49" s="7" t="n">
        <v>16050000</v>
      </c>
    </row>
    <row r="50">
      <c r="A50" s="4" t="inlineStr">
        <is>
          <t>Options or Warrants Outstanding, Average Weighted Remaining Contractual Life in Years</t>
        </is>
      </c>
      <c r="B50" s="10" t="n">
        <v>2.59</v>
      </c>
    </row>
    <row r="51">
      <c r="A51" s="4" t="inlineStr">
        <is>
          <t>Options or Warrants Exercisable, Exercise Price</t>
        </is>
      </c>
      <c r="B51" s="8" t="n">
        <v>0.06</v>
      </c>
    </row>
    <row r="52">
      <c r="A52" s="4" t="inlineStr">
        <is>
          <t>Options or Warrants Exercisable, Number</t>
        </is>
      </c>
      <c r="B52" s="7" t="n">
        <v>16050000</v>
      </c>
    </row>
    <row r="53">
      <c r="A53" s="4" t="inlineStr">
        <is>
          <t>Warrants Exercisable, Average Weighted Remaining Contractual Life in Years</t>
        </is>
      </c>
      <c r="B53" s="10" t="n">
        <v>0.06</v>
      </c>
    </row>
    <row r="54">
      <c r="A54" s="4" t="inlineStr">
        <is>
          <t>Executive Compensation | Option or Warrant 3</t>
        </is>
      </c>
    </row>
    <row r="55">
      <c r="A55" s="4" t="inlineStr">
        <is>
          <t>Options or Warrants Outstanding, Exercise Price</t>
        </is>
      </c>
      <c r="B55" s="8" t="n">
        <v>0.07000000000000001</v>
      </c>
    </row>
    <row r="56">
      <c r="A56" s="4" t="inlineStr">
        <is>
          <t>Options or Warrants Outstanding, Number</t>
        </is>
      </c>
      <c r="B56" s="7" t="n">
        <v>3000000</v>
      </c>
    </row>
    <row r="57">
      <c r="A57" s="4" t="inlineStr">
        <is>
          <t>Options or Warrants Outstanding, Average Weighted Remaining Contractual Life in Years</t>
        </is>
      </c>
      <c r="B57" s="10" t="n">
        <v>2.7</v>
      </c>
    </row>
    <row r="58">
      <c r="A58" s="4" t="inlineStr">
        <is>
          <t>Options or Warrants Exercisable, Exercise Price</t>
        </is>
      </c>
      <c r="B58" s="8" t="n">
        <v>0.07000000000000001</v>
      </c>
    </row>
    <row r="59">
      <c r="A59" s="4" t="inlineStr">
        <is>
          <t>Options or Warrants Exercisable, Number</t>
        </is>
      </c>
      <c r="B59" s="7" t="n">
        <v>3000000</v>
      </c>
    </row>
    <row r="60">
      <c r="A60" s="4" t="inlineStr">
        <is>
          <t>Warrants Exercisable, Average Weighted Remaining Contractual Life in Years</t>
        </is>
      </c>
      <c r="B60" s="10" t="n">
        <v>0.07000000000000001</v>
      </c>
    </row>
    <row r="61">
      <c r="A61" s="4" t="inlineStr">
        <is>
          <t>Executive Compensation | Option or Warrant 4</t>
        </is>
      </c>
    </row>
    <row r="62">
      <c r="A62" s="4" t="inlineStr">
        <is>
          <t>Options or Warrants Outstanding, Exercise Price</t>
        </is>
      </c>
      <c r="B62" s="8" t="n">
        <v>0.08</v>
      </c>
    </row>
    <row r="63">
      <c r="A63" s="4" t="inlineStr">
        <is>
          <t>Options or Warrants Outstanding, Number</t>
        </is>
      </c>
      <c r="B63" s="7" t="n">
        <v>36905977</v>
      </c>
    </row>
    <row r="64">
      <c r="A64" s="4" t="inlineStr">
        <is>
          <t>Options or Warrants Outstanding, Average Weighted Remaining Contractual Life in Years</t>
        </is>
      </c>
      <c r="B64" s="10" t="n">
        <v>2.18</v>
      </c>
    </row>
    <row r="65">
      <c r="A65" s="4" t="inlineStr">
        <is>
          <t>Options or Warrants Exercisable, Exercise Price</t>
        </is>
      </c>
      <c r="B65" s="8" t="n">
        <v>0.08</v>
      </c>
    </row>
    <row r="66">
      <c r="A66" s="4" t="inlineStr">
        <is>
          <t>Options or Warrants Exercisable, Number</t>
        </is>
      </c>
      <c r="B66" s="7" t="n">
        <v>36905977</v>
      </c>
    </row>
    <row r="67">
      <c r="A67" s="4" t="inlineStr">
        <is>
          <t>Warrants Exercisable, Average Weighted Remaining Contractual Life in Years</t>
        </is>
      </c>
      <c r="B67" s="10" t="n">
        <v>0.08</v>
      </c>
    </row>
    <row r="68">
      <c r="A68" s="4" t="inlineStr">
        <is>
          <t>Executive Compensation | Option or Warrant 5</t>
        </is>
      </c>
    </row>
    <row r="69">
      <c r="A69" s="4" t="inlineStr">
        <is>
          <t>Options or Warrants Outstanding, Exercise Price</t>
        </is>
      </c>
      <c r="B69" s="8" t="n">
        <v>0.09</v>
      </c>
    </row>
    <row r="70">
      <c r="A70" s="4" t="inlineStr">
        <is>
          <t>Options or Warrants Outstanding, Number</t>
        </is>
      </c>
      <c r="B70" s="7" t="n">
        <v>704833</v>
      </c>
    </row>
    <row r="71">
      <c r="A71" s="4" t="inlineStr">
        <is>
          <t>Options or Warrants Outstanding, Average Weighted Remaining Contractual Life in Years</t>
        </is>
      </c>
      <c r="B71" s="10" t="n">
        <v>2.53</v>
      </c>
    </row>
    <row r="72">
      <c r="A72" s="4" t="inlineStr">
        <is>
          <t>Options or Warrants Exercisable, Exercise Price</t>
        </is>
      </c>
      <c r="B72" s="8" t="n">
        <v>0.09</v>
      </c>
    </row>
    <row r="73">
      <c r="A73" s="4" t="inlineStr">
        <is>
          <t>Options or Warrants Exercisable, Number</t>
        </is>
      </c>
      <c r="B73" s="7" t="n">
        <v>704833</v>
      </c>
    </row>
    <row r="74">
      <c r="A74" s="4" t="inlineStr">
        <is>
          <t>Warrants Exercisable, Average Weighted Remaining Contractual Life in Years</t>
        </is>
      </c>
      <c r="B74" s="10" t="n">
        <v>0.09</v>
      </c>
    </row>
    <row r="75">
      <c r="A75" s="4" t="inlineStr">
        <is>
          <t>Executive Compensation | Option or Warrant 6</t>
        </is>
      </c>
    </row>
    <row r="76">
      <c r="A76" s="4" t="inlineStr">
        <is>
          <t>Options or Warrants Outstanding, Exercise Price</t>
        </is>
      </c>
      <c r="B76" s="8" t="n">
        <v>0.1</v>
      </c>
    </row>
    <row r="77">
      <c r="A77" s="4" t="inlineStr">
        <is>
          <t>Options or Warrants Outstanding, Number</t>
        </is>
      </c>
      <c r="B77" s="7" t="n">
        <v>131038734</v>
      </c>
    </row>
    <row r="78">
      <c r="A78" s="4" t="inlineStr">
        <is>
          <t>Options or Warrants Outstanding, Average Weighted Remaining Contractual Life in Years</t>
        </is>
      </c>
      <c r="B78" s="10" t="n">
        <v>4.13</v>
      </c>
    </row>
    <row r="79">
      <c r="A79" s="4" t="inlineStr">
        <is>
          <t>Options or Warrants Exercisable, Exercise Price</t>
        </is>
      </c>
      <c r="B79" s="8" t="n">
        <v>0.1</v>
      </c>
    </row>
    <row r="80">
      <c r="A80" s="4" t="inlineStr">
        <is>
          <t>Options or Warrants Exercisable, Number</t>
        </is>
      </c>
      <c r="B80" s="7" t="n">
        <v>131038734</v>
      </c>
    </row>
    <row r="81">
      <c r="A81" s="4" t="inlineStr">
        <is>
          <t>Warrants Exercisable, Average Weighted Remaining Contractual Life in Years</t>
        </is>
      </c>
      <c r="B81" s="10" t="n">
        <v>0.1</v>
      </c>
    </row>
    <row r="82">
      <c r="A82" s="4" t="inlineStr">
        <is>
          <t>Executive Compensation | Option or Warrant 7</t>
        </is>
      </c>
    </row>
    <row r="83">
      <c r="A83" s="4" t="inlineStr">
        <is>
          <t>Options or Warrants Outstanding, Exercise Price</t>
        </is>
      </c>
      <c r="B83" s="8" t="n">
        <v>0.11</v>
      </c>
    </row>
    <row r="84">
      <c r="A84" s="4" t="inlineStr">
        <is>
          <t>Options or Warrants Outstanding, Number</t>
        </is>
      </c>
      <c r="B84" s="7" t="n">
        <v>2204795</v>
      </c>
    </row>
    <row r="85">
      <c r="A85" s="4" t="inlineStr">
        <is>
          <t>Options or Warrants Outstanding, Average Weighted Remaining Contractual Life in Years</t>
        </is>
      </c>
      <c r="B85" s="10" t="n">
        <v>4.42</v>
      </c>
    </row>
    <row r="86">
      <c r="A86" s="4" t="inlineStr">
        <is>
          <t>Options or Warrants Exercisable, Exercise Price</t>
        </is>
      </c>
      <c r="B86" s="8" t="n">
        <v>0.11</v>
      </c>
    </row>
    <row r="87">
      <c r="A87" s="4" t="inlineStr">
        <is>
          <t>Options or Warrants Exercisable, Number</t>
        </is>
      </c>
      <c r="B87" s="7" t="n">
        <v>2204795</v>
      </c>
    </row>
    <row r="88">
      <c r="A88" s="4" t="inlineStr">
        <is>
          <t>Warrants Exercisable, Average Weighted Remaining Contractual Life in Years</t>
        </is>
      </c>
      <c r="B88" s="10" t="n">
        <v>0.11</v>
      </c>
    </row>
    <row r="89">
      <c r="A89" s="4" t="inlineStr">
        <is>
          <t>Executive Compensation | Option or Warrant 8</t>
        </is>
      </c>
    </row>
    <row r="90">
      <c r="A90" s="4" t="inlineStr">
        <is>
          <t>Options or Warrants Outstanding, Exercise Price</t>
        </is>
      </c>
      <c r="B90" s="8" t="n">
        <v>0.12</v>
      </c>
    </row>
    <row r="91">
      <c r="A91" s="4" t="inlineStr">
        <is>
          <t>Options or Warrants Outstanding, Number</t>
        </is>
      </c>
      <c r="B91" s="7" t="n">
        <v>100000</v>
      </c>
    </row>
    <row r="92">
      <c r="A92" s="4" t="inlineStr">
        <is>
          <t>Options or Warrants Outstanding, Average Weighted Remaining Contractual Life in Years</t>
        </is>
      </c>
      <c r="B92" s="10" t="n">
        <v>3.12</v>
      </c>
    </row>
    <row r="93">
      <c r="A93" s="4" t="inlineStr">
        <is>
          <t>Options or Warrants Exercisable, Exercise Price</t>
        </is>
      </c>
      <c r="B93" s="8" t="n">
        <v>0.12</v>
      </c>
    </row>
    <row r="94">
      <c r="A94" s="4" t="inlineStr">
        <is>
          <t>Options or Warrants Exercisable, Number</t>
        </is>
      </c>
      <c r="B94" s="7" t="n">
        <v>100000</v>
      </c>
    </row>
    <row r="95">
      <c r="A95" s="4" t="inlineStr">
        <is>
          <t>Warrants Exercisable, Average Weighted Remaining Contractual Life in Years</t>
        </is>
      </c>
      <c r="B95" s="10" t="n">
        <v>0.12</v>
      </c>
    </row>
    <row r="96">
      <c r="A96" s="4" t="inlineStr">
        <is>
          <t>Executive Compensation | Option or Warrant 10</t>
        </is>
      </c>
    </row>
    <row r="97">
      <c r="A97" s="4" t="inlineStr">
        <is>
          <t>Options or Warrants Outstanding, Exercise Price</t>
        </is>
      </c>
      <c r="B97" s="8" t="n">
        <v>0.14</v>
      </c>
    </row>
    <row r="98">
      <c r="A98" s="4" t="inlineStr">
        <is>
          <t>Options or Warrants Outstanding, Number</t>
        </is>
      </c>
      <c r="B98" s="7" t="n">
        <v>2550000</v>
      </c>
    </row>
    <row r="99">
      <c r="A99" s="4" t="inlineStr">
        <is>
          <t>Options or Warrants Outstanding, Average Weighted Remaining Contractual Life in Years</t>
        </is>
      </c>
      <c r="B99" s="10" t="n">
        <v>4.67</v>
      </c>
    </row>
    <row r="100">
      <c r="A100" s="4" t="inlineStr">
        <is>
          <t>Options or Warrants Exercisable, Exercise Price</t>
        </is>
      </c>
      <c r="B100" s="8" t="n">
        <v>0.14</v>
      </c>
    </row>
    <row r="101">
      <c r="A101" s="4" t="inlineStr">
        <is>
          <t>Options or Warrants Exercisable, Number</t>
        </is>
      </c>
      <c r="B101" s="7" t="n">
        <v>2550000</v>
      </c>
    </row>
    <row r="102">
      <c r="A102" s="4" t="inlineStr">
        <is>
          <t>Warrants Exercisable, Average Weighted Remaining Contractual Life in Years</t>
        </is>
      </c>
      <c r="B102" s="10" t="n">
        <v>0.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Investment Banking, M&amp;A and Corporate Advisory Agreement (Details)</t>
        </is>
      </c>
      <c r="B1" s="2" t="inlineStr">
        <is>
          <t>12 Months Ended</t>
        </is>
      </c>
    </row>
    <row r="2">
      <c r="B2" s="2" t="inlineStr">
        <is>
          <t>Dec. 31, 2019</t>
        </is>
      </c>
    </row>
    <row r="3">
      <c r="A3" s="4" t="inlineStr">
        <is>
          <t>Investment Banking, M&amp;A and Corporate Advisory Agreement</t>
        </is>
      </c>
    </row>
    <row r="4">
      <c r="A4" s="4" t="inlineStr">
        <is>
          <t>Other Commitments, Description</t>
        </is>
      </c>
      <c r="B4" s="4" t="inlineStr">
        <is>
          <t>In addition to the contract fee, the Company could potentially be obligated to pay up to an 8% M&amp;A transaction fe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dditional Cash Flow Elements and Supplemental Cash Flow Information - USD ($)</t>
        </is>
      </c>
      <c r="B1" s="2" t="inlineStr">
        <is>
          <t>3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row>
    <row r="3">
      <c r="A3" s="3" t="inlineStr">
        <is>
          <t>Details</t>
        </is>
      </c>
    </row>
    <row r="4">
      <c r="A4" s="4" t="inlineStr">
        <is>
          <t>Convertible debt converted into shares</t>
        </is>
      </c>
      <c r="C4" s="6" t="n">
        <v>2180000</v>
      </c>
      <c r="D4" s="6" t="n">
        <v>176405</v>
      </c>
      <c r="E4" s="6" t="n">
        <v>12080298</v>
      </c>
      <c r="F4" s="6" t="n">
        <v>464929</v>
      </c>
      <c r="H4" s="6" t="n">
        <v>300000</v>
      </c>
      <c r="I4" s="6" t="n">
        <v>30000</v>
      </c>
    </row>
    <row r="5">
      <c r="A5" s="4" t="inlineStr">
        <is>
          <t>Discount on convertible debt</t>
        </is>
      </c>
      <c r="G5" s="6" t="n">
        <v>65439</v>
      </c>
      <c r="H5" s="7" t="n">
        <v>134499</v>
      </c>
      <c r="I5" s="7" t="n">
        <v>576396</v>
      </c>
      <c r="J5" s="6" t="n">
        <v>43520</v>
      </c>
    </row>
    <row r="6">
      <c r="A6" s="4" t="inlineStr">
        <is>
          <t>Proceeds from Convertible Debt</t>
        </is>
      </c>
      <c r="G6" s="6" t="n">
        <v>138801</v>
      </c>
      <c r="H6" s="6" t="n">
        <v>330000</v>
      </c>
      <c r="I6" s="6" t="n">
        <v>1000000</v>
      </c>
      <c r="J6" s="6" t="n">
        <v>500000</v>
      </c>
    </row>
    <row r="7">
      <c r="A7" s="4" t="inlineStr">
        <is>
          <t>Convertible Notes converted</t>
        </is>
      </c>
      <c r="B7" s="6" t="n">
        <v>100000</v>
      </c>
      <c r="D7" s="7" t="n">
        <v>12080298</v>
      </c>
    </row>
    <row r="8">
      <c r="A8" s="4" t="inlineStr">
        <is>
          <t>Convertible Notes accrued interest converted</t>
        </is>
      </c>
      <c r="B8" s="6" t="n">
        <v>36225</v>
      </c>
      <c r="D8" s="6" t="n">
        <v>2264470</v>
      </c>
    </row>
    <row r="9">
      <c r="A9" s="4" t="inlineStr">
        <is>
          <t>Share-based Compensation Arrangement by Share-based Payment Award, Options, Exercises in Period</t>
        </is>
      </c>
      <c r="B9" s="7" t="n">
        <v>1362247</v>
      </c>
      <c r="D9" s="7" t="n">
        <v>143447677</v>
      </c>
      <c r="F9" s="7" t="n">
        <v>4649291</v>
      </c>
    </row>
    <row r="10">
      <c r="A10" s="4" t="inlineStr">
        <is>
          <t>Due to Related Party and Loans Payable converted</t>
        </is>
      </c>
      <c r="F10" s="6" t="n">
        <v>464929</v>
      </c>
    </row>
  </sheetData>
  <mergeCells count="2">
    <mergeCell ref="A1:A2"/>
    <mergeCell ref="B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 (Details) - USD ($)</t>
        </is>
      </c>
      <c r="B1" s="2" t="inlineStr">
        <is>
          <t>9 Months Ended</t>
        </is>
      </c>
      <c r="C1" s="2" t="inlineStr">
        <is>
          <t>12 Months Ended</t>
        </is>
      </c>
    </row>
    <row r="2">
      <c r="B2" s="2" t="inlineStr">
        <is>
          <t>Sep. 30, 2020</t>
        </is>
      </c>
      <c r="C2" s="2" t="inlineStr">
        <is>
          <t>Dec. 31, 2019</t>
        </is>
      </c>
    </row>
    <row r="3">
      <c r="A3" s="4" t="inlineStr">
        <is>
          <t>Event 1</t>
        </is>
      </c>
    </row>
    <row r="4">
      <c r="A4" s="4" t="inlineStr">
        <is>
          <t>Issuance of common stock for cash, Shares</t>
        </is>
      </c>
      <c r="B4" s="4" t="inlineStr">
        <is>
          <t>Christopher Maggiore converted $1,254 of its accrued interest expense on loans payable into 12,537 shares of the Company&amp;#146;s common stock</t>
        </is>
      </c>
      <c r="C4" s="4" t="inlineStr">
        <is>
          <t>Company received proceeds of $40,000 from Chris Maggiore and HEP Investments</t>
        </is>
      </c>
    </row>
    <row r="5">
      <c r="A5" s="4" t="inlineStr">
        <is>
          <t>Debt Instrument, Face Amount</t>
        </is>
      </c>
      <c r="C5" s="6" t="n">
        <v>40000</v>
      </c>
    </row>
    <row r="6">
      <c r="A6" s="4" t="inlineStr">
        <is>
          <t>Issuance of common stock for cash, Shares</t>
        </is>
      </c>
      <c r="B6" s="4" t="inlineStr">
        <is>
          <t>Oct. 21,
		2020</t>
        </is>
      </c>
    </row>
    <row r="7">
      <c r="A7" s="4" t="inlineStr">
        <is>
          <t>Event 2</t>
        </is>
      </c>
    </row>
    <row r="8">
      <c r="A8" s="4" t="inlineStr">
        <is>
          <t>Issuance of common stock for cash, Shares</t>
        </is>
      </c>
      <c r="B8" s="4" t="inlineStr">
        <is>
          <t>HEP Investments, LLC converted $100,000 of its Loan Payable into a License Co-Development Participation Agreement</t>
        </is>
      </c>
      <c r="C8" s="4" t="inlineStr">
        <is>
          <t>two New Lenders converted $100,000 of the debt and $36,225 of accrued interest into 1,362,246 shares of the Company&amp;#146;s common stock</t>
        </is>
      </c>
    </row>
    <row r="9">
      <c r="A9" s="4" t="inlineStr">
        <is>
          <t>Event 3</t>
        </is>
      </c>
    </row>
    <row r="10">
      <c r="A10" s="4" t="inlineStr">
        <is>
          <t>Issuance of common stock for cash, Shares</t>
        </is>
      </c>
      <c r="B10" s="4" t="inlineStr">
        <is>
          <t>Strome Mezzanine Fund, LP entered into a License Co-Development Participation Agreement (&amp;#147;Agreement&amp;#148;) for $500,000</t>
        </is>
      </c>
      <c r="C10" s="4" t="inlineStr">
        <is>
          <t>HEP Investments, a principal shareholder and related party, assigned warrants to purchase 4,100,000 shares of the Company&amp;#146;s Common Stock to third party investors</t>
        </is>
      </c>
    </row>
    <row r="11">
      <c r="A11" s="4" t="inlineStr">
        <is>
          <t>Issuance of common stock for cash, Shares</t>
        </is>
      </c>
      <c r="B11" s="4" t="inlineStr">
        <is>
          <t>Oct. 8,
		2020</t>
        </is>
      </c>
    </row>
    <row r="12">
      <c r="A12" s="4" t="inlineStr">
        <is>
          <t>Event 4</t>
        </is>
      </c>
    </row>
    <row r="13">
      <c r="A13" s="4" t="inlineStr">
        <is>
          <t>Issuance of common stock for cash, Shares</t>
        </is>
      </c>
      <c r="B13" s="4" t="inlineStr">
        <is>
          <t>Company entered into two License Co-Development Participation Agreements</t>
        </is>
      </c>
      <c r="C13" s="4" t="inlineStr">
        <is>
          <t>Company entered into an employment letter with Philip Rice, Chief Financial Officer of the Company</t>
        </is>
      </c>
    </row>
    <row r="14">
      <c r="A14" s="4" t="inlineStr">
        <is>
          <t>Issuance of common stock for cash, Shares</t>
        </is>
      </c>
      <c r="C14" s="4" t="inlineStr">
        <is>
          <t>Mar. 4,
		2020</t>
        </is>
      </c>
    </row>
    <row r="15">
      <c r="A15" s="4" t="inlineStr">
        <is>
          <t>Event 5</t>
        </is>
      </c>
    </row>
    <row r="16">
      <c r="A16" s="4" t="inlineStr">
        <is>
          <t>Issuance of common stock for cash, Shares</t>
        </is>
      </c>
      <c r="B16" s="4" t="inlineStr">
        <is>
          <t>Company entered into an Advisory Agreement</t>
        </is>
      </c>
      <c r="C16" s="4" t="inlineStr">
        <is>
          <t>Company entered into Employment Letters (&amp;#147;Agreement&amp;#148;) with two of its key employees</t>
        </is>
      </c>
    </row>
    <row r="17">
      <c r="A17" s="4" t="inlineStr">
        <is>
          <t>Event 6</t>
        </is>
      </c>
    </row>
    <row r="18">
      <c r="A18" s="4" t="inlineStr">
        <is>
          <t>Issuance of common stock for cash, Shares</t>
        </is>
      </c>
      <c r="B18" s="4" t="inlineStr">
        <is>
          <t>Company received proceeds of $265,000 from the issuance of 2,650,000 shares of common stock</t>
        </is>
      </c>
      <c r="C18" s="4" t="inlineStr">
        <is>
          <t>Company is carefully monitoring the effects the COVID-19 global pandemic is having on its oper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Revenue Recogni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tails</t>
        </is>
      </c>
    </row>
    <row r="4">
      <c r="A4" s="4" t="inlineStr">
        <is>
          <t>REVENUE:</t>
        </is>
      </c>
      <c r="B4" s="6" t="n">
        <v>0</v>
      </c>
      <c r="C4" s="6" t="n">
        <v>0</v>
      </c>
      <c r="D4" s="6" t="n">
        <v>20000</v>
      </c>
      <c r="E4" s="6" t="n">
        <v>0</v>
      </c>
      <c r="F4" s="6" t="n">
        <v>0</v>
      </c>
      <c r="G4" s="6" t="n">
        <v>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MMARY OF SIGNIFICANT ACCOUNTING POLICIES: Advertising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Details</t>
        </is>
      </c>
    </row>
    <row r="4">
      <c r="A4" s="4" t="inlineStr">
        <is>
          <t>Advertising Expense</t>
        </is>
      </c>
      <c r="B4" s="6" t="n">
        <v>0</v>
      </c>
      <c r="C4" s="6" t="n">
        <v>0</v>
      </c>
      <c r="D4" s="6"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OPERTY AND EQUIPMENT: Schedule of Property and Equipment (Sptember 30 2019 Unaudted) (Details) - USD ($)</t>
        </is>
      </c>
      <c r="B1" s="2" t="inlineStr">
        <is>
          <t>Sep. 30, 2020</t>
        </is>
      </c>
      <c r="C1" s="2" t="inlineStr">
        <is>
          <t>[1]</t>
        </is>
      </c>
      <c r="D1" s="2" t="inlineStr">
        <is>
          <t>Dec. 31, 2019</t>
        </is>
      </c>
      <c r="E1" s="2" t="inlineStr">
        <is>
          <t>Dec. 31, 2018</t>
        </is>
      </c>
    </row>
    <row r="2">
      <c r="A2" s="3" t="inlineStr">
        <is>
          <t>Details</t>
        </is>
      </c>
    </row>
    <row r="3">
      <c r="A3" s="4" t="inlineStr">
        <is>
          <t>Furniture and fixtures</t>
        </is>
      </c>
      <c r="B3" s="6" t="n">
        <v>20000</v>
      </c>
      <c r="D3" s="6" t="n">
        <v>20000</v>
      </c>
      <c r="E3" s="6" t="n">
        <v>20000</v>
      </c>
    </row>
    <row r="4">
      <c r="A4" s="4" t="inlineStr">
        <is>
          <t>Equipment</t>
        </is>
      </c>
      <c r="B4" s="7" t="n">
        <v>80000</v>
      </c>
      <c r="D4" s="7" t="n">
        <v>80000</v>
      </c>
      <c r="E4" s="7" t="n">
        <v>80000</v>
      </c>
    </row>
    <row r="5">
      <c r="A5" s="4" t="inlineStr">
        <is>
          <t>Property, Plant and Equipment, Gross</t>
        </is>
      </c>
      <c r="B5" s="7" t="n">
        <v>100000</v>
      </c>
      <c r="D5" s="7" t="n">
        <v>100000</v>
      </c>
      <c r="E5" s="6" t="n">
        <v>100000</v>
      </c>
    </row>
    <row r="6">
      <c r="A6" s="4" t="inlineStr">
        <is>
          <t>Less accumulated depreciation and amortization</t>
        </is>
      </c>
      <c r="B6" s="7" t="n">
        <v>-100000</v>
      </c>
      <c r="D6" s="7" t="n">
        <v>-100000</v>
      </c>
    </row>
    <row r="7">
      <c r="A7" s="4" t="inlineStr">
        <is>
          <t>Property, Plant and Equipment, Other, Net</t>
        </is>
      </c>
      <c r="B7" s="6" t="n">
        <v>0</v>
      </c>
      <c r="D7" s="6" t="n">
        <v>0</v>
      </c>
    </row>
    <row r="8"/>
    <row r="9">
      <c r="A9" s="4" t="inlineStr">
        <is>
          <t>[1]</t>
        </is>
      </c>
      <c r="B9" s="4" t="inlineStr">
        <is>
          <t>Unaudited.</t>
        </is>
      </c>
    </row>
  </sheetData>
  <mergeCells count="8">
    <mergeCell ref="B2:C2"/>
    <mergeCell ref="B3:C3"/>
    <mergeCell ref="B4:C4"/>
    <mergeCell ref="B5:C5"/>
    <mergeCell ref="B6:C6"/>
    <mergeCell ref="B7:C7"/>
    <mergeCell ref="A8:E8"/>
    <mergeCell ref="B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DEBT: Schedule of Convertible Debt (June 30 2020 unaudited) (Details) - USD ($)</t>
        </is>
      </c>
      <c r="B1" s="2" t="inlineStr">
        <is>
          <t>Sep. 30, 2020</t>
        </is>
      </c>
      <c r="C1" s="2" t="inlineStr">
        <is>
          <t>[1]</t>
        </is>
      </c>
      <c r="D1" s="2" t="inlineStr">
        <is>
          <t>Dec. 31, 2019</t>
        </is>
      </c>
      <c r="E1" s="2" t="inlineStr">
        <is>
          <t>Dec. 31, 2018</t>
        </is>
      </c>
    </row>
    <row r="2">
      <c r="A2" s="3" t="inlineStr">
        <is>
          <t>Details</t>
        </is>
      </c>
    </row>
    <row r="3">
      <c r="A3" s="4" t="inlineStr">
        <is>
          <t>1% Convertible notes payable, due November 2019</t>
        </is>
      </c>
      <c r="B3" s="6" t="n">
        <v>240000</v>
      </c>
      <c r="D3" s="6" t="n">
        <v>240000</v>
      </c>
    </row>
    <row r="4">
      <c r="A4" s="4" t="inlineStr">
        <is>
          <t>11% Convertible note payable - HEP Investments</t>
        </is>
      </c>
      <c r="B4" s="7" t="n">
        <v>4090342</v>
      </c>
      <c r="D4" s="7" t="n">
        <v>4090342</v>
      </c>
    </row>
    <row r="5">
      <c r="A5" s="4" t="inlineStr">
        <is>
          <t>11% Convertible note payable - New Lenders</t>
        </is>
      </c>
      <c r="B5" s="7" t="n">
        <v>850000</v>
      </c>
      <c r="D5" s="7" t="n">
        <v>950000</v>
      </c>
    </row>
    <row r="6">
      <c r="A6" s="4" t="inlineStr">
        <is>
          <t>Convertible Debt, Total</t>
        </is>
      </c>
      <c r="B6" s="7" t="n">
        <v>5180342</v>
      </c>
      <c r="D6" s="7" t="n">
        <v>5280342</v>
      </c>
      <c r="E6" s="6" t="n">
        <v>17978215</v>
      </c>
    </row>
    <row r="7">
      <c r="A7" s="4" t="inlineStr">
        <is>
          <t>Current portion</t>
        </is>
      </c>
      <c r="B7" s="7" t="n">
        <v>5180342</v>
      </c>
      <c r="D7" s="7" t="n">
        <v>5280342</v>
      </c>
      <c r="E7" s="7" t="n">
        <v>17978215</v>
      </c>
    </row>
    <row r="8">
      <c r="A8" s="4" t="inlineStr">
        <is>
          <t>Long term portion</t>
        </is>
      </c>
      <c r="B8" s="6" t="n">
        <v>0</v>
      </c>
      <c r="D8" s="6" t="n">
        <v>0</v>
      </c>
      <c r="E8" s="6" t="n">
        <v>0</v>
      </c>
    </row>
    <row r="9"/>
    <row r="10">
      <c r="A10" s="4" t="inlineStr">
        <is>
          <t>[1]</t>
        </is>
      </c>
      <c r="B10" s="4" t="inlineStr">
        <is>
          <t>Unaudited.</t>
        </is>
      </c>
    </row>
  </sheetData>
  <mergeCells count="9">
    <mergeCell ref="B2:C2"/>
    <mergeCell ref="B3:C3"/>
    <mergeCell ref="B4:C4"/>
    <mergeCell ref="B5:C5"/>
    <mergeCell ref="B6:C6"/>
    <mergeCell ref="B7:C7"/>
    <mergeCell ref="B8:C8"/>
    <mergeCell ref="A9:E9"/>
    <mergeCell ref="B10:E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7" customWidth="1" min="2" max="2"/>
  </cols>
  <sheetData>
    <row r="1">
      <c r="A1" s="1" t="inlineStr">
        <is>
          <t>DEFERRED REVENUE - PARTICIPATION AGREEMENTS: Schedule of License Co-Development Participation Agreements (Details)</t>
        </is>
      </c>
      <c r="B1" s="2" t="inlineStr">
        <is>
          <t>9 Months Ended</t>
        </is>
      </c>
    </row>
    <row r="2">
      <c r="B2" s="2" t="inlineStr">
        <is>
          <t>Sep. 30, 2020USD ($)$ / sharesshares</t>
        </is>
      </c>
    </row>
    <row r="3">
      <c r="A3" s="4" t="inlineStr">
        <is>
          <t>License Co-Development Participation Agreements - Amount Funded</t>
        </is>
      </c>
      <c r="B3" s="6" t="n">
        <v>1925000</v>
      </c>
    </row>
    <row r="4">
      <c r="A4" s="4" t="inlineStr">
        <is>
          <t>License Co-Development Participation Agreements - Warrants | shares</t>
        </is>
      </c>
      <c r="B4" s="7" t="n">
        <v>5325000</v>
      </c>
    </row>
    <row r="5">
      <c r="A5" s="4" t="inlineStr">
        <is>
          <t>License Co-Development Participation Agreements - Revenue Share</t>
        </is>
      </c>
      <c r="B5" s="4" t="inlineStr">
        <is>
          <t>28.88%</t>
        </is>
      </c>
    </row>
    <row r="6">
      <c r="A6" s="4" t="inlineStr">
        <is>
          <t>License Co-Development Participation Agreements - Minimum Payment Threshold</t>
        </is>
      </c>
      <c r="B6" s="6" t="n">
        <v>712500</v>
      </c>
    </row>
    <row r="7">
      <c r="A7" s="4" t="inlineStr">
        <is>
          <t>Agreement #1</t>
        </is>
      </c>
    </row>
    <row r="8">
      <c r="A8" s="4" t="inlineStr">
        <is>
          <t>License Co-Development Participation Agreements - Date of Funding</t>
        </is>
      </c>
      <c r="B8" s="4" t="inlineStr">
        <is>
          <t>Apr. 13,
		2020</t>
        </is>
      </c>
    </row>
    <row r="9">
      <c r="A9" s="4" t="inlineStr">
        <is>
          <t>License Co-Development Participation Agreements - Amount Funded</t>
        </is>
      </c>
      <c r="B9" s="6" t="n">
        <v>100000</v>
      </c>
    </row>
    <row r="10">
      <c r="A10" s="4" t="inlineStr">
        <is>
          <t>License Co-Development Participation Agreements - Warrants | shares</t>
        </is>
      </c>
      <c r="B10" s="7" t="n">
        <v>300000</v>
      </c>
    </row>
    <row r="11">
      <c r="A11" s="4" t="inlineStr">
        <is>
          <t>License Co-Development Participation Agreements - Term</t>
        </is>
      </c>
      <c r="B11" s="4" t="inlineStr">
        <is>
          <t>5 years</t>
        </is>
      </c>
    </row>
    <row r="12">
      <c r="A12" s="4" t="inlineStr">
        <is>
          <t>License Co-Development Participation Agreements - Exercise Price | $ / shares</t>
        </is>
      </c>
      <c r="B12" s="8" t="n">
        <v>0.12</v>
      </c>
    </row>
    <row r="13">
      <c r="A13" s="4" t="inlineStr">
        <is>
          <t>License Co-Development Participation Agreements - Revenue Share</t>
        </is>
      </c>
      <c r="B13" s="4" t="inlineStr">
        <is>
          <t>1.50%</t>
        </is>
      </c>
    </row>
    <row r="14">
      <c r="A14" s="4" t="inlineStr">
        <is>
          <t>License Co-Development Participation Agreements - Minimum Payment Threshold</t>
        </is>
      </c>
      <c r="B14" s="6" t="n">
        <v>0</v>
      </c>
    </row>
    <row r="15">
      <c r="A15" s="4" t="inlineStr">
        <is>
          <t>License Co-Development Participation Agreements - Buy-back Premium % pre-18 mos</t>
        </is>
      </c>
      <c r="B15" s="4" t="inlineStr">
        <is>
          <t>40.00%</t>
        </is>
      </c>
    </row>
    <row r="16">
      <c r="A16" s="4" t="inlineStr">
        <is>
          <t>License Co-Development Participation Agreements - Buy-back Premium % post 18 mos</t>
        </is>
      </c>
      <c r="B16" s="4" t="inlineStr">
        <is>
          <t>40.00%</t>
        </is>
      </c>
    </row>
    <row r="17">
      <c r="A17" s="4" t="inlineStr">
        <is>
          <t>Agreement #2</t>
        </is>
      </c>
    </row>
    <row r="18">
      <c r="A18" s="4" t="inlineStr">
        <is>
          <t>License Co-Development Participation Agreements - Date of Funding</t>
        </is>
      </c>
      <c r="B18" s="4" t="inlineStr">
        <is>
          <t>Apr. 13,
		2020</t>
        </is>
      </c>
    </row>
    <row r="19">
      <c r="A19" s="4" t="inlineStr">
        <is>
          <t>License Co-Development Participation Agreements - Amount Funded</t>
        </is>
      </c>
      <c r="B19" s="6" t="n">
        <v>150000</v>
      </c>
    </row>
    <row r="20">
      <c r="A20" s="4" t="inlineStr">
        <is>
          <t>License Co-Development Participation Agreements - Warrants | shares</t>
        </is>
      </c>
      <c r="B20" s="7" t="n">
        <v>450000</v>
      </c>
    </row>
    <row r="21">
      <c r="A21" s="4" t="inlineStr">
        <is>
          <t>License Co-Development Participation Agreements - Term</t>
        </is>
      </c>
      <c r="B21" s="4" t="inlineStr">
        <is>
          <t>5 years</t>
        </is>
      </c>
    </row>
    <row r="22">
      <c r="A22" s="4" t="inlineStr">
        <is>
          <t>License Co-Development Participation Agreements - Exercise Price | $ / shares</t>
        </is>
      </c>
      <c r="B22" s="8" t="n">
        <v>0.12</v>
      </c>
    </row>
    <row r="23">
      <c r="A23" s="4" t="inlineStr">
        <is>
          <t>License Co-Development Participation Agreements - Revenue Share</t>
        </is>
      </c>
      <c r="B23" s="4" t="inlineStr">
        <is>
          <t>2.25%</t>
        </is>
      </c>
    </row>
    <row r="24">
      <c r="A24" s="4" t="inlineStr">
        <is>
          <t>License Co-Development Participation Agreements - Minimum Payment Threshold</t>
        </is>
      </c>
      <c r="B24" s="6" t="n">
        <v>0</v>
      </c>
    </row>
    <row r="25">
      <c r="A25" s="4" t="inlineStr">
        <is>
          <t>License Co-Development Participation Agreements - Buy-back Premium % pre-18 mos</t>
        </is>
      </c>
      <c r="B25" s="4" t="inlineStr">
        <is>
          <t>40.00%</t>
        </is>
      </c>
    </row>
    <row r="26">
      <c r="A26" s="4" t="inlineStr">
        <is>
          <t>License Co-Development Participation Agreements - Buy-back Premium % post 18 mos</t>
        </is>
      </c>
      <c r="B26" s="4" t="inlineStr">
        <is>
          <t>40.00%</t>
        </is>
      </c>
    </row>
    <row r="27">
      <c r="A27" s="4" t="inlineStr">
        <is>
          <t>Agreement #3</t>
        </is>
      </c>
    </row>
    <row r="28">
      <c r="A28" s="4" t="inlineStr">
        <is>
          <t>License Co-Development Participation Agreements - Date of Funding</t>
        </is>
      </c>
      <c r="B28" s="4" t="inlineStr">
        <is>
          <t>Apr. 13,
		2020</t>
        </is>
      </c>
    </row>
    <row r="29">
      <c r="A29" s="4" t="inlineStr">
        <is>
          <t>License Co-Development Participation Agreements - Amount Funded</t>
        </is>
      </c>
      <c r="B29" s="6" t="n">
        <v>150000</v>
      </c>
    </row>
    <row r="30">
      <c r="A30" s="4" t="inlineStr">
        <is>
          <t>License Co-Development Participation Agreements - Warrants | shares</t>
        </is>
      </c>
      <c r="B30" s="7" t="n">
        <v>450000</v>
      </c>
    </row>
    <row r="31">
      <c r="A31" s="4" t="inlineStr">
        <is>
          <t>License Co-Development Participation Agreements - Term</t>
        </is>
      </c>
      <c r="B31" s="4" t="inlineStr">
        <is>
          <t>5 years</t>
        </is>
      </c>
    </row>
    <row r="32">
      <c r="A32" s="4" t="inlineStr">
        <is>
          <t>License Co-Development Participation Agreements - Exercise Price | $ / shares</t>
        </is>
      </c>
      <c r="B32" s="8" t="n">
        <v>0.12</v>
      </c>
    </row>
    <row r="33">
      <c r="A33" s="4" t="inlineStr">
        <is>
          <t>License Co-Development Participation Agreements - Revenue Share</t>
        </is>
      </c>
      <c r="B33" s="4" t="inlineStr">
        <is>
          <t>2.25%</t>
        </is>
      </c>
    </row>
    <row r="34">
      <c r="A34" s="4" t="inlineStr">
        <is>
          <t>License Co-Development Participation Agreements - Minimum Payment Threshold</t>
        </is>
      </c>
      <c r="B34" s="6" t="n">
        <v>0</v>
      </c>
    </row>
    <row r="35">
      <c r="A35" s="4" t="inlineStr">
        <is>
          <t>License Co-Development Participation Agreements - Buy-back Premium % pre-18 mos</t>
        </is>
      </c>
      <c r="B35" s="4" t="inlineStr">
        <is>
          <t>40.00%</t>
        </is>
      </c>
    </row>
    <row r="36">
      <c r="A36" s="4" t="inlineStr">
        <is>
          <t>License Co-Development Participation Agreements - Buy-back Premium % post 18 mos</t>
        </is>
      </c>
      <c r="B36" s="4" t="inlineStr">
        <is>
          <t>40.00%</t>
        </is>
      </c>
    </row>
    <row r="37">
      <c r="A37" s="4" t="inlineStr">
        <is>
          <t>Agreement #4</t>
        </is>
      </c>
    </row>
    <row r="38">
      <c r="A38" s="4" t="inlineStr">
        <is>
          <t>License Co-Development Participation Agreements - Date of Funding</t>
        </is>
      </c>
      <c r="B38" s="4" t="inlineStr">
        <is>
          <t>May 7,
		2020</t>
        </is>
      </c>
    </row>
    <row r="39">
      <c r="A39" s="4" t="inlineStr">
        <is>
          <t>License Co-Development Participation Agreements - Amount Funded</t>
        </is>
      </c>
      <c r="B39" s="6" t="n">
        <v>250000</v>
      </c>
    </row>
    <row r="40">
      <c r="A40" s="4" t="inlineStr">
        <is>
          <t>License Co-Development Participation Agreements - Warrants | shares</t>
        </is>
      </c>
      <c r="B40" s="7" t="n">
        <v>750000</v>
      </c>
    </row>
    <row r="41">
      <c r="A41" s="4" t="inlineStr">
        <is>
          <t>License Co-Development Participation Agreements - Term</t>
        </is>
      </c>
      <c r="B41" s="4" t="inlineStr">
        <is>
          <t>5 years</t>
        </is>
      </c>
    </row>
    <row r="42">
      <c r="A42" s="4" t="inlineStr">
        <is>
          <t>License Co-Development Participation Agreements - Exercise Price | $ / shares</t>
        </is>
      </c>
      <c r="B42" s="8" t="n">
        <v>0.12</v>
      </c>
    </row>
    <row r="43">
      <c r="A43" s="4" t="inlineStr">
        <is>
          <t>License Co-Development Participation Agreements - Revenue Share</t>
        </is>
      </c>
      <c r="B43" s="4" t="inlineStr">
        <is>
          <t>3.75%</t>
        </is>
      </c>
    </row>
    <row r="44">
      <c r="A44" s="4" t="inlineStr">
        <is>
          <t>License Co-Development Participation Agreements - Minimum Payment Threshold</t>
        </is>
      </c>
      <c r="B44" s="6" t="n">
        <v>0</v>
      </c>
    </row>
    <row r="45">
      <c r="A45" s="4" t="inlineStr">
        <is>
          <t>License Co-Development Participation Agreements - Buy-back Premium % pre-18 mos</t>
        </is>
      </c>
      <c r="B45" s="4" t="inlineStr">
        <is>
          <t>40.00%</t>
        </is>
      </c>
    </row>
    <row r="46">
      <c r="A46" s="4" t="inlineStr">
        <is>
          <t>License Co-Development Participation Agreements - Buy-back Premium % post 18 mos</t>
        </is>
      </c>
      <c r="B46" s="4" t="inlineStr">
        <is>
          <t>40.00%</t>
        </is>
      </c>
    </row>
    <row r="47">
      <c r="A47" s="4" t="inlineStr">
        <is>
          <t>Agreement #5</t>
        </is>
      </c>
    </row>
    <row r="48">
      <c r="A48" s="4" t="inlineStr">
        <is>
          <t>License Co-Development Participation Agreements - Date of Funding</t>
        </is>
      </c>
      <c r="B48" s="4" t="inlineStr">
        <is>
          <t>Jun. 1,
		2020</t>
        </is>
      </c>
    </row>
    <row r="49">
      <c r="A49" s="4" t="inlineStr">
        <is>
          <t>License Co-Development Participation Agreements - Amount Funded</t>
        </is>
      </c>
      <c r="B49" s="6" t="n">
        <v>275000</v>
      </c>
    </row>
    <row r="50">
      <c r="A50" s="4" t="inlineStr">
        <is>
          <t>License Co-Development Participation Agreements - Warrants | shares</t>
        </is>
      </c>
      <c r="B50" s="7" t="n">
        <v>825000</v>
      </c>
    </row>
    <row r="51">
      <c r="A51" s="4" t="inlineStr">
        <is>
          <t>License Co-Development Participation Agreements - Term</t>
        </is>
      </c>
      <c r="B51" s="4" t="inlineStr">
        <is>
          <t>5 years</t>
        </is>
      </c>
    </row>
    <row r="52">
      <c r="A52" s="4" t="inlineStr">
        <is>
          <t>License Co-Development Participation Agreements - Exercise Price | $ / shares</t>
        </is>
      </c>
      <c r="B52" s="8" t="n">
        <v>0.11</v>
      </c>
    </row>
    <row r="53">
      <c r="A53" s="4" t="inlineStr">
        <is>
          <t>License Co-Development Participation Agreements - Revenue Share</t>
        </is>
      </c>
      <c r="B53" s="4" t="inlineStr">
        <is>
          <t>4.13%</t>
        </is>
      </c>
    </row>
    <row r="54">
      <c r="A54" s="4" t="inlineStr">
        <is>
          <t>License Co-Development Participation Agreements - Minimum Payment Threshold</t>
        </is>
      </c>
      <c r="B54" s="6" t="n">
        <v>82500</v>
      </c>
    </row>
    <row r="55">
      <c r="A55" s="4" t="inlineStr">
        <is>
          <t>License Co-Development Participation Agreements - Buy-back Premium % pre-18 mos</t>
        </is>
      </c>
      <c r="B55" s="4" t="inlineStr">
        <is>
          <t>40.00%</t>
        </is>
      </c>
    </row>
    <row r="56">
      <c r="A56" s="4" t="inlineStr">
        <is>
          <t>License Co-Development Participation Agreements - Buy-back Premium % post 18 mos</t>
        </is>
      </c>
      <c r="B56" s="4" t="inlineStr">
        <is>
          <t>50.00%</t>
        </is>
      </c>
    </row>
    <row r="57">
      <c r="A57" s="4" t="inlineStr">
        <is>
          <t>Agreement #6</t>
        </is>
      </c>
    </row>
    <row r="58">
      <c r="A58" s="4" t="inlineStr">
        <is>
          <t>License Co-Development Participation Agreements - Date of Funding</t>
        </is>
      </c>
      <c r="B58" s="4" t="inlineStr">
        <is>
          <t>Jun. 3,
		2020</t>
        </is>
      </c>
    </row>
    <row r="59">
      <c r="A59" s="4" t="inlineStr">
        <is>
          <t>License Co-Development Participation Agreements - Amount Funded</t>
        </is>
      </c>
      <c r="B59" s="6" t="n">
        <v>225000</v>
      </c>
    </row>
    <row r="60">
      <c r="A60" s="4" t="inlineStr">
        <is>
          <t>License Co-Development Participation Agreements - Warrants | shares</t>
        </is>
      </c>
      <c r="B60" s="7" t="n">
        <v>675000</v>
      </c>
    </row>
    <row r="61">
      <c r="A61" s="4" t="inlineStr">
        <is>
          <t>License Co-Development Participation Agreements - Term</t>
        </is>
      </c>
      <c r="B61" s="4" t="inlineStr">
        <is>
          <t>5 years</t>
        </is>
      </c>
    </row>
    <row r="62">
      <c r="A62" s="4" t="inlineStr">
        <is>
          <t>License Co-Development Participation Agreements - Exercise Price | $ / shares</t>
        </is>
      </c>
      <c r="B62" s="8" t="n">
        <v>0.11</v>
      </c>
    </row>
    <row r="63">
      <c r="A63" s="4" t="inlineStr">
        <is>
          <t>License Co-Development Participation Agreements - Revenue Share</t>
        </is>
      </c>
      <c r="B63" s="4" t="inlineStr">
        <is>
          <t>3.38%</t>
        </is>
      </c>
    </row>
    <row r="64">
      <c r="A64" s="4" t="inlineStr">
        <is>
          <t>License Co-Development Participation Agreements - Minimum Payment Threshold</t>
        </is>
      </c>
      <c r="B64" s="6" t="n">
        <v>67500</v>
      </c>
    </row>
    <row r="65">
      <c r="A65" s="4" t="inlineStr">
        <is>
          <t>License Co-Development Participation Agreements - Buy-back Premium % pre-18 mos</t>
        </is>
      </c>
      <c r="B65" s="4" t="inlineStr">
        <is>
          <t>40.00%</t>
        </is>
      </c>
    </row>
    <row r="66">
      <c r="A66" s="4" t="inlineStr">
        <is>
          <t>License Co-Development Participation Agreements - Buy-back Premium % post 18 mos</t>
        </is>
      </c>
      <c r="B66" s="4" t="inlineStr">
        <is>
          <t>50.00%</t>
        </is>
      </c>
    </row>
    <row r="67">
      <c r="A67" s="4" t="inlineStr">
        <is>
          <t>Agreement 7</t>
        </is>
      </c>
    </row>
    <row r="68">
      <c r="A68" s="4" t="inlineStr">
        <is>
          <t>License Co-Development Participation Agreements - Date of Funding</t>
        </is>
      </c>
      <c r="B68" s="4" t="inlineStr">
        <is>
          <t>Jul. 8,
		2020</t>
        </is>
      </c>
    </row>
    <row r="69">
      <c r="A69" s="4" t="inlineStr">
        <is>
          <t>License Co-Development Participation Agreements - Amount Funded</t>
        </is>
      </c>
      <c r="B69" s="6" t="n">
        <v>100000</v>
      </c>
    </row>
    <row r="70">
      <c r="A70" s="4" t="inlineStr">
        <is>
          <t>License Co-Development Participation Agreements - Warrants | shares</t>
        </is>
      </c>
      <c r="B70" s="7" t="n">
        <v>300000</v>
      </c>
    </row>
    <row r="71">
      <c r="A71" s="4" t="inlineStr">
        <is>
          <t>License Co-Development Participation Agreements - Term</t>
        </is>
      </c>
      <c r="B71" s="4" t="inlineStr">
        <is>
          <t>5 years</t>
        </is>
      </c>
    </row>
    <row r="72">
      <c r="A72" s="4" t="inlineStr">
        <is>
          <t>License Co-Development Participation Agreements - Exercise Price | $ / shares</t>
        </is>
      </c>
      <c r="B72" s="8" t="n">
        <v>0.12</v>
      </c>
    </row>
    <row r="73">
      <c r="A73" s="4" t="inlineStr">
        <is>
          <t>License Co-Development Participation Agreements - Revenue Share</t>
        </is>
      </c>
      <c r="B73" s="4" t="inlineStr">
        <is>
          <t>1.50%</t>
        </is>
      </c>
    </row>
    <row r="74">
      <c r="A74" s="4" t="inlineStr">
        <is>
          <t>License Co-Development Participation Agreements - Minimum Payment Threshold</t>
        </is>
      </c>
      <c r="B74" s="6" t="n">
        <v>30000</v>
      </c>
    </row>
    <row r="75">
      <c r="A75" s="4" t="inlineStr">
        <is>
          <t>License Co-Development Participation Agreements - Buy-back Premium % pre-18 mos</t>
        </is>
      </c>
      <c r="B75" s="4" t="inlineStr">
        <is>
          <t>40.00%</t>
        </is>
      </c>
    </row>
    <row r="76">
      <c r="A76" s="4" t="inlineStr">
        <is>
          <t>License Co-Development Participation Agreements - Buy-back Premium % post 18 mos</t>
        </is>
      </c>
      <c r="B76" s="4" t="inlineStr">
        <is>
          <t>50.00%</t>
        </is>
      </c>
    </row>
    <row r="77">
      <c r="A77" s="4" t="inlineStr">
        <is>
          <t>Agreement 8</t>
        </is>
      </c>
    </row>
    <row r="78">
      <c r="A78" s="4" t="inlineStr">
        <is>
          <t>License Co-Development Participation Agreements - Date of Funding</t>
        </is>
      </c>
      <c r="B78" s="4" t="inlineStr">
        <is>
          <t>Aug. 24,
		2020</t>
        </is>
      </c>
    </row>
    <row r="79">
      <c r="A79" s="4" t="inlineStr">
        <is>
          <t>License Co-Development Participation Agreements - Amount Funded</t>
        </is>
      </c>
      <c r="B79" s="6" t="n">
        <v>125000</v>
      </c>
    </row>
    <row r="80">
      <c r="A80" s="4" t="inlineStr">
        <is>
          <t>License Co-Development Participation Agreements - Warrants | shares</t>
        </is>
      </c>
      <c r="B80" s="7" t="n">
        <v>375000</v>
      </c>
    </row>
    <row r="81">
      <c r="A81" s="4" t="inlineStr">
        <is>
          <t>License Co-Development Participation Agreements - Term</t>
        </is>
      </c>
      <c r="B81" s="4" t="inlineStr">
        <is>
          <t>5 years</t>
        </is>
      </c>
    </row>
    <row r="82">
      <c r="A82" s="4" t="inlineStr">
        <is>
          <t>License Co-Development Participation Agreements - Exercise Price | $ / shares</t>
        </is>
      </c>
      <c r="B82" s="8" t="n">
        <v>0.12</v>
      </c>
    </row>
    <row r="83">
      <c r="A83" s="4" t="inlineStr">
        <is>
          <t>License Co-Development Participation Agreements - Revenue Share</t>
        </is>
      </c>
      <c r="B83" s="4" t="inlineStr">
        <is>
          <t>1.87%</t>
        </is>
      </c>
    </row>
    <row r="84">
      <c r="A84" s="4" t="inlineStr">
        <is>
          <t>License Co-Development Participation Agreements - Minimum Payment Threshold</t>
        </is>
      </c>
      <c r="B84" s="6" t="n">
        <v>37500</v>
      </c>
    </row>
    <row r="85">
      <c r="A85" s="4" t="inlineStr">
        <is>
          <t>License Co-Development Participation Agreements - Buy-back Premium % pre-18 mos</t>
        </is>
      </c>
      <c r="B85" s="4" t="inlineStr">
        <is>
          <t>40.00%</t>
        </is>
      </c>
    </row>
    <row r="86">
      <c r="A86" s="4" t="inlineStr">
        <is>
          <t>License Co-Development Participation Agreements - Buy-back Premium % post 18 mos</t>
        </is>
      </c>
      <c r="B86" s="4" t="inlineStr">
        <is>
          <t>50.00%</t>
        </is>
      </c>
    </row>
    <row r="87">
      <c r="A87" s="4" t="inlineStr">
        <is>
          <t>Agreement 9</t>
        </is>
      </c>
    </row>
    <row r="88">
      <c r="A88" s="4" t="inlineStr">
        <is>
          <t>License Co-Development Participation Agreements - Date of Funding</t>
        </is>
      </c>
      <c r="B88" s="4" t="inlineStr">
        <is>
          <t>Sep. 14,
		2020</t>
        </is>
      </c>
    </row>
    <row r="89">
      <c r="A89" s="4" t="inlineStr">
        <is>
          <t>License Co-Development Participation Agreements - Amount Funded</t>
        </is>
      </c>
      <c r="B89" s="6" t="n">
        <v>150000</v>
      </c>
    </row>
    <row r="90">
      <c r="A90" s="4" t="inlineStr">
        <is>
          <t>License Co-Development Participation Agreements - Warrants | shares</t>
        </is>
      </c>
      <c r="B90" s="7" t="n">
        <v>450000</v>
      </c>
    </row>
    <row r="91">
      <c r="A91" s="4" t="inlineStr">
        <is>
          <t>License Co-Development Participation Agreements - Term</t>
        </is>
      </c>
      <c r="B91" s="4" t="inlineStr">
        <is>
          <t>5 years</t>
        </is>
      </c>
    </row>
    <row r="92">
      <c r="A92" s="4" t="inlineStr">
        <is>
          <t>License Co-Development Participation Agreements - Exercise Price | $ / shares</t>
        </is>
      </c>
      <c r="B92" s="8" t="n">
        <v>0.12</v>
      </c>
    </row>
    <row r="93">
      <c r="A93" s="4" t="inlineStr">
        <is>
          <t>License Co-Development Participation Agreements - Revenue Share</t>
        </is>
      </c>
      <c r="B93" s="4" t="inlineStr">
        <is>
          <t>2.25%</t>
        </is>
      </c>
    </row>
    <row r="94">
      <c r="A94" s="4" t="inlineStr">
        <is>
          <t>License Co-Development Participation Agreements - Minimum Payment Threshold</t>
        </is>
      </c>
      <c r="B94" s="6" t="n">
        <v>45000</v>
      </c>
    </row>
    <row r="95">
      <c r="A95" s="4" t="inlineStr">
        <is>
          <t>License Co-Development Participation Agreements - Buy-back Premium % pre-18 mos</t>
        </is>
      </c>
      <c r="B95" s="4" t="inlineStr">
        <is>
          <t>40.00%</t>
        </is>
      </c>
    </row>
    <row r="96">
      <c r="A96" s="4" t="inlineStr">
        <is>
          <t>License Co-Development Participation Agreements - Buy-back Premium % post 18 mos</t>
        </is>
      </c>
      <c r="B96" s="4" t="inlineStr">
        <is>
          <t>50.00%</t>
        </is>
      </c>
    </row>
    <row r="97">
      <c r="A97" s="4" t="inlineStr">
        <is>
          <t>Agreement 10</t>
        </is>
      </c>
    </row>
    <row r="98">
      <c r="A98" s="4" t="inlineStr">
        <is>
          <t>License Co-Development Participation Agreements - Date of Funding</t>
        </is>
      </c>
      <c r="B98" s="4" t="inlineStr">
        <is>
          <t>Sep. 15,
		2020</t>
        </is>
      </c>
    </row>
    <row r="99">
      <c r="A99" s="4" t="inlineStr">
        <is>
          <t>License Co-Development Participation Agreements - Amount Funded</t>
        </is>
      </c>
      <c r="B99" s="6" t="n">
        <v>50000</v>
      </c>
    </row>
    <row r="100">
      <c r="A100" s="4" t="inlineStr">
        <is>
          <t>License Co-Development Participation Agreements - Warrants | shares</t>
        </is>
      </c>
      <c r="B100" s="7" t="n">
        <v>150000</v>
      </c>
    </row>
    <row r="101">
      <c r="A101" s="4" t="inlineStr">
        <is>
          <t>License Co-Development Participation Agreements - Term</t>
        </is>
      </c>
      <c r="B101" s="4" t="inlineStr">
        <is>
          <t>5 years</t>
        </is>
      </c>
    </row>
    <row r="102">
      <c r="A102" s="4" t="inlineStr">
        <is>
          <t>License Co-Development Participation Agreements - Exercise Price | $ / shares</t>
        </is>
      </c>
      <c r="B102" s="8" t="n">
        <v>0.12</v>
      </c>
    </row>
    <row r="103">
      <c r="A103" s="4" t="inlineStr">
        <is>
          <t>License Co-Development Participation Agreements - Revenue Share</t>
        </is>
      </c>
      <c r="B103" s="4" t="inlineStr">
        <is>
          <t>0.75%</t>
        </is>
      </c>
    </row>
    <row r="104">
      <c r="A104" s="4" t="inlineStr">
        <is>
          <t>License Co-Development Participation Agreements - Minimum Payment Threshold</t>
        </is>
      </c>
      <c r="B104" s="6" t="n">
        <v>15000</v>
      </c>
    </row>
    <row r="105">
      <c r="A105" s="4" t="inlineStr">
        <is>
          <t>License Co-Development Participation Agreements - Buy-back Premium % pre-18 mos</t>
        </is>
      </c>
      <c r="B105" s="4" t="inlineStr">
        <is>
          <t>40.00%</t>
        </is>
      </c>
    </row>
    <row r="106">
      <c r="A106" s="4" t="inlineStr">
        <is>
          <t>License Co-Development Participation Agreements - Buy-back Premium % post 18 mos</t>
        </is>
      </c>
      <c r="B106" s="4" t="inlineStr">
        <is>
          <t>50.00%</t>
        </is>
      </c>
    </row>
    <row r="107">
      <c r="A107" s="4" t="inlineStr">
        <is>
          <t>Agreement 11</t>
        </is>
      </c>
    </row>
    <row r="108">
      <c r="A108" s="4" t="inlineStr">
        <is>
          <t>License Co-Development Participation Agreements - Date of Funding</t>
        </is>
      </c>
      <c r="B108" s="4" t="inlineStr">
        <is>
          <t>Sep. 15,
		2020</t>
        </is>
      </c>
    </row>
    <row r="109">
      <c r="A109" s="4" t="inlineStr">
        <is>
          <t>License Co-Development Participation Agreements - Amount Funded</t>
        </is>
      </c>
      <c r="B109" s="6" t="n">
        <v>50000</v>
      </c>
    </row>
    <row r="110">
      <c r="A110" s="4" t="inlineStr">
        <is>
          <t>License Co-Development Participation Agreements - Warrants | shares</t>
        </is>
      </c>
      <c r="B110" s="7" t="n">
        <v>150000</v>
      </c>
    </row>
    <row r="111">
      <c r="A111" s="4" t="inlineStr">
        <is>
          <t>License Co-Development Participation Agreements - Term</t>
        </is>
      </c>
      <c r="B111" s="4" t="inlineStr">
        <is>
          <t>5 years</t>
        </is>
      </c>
    </row>
    <row r="112">
      <c r="A112" s="4" t="inlineStr">
        <is>
          <t>License Co-Development Participation Agreements - Exercise Price | $ / shares</t>
        </is>
      </c>
      <c r="B112" s="8" t="n">
        <v>0.12</v>
      </c>
    </row>
    <row r="113">
      <c r="A113" s="4" t="inlineStr">
        <is>
          <t>License Co-Development Participation Agreements - Revenue Share</t>
        </is>
      </c>
      <c r="B113" s="4" t="inlineStr">
        <is>
          <t>0.75%</t>
        </is>
      </c>
    </row>
    <row r="114">
      <c r="A114" s="4" t="inlineStr">
        <is>
          <t>License Co-Development Participation Agreements - Minimum Payment Threshold</t>
        </is>
      </c>
      <c r="B114" s="6" t="n">
        <v>15000</v>
      </c>
    </row>
    <row r="115">
      <c r="A115" s="4" t="inlineStr">
        <is>
          <t>License Co-Development Participation Agreements - Buy-back Premium % pre-18 mos</t>
        </is>
      </c>
      <c r="B115" s="4" t="inlineStr">
        <is>
          <t>40.00%</t>
        </is>
      </c>
    </row>
    <row r="116">
      <c r="A116" s="4" t="inlineStr">
        <is>
          <t>License Co-Development Participation Agreements - Buy-back Premium % post 18 mos</t>
        </is>
      </c>
      <c r="B116" s="4" t="inlineStr">
        <is>
          <t>50.00%</t>
        </is>
      </c>
    </row>
    <row r="117">
      <c r="A117" s="4" t="inlineStr">
        <is>
          <t>Agreement 12</t>
        </is>
      </c>
    </row>
    <row r="118">
      <c r="A118" s="4" t="inlineStr">
        <is>
          <t>License Co-Development Participation Agreements - Date of Funding</t>
        </is>
      </c>
      <c r="B118" s="4" t="inlineStr">
        <is>
          <t>Sep. 25,
		2020</t>
        </is>
      </c>
    </row>
    <row r="119">
      <c r="A119" s="4" t="inlineStr">
        <is>
          <t>License Co-Development Participation Agreements - Amount Funded</t>
        </is>
      </c>
      <c r="B119" s="6" t="n">
        <v>300000</v>
      </c>
    </row>
    <row r="120">
      <c r="A120" s="4" t="inlineStr">
        <is>
          <t>License Co-Development Participation Agreements - Warrants | shares</t>
        </is>
      </c>
      <c r="B120" s="7" t="n">
        <v>450000</v>
      </c>
    </row>
    <row r="121">
      <c r="A121" s="4" t="inlineStr">
        <is>
          <t>License Co-Development Participation Agreements - Term</t>
        </is>
      </c>
      <c r="B121" s="4" t="inlineStr">
        <is>
          <t>5 years</t>
        </is>
      </c>
    </row>
    <row r="122">
      <c r="A122" s="4" t="inlineStr">
        <is>
          <t>License Co-Development Participation Agreements - Exercise Price | $ / shares</t>
        </is>
      </c>
      <c r="B122" s="8" t="n">
        <v>0.12</v>
      </c>
    </row>
    <row r="123">
      <c r="A123" s="4" t="inlineStr">
        <is>
          <t>License Co-Development Participation Agreements - Revenue Share</t>
        </is>
      </c>
      <c r="B123" s="4" t="inlineStr">
        <is>
          <t>4.50%</t>
        </is>
      </c>
    </row>
    <row r="124">
      <c r="A124" s="4" t="inlineStr">
        <is>
          <t>License Co-Development Participation Agreements - Minimum Payment Threshold</t>
        </is>
      </c>
      <c r="B124" s="6" t="n">
        <v>420000</v>
      </c>
    </row>
    <row r="125">
      <c r="A125" s="4" t="inlineStr">
        <is>
          <t>License Co-Development Participation Agreements - Buy-back Premium % pre-18 mos</t>
        </is>
      </c>
      <c r="B125" s="4" t="inlineStr">
        <is>
          <t>40.00%</t>
        </is>
      </c>
    </row>
    <row r="126">
      <c r="A126" s="4" t="inlineStr">
        <is>
          <t>License Co-Development Participation Agreements - Buy-back Premium % post 18 mos</t>
        </is>
      </c>
      <c r="B126"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TOCKHOLDERS' DEFICIT: Board of Directors fee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tails</t>
        </is>
      </c>
    </row>
    <row r="4">
      <c r="A4" s="4" t="inlineStr">
        <is>
          <t>Directors' fees</t>
        </is>
      </c>
      <c r="B4" s="6" t="n">
        <v>1272866</v>
      </c>
      <c r="C4" s="6" t="n">
        <v>222614</v>
      </c>
      <c r="D4" s="6" t="n">
        <v>232614</v>
      </c>
      <c r="E4" s="6" t="n">
        <v>4240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0" customWidth="1" min="2" max="2"/>
    <col width="33" customWidth="1" min="3" max="3"/>
  </cols>
  <sheetData>
    <row r="1">
      <c r="A1" s="1" t="inlineStr">
        <is>
          <t>STOCKHOLDERS' DEFICIT: Stock Issuances (Details) - USD ($)</t>
        </is>
      </c>
      <c r="B1" s="2" t="inlineStr">
        <is>
          <t>9 Months Ended</t>
        </is>
      </c>
    </row>
    <row r="2">
      <c r="B2" s="2" t="inlineStr">
        <is>
          <t>Sep. 30, 2020</t>
        </is>
      </c>
      <c r="C2" s="2" t="inlineStr">
        <is>
          <t>Sep. 30, 2019</t>
        </is>
      </c>
    </row>
    <row r="3">
      <c r="A3" s="4" t="inlineStr">
        <is>
          <t>Stock Issuance #1</t>
        </is>
      </c>
    </row>
    <row r="4">
      <c r="A4" s="4" t="inlineStr">
        <is>
          <t>Sale of Stock, Description of Transaction</t>
        </is>
      </c>
      <c r="B4" s="4" t="inlineStr">
        <is>
          <t>Company issued 156,252 shares</t>
        </is>
      </c>
    </row>
    <row r="5">
      <c r="A5" s="4" t="inlineStr">
        <is>
          <t>Issuance of common stock for cash, Shares</t>
        </is>
      </c>
      <c r="B5" s="7" t="n">
        <v>156252</v>
      </c>
    </row>
    <row r="6">
      <c r="A6" s="4" t="inlineStr">
        <is>
          <t>Sale of Stock, Price Per Share</t>
        </is>
      </c>
      <c r="B6" s="8" t="n">
        <v>0.16</v>
      </c>
    </row>
    <row r="7">
      <c r="A7" s="4" t="inlineStr">
        <is>
          <t>Stock Issued</t>
        </is>
      </c>
      <c r="B7" s="6" t="n">
        <v>25000</v>
      </c>
    </row>
    <row r="8">
      <c r="A8" s="4" t="inlineStr">
        <is>
          <t>Stock Issuance #2</t>
        </is>
      </c>
    </row>
    <row r="9">
      <c r="A9" s="4" t="inlineStr">
        <is>
          <t>Sale of Stock, Description of Transaction</t>
        </is>
      </c>
      <c r="C9" s="4" t="inlineStr">
        <is>
          <t>Company issued 26,500,000 shares</t>
        </is>
      </c>
    </row>
    <row r="10">
      <c r="A10" s="4" t="inlineStr">
        <is>
          <t>Issuance of common stock for cash, Shares</t>
        </is>
      </c>
      <c r="C10" s="7" t="n">
        <v>26500000</v>
      </c>
    </row>
    <row r="11">
      <c r="A11" s="4" t="inlineStr">
        <is>
          <t>Sale of Stock, Price Per Share</t>
        </is>
      </c>
      <c r="C11" s="8" t="n">
        <v>0.1</v>
      </c>
    </row>
    <row r="12">
      <c r="A12" s="4" t="inlineStr">
        <is>
          <t>Stock Issued</t>
        </is>
      </c>
      <c r="C12" s="6" t="n">
        <v>265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DEFICIT (Details) - Common Stock Options</t>
        </is>
      </c>
      <c r="B1" s="2" t="inlineStr">
        <is>
          <t>9 Months Ended</t>
        </is>
      </c>
      <c r="C1" s="2" t="inlineStr">
        <is>
          <t>12 Months Ended</t>
        </is>
      </c>
    </row>
    <row r="2">
      <c r="B2" s="2" t="inlineStr">
        <is>
          <t>Sep. 30, 2020$ / sharesshares</t>
        </is>
      </c>
      <c r="C2" s="2" t="inlineStr">
        <is>
          <t>Dec. 31, 2019$ / sharesshares</t>
        </is>
      </c>
    </row>
    <row r="3">
      <c r="A3" s="4" t="inlineStr">
        <is>
          <t>Warrants Outstanding | shares</t>
        </is>
      </c>
      <c r="B3" s="7" t="n">
        <v>29000000</v>
      </c>
      <c r="C3" s="7" t="n">
        <v>0</v>
      </c>
    </row>
    <row r="4">
      <c r="A4" s="4" t="inlineStr">
        <is>
          <t>Warrants Outstanding, Weighted Average Exercise Price</t>
        </is>
      </c>
      <c r="B4" s="8" t="n">
        <v>0.1</v>
      </c>
      <c r="C4" s="6" t="n">
        <v>0</v>
      </c>
    </row>
    <row r="5">
      <c r="A5" s="4" t="inlineStr">
        <is>
          <t>Options or Warrants Issued | shares</t>
        </is>
      </c>
      <c r="B5" s="7" t="n">
        <v>20000000</v>
      </c>
      <c r="C5" s="7" t="n">
        <v>29000000</v>
      </c>
    </row>
    <row r="6">
      <c r="A6" s="4" t="inlineStr">
        <is>
          <t>Options or Warrants Issued, Weighted Average Exercise Price</t>
        </is>
      </c>
      <c r="B6" s="8" t="n">
        <v>0.14</v>
      </c>
      <c r="C6" s="8" t="n">
        <v>0.1</v>
      </c>
    </row>
    <row r="7">
      <c r="A7" s="4" t="inlineStr">
        <is>
          <t>Warrants Outstanding | shares</t>
        </is>
      </c>
      <c r="B7" s="7" t="n">
        <v>49000000</v>
      </c>
      <c r="C7" s="7" t="n">
        <v>29000000</v>
      </c>
    </row>
    <row r="8">
      <c r="A8" s="4" t="inlineStr">
        <is>
          <t>Warrants Outstanding, Weighted Average Exercise Price</t>
        </is>
      </c>
      <c r="B8" s="8" t="n">
        <v>0.12</v>
      </c>
      <c r="C8" s="8" t="n">
        <v>0.1</v>
      </c>
    </row>
    <row r="9">
      <c r="A9" s="4" t="inlineStr">
        <is>
          <t>Options or Warrants Outstanding, Number</t>
        </is>
      </c>
      <c r="B9" s="7" t="n">
        <v>49000000</v>
      </c>
    </row>
    <row r="10">
      <c r="A10" s="4" t="inlineStr">
        <is>
          <t>Options or Warrants Outstanding, Average Weighted Remaining Contractual Life in Years</t>
        </is>
      </c>
      <c r="B10" s="10" t="n">
        <v>7.45</v>
      </c>
    </row>
    <row r="11">
      <c r="A11" s="4" t="inlineStr">
        <is>
          <t>Options or Warrants Exercisable, Exercise Price</t>
        </is>
      </c>
      <c r="B11" s="8" t="n">
        <v>0.12</v>
      </c>
    </row>
    <row r="12">
      <c r="A12" s="4" t="inlineStr">
        <is>
          <t>Options or Warrants Exercisable, Number</t>
        </is>
      </c>
      <c r="B12" s="7" t="n">
        <v>39000000</v>
      </c>
    </row>
    <row r="13">
      <c r="A13" s="4" t="inlineStr">
        <is>
          <t>Options or Warrants Exercisable, Weighted Average Exercise Price</t>
        </is>
      </c>
      <c r="B13" s="8" t="n">
        <v>0.11</v>
      </c>
    </row>
    <row r="14">
      <c r="A14" s="4" t="inlineStr">
        <is>
          <t>Option or Warrant 1</t>
        </is>
      </c>
    </row>
    <row r="15">
      <c r="A15" s="4" t="inlineStr">
        <is>
          <t>Options or Warrants Outstanding, Exercise Price</t>
        </is>
      </c>
      <c r="B15" s="8" t="n">
        <v>0.1</v>
      </c>
    </row>
    <row r="16">
      <c r="A16" s="4" t="inlineStr">
        <is>
          <t>Options or Warrants Outstanding, Number</t>
        </is>
      </c>
      <c r="B16" s="7" t="n">
        <v>28000000</v>
      </c>
    </row>
    <row r="17">
      <c r="A17" s="4" t="inlineStr">
        <is>
          <t>Options or Warrants Outstanding, Average Weighted Remaining Contractual Life in Years</t>
        </is>
      </c>
      <c r="B17" s="10" t="n">
        <v>9.130000000000001</v>
      </c>
    </row>
    <row r="18">
      <c r="A18" s="4" t="inlineStr">
        <is>
          <t>Options or Warrants Exercisable, Exercise Price</t>
        </is>
      </c>
      <c r="B18" s="8" t="n">
        <v>0.1</v>
      </c>
    </row>
    <row r="19">
      <c r="A19" s="4" t="inlineStr">
        <is>
          <t>Options or Warrants Exercisable, Number</t>
        </is>
      </c>
      <c r="B19" s="7" t="n">
        <v>28000000</v>
      </c>
    </row>
    <row r="20">
      <c r="A20" s="4" t="inlineStr">
        <is>
          <t>Options or Warrants Exercisable, Weighted Average Exercise Price</t>
        </is>
      </c>
      <c r="B20" s="8" t="n">
        <v>0.1</v>
      </c>
    </row>
    <row r="21">
      <c r="A21" s="4" t="inlineStr">
        <is>
          <t>Option or Warrant 2</t>
        </is>
      </c>
    </row>
    <row r="22">
      <c r="A22" s="4" t="inlineStr">
        <is>
          <t>Options or Warrants Outstanding, Exercise Price</t>
        </is>
      </c>
      <c r="B22" s="8" t="n">
        <v>0.11</v>
      </c>
    </row>
    <row r="23">
      <c r="A23" s="4" t="inlineStr">
        <is>
          <t>Options or Warrants Outstanding, Number</t>
        </is>
      </c>
      <c r="B23" s="7" t="n">
        <v>1500000</v>
      </c>
    </row>
    <row r="24">
      <c r="A24" s="4" t="inlineStr">
        <is>
          <t>Options or Warrants Outstanding, Average Weighted Remaining Contractual Life in Years</t>
        </is>
      </c>
      <c r="B24" s="10" t="n">
        <v>4.99</v>
      </c>
    </row>
    <row r="25">
      <c r="A25" s="4" t="inlineStr">
        <is>
          <t>Options or Warrants Exercisable, Exercise Price</t>
        </is>
      </c>
      <c r="B25" s="8" t="n">
        <v>0.11</v>
      </c>
    </row>
    <row r="26">
      <c r="A26" s="4" t="inlineStr">
        <is>
          <t>Options or Warrants Exercisable, Number</t>
        </is>
      </c>
      <c r="B26" s="7" t="n">
        <v>1500000</v>
      </c>
    </row>
    <row r="27">
      <c r="A27" s="4" t="inlineStr">
        <is>
          <t>Options or Warrants Exercisable, Weighted Average Exercise Price</t>
        </is>
      </c>
      <c r="B27" s="8" t="n">
        <v>0.11</v>
      </c>
    </row>
    <row r="28">
      <c r="A28" s="4" t="inlineStr">
        <is>
          <t>Option or Warrant 3</t>
        </is>
      </c>
    </row>
    <row r="29">
      <c r="A29" s="4" t="inlineStr">
        <is>
          <t>Options or Warrants Outstanding, Exercise Price</t>
        </is>
      </c>
      <c r="B29" s="8" t="n">
        <v>0.12</v>
      </c>
    </row>
    <row r="30">
      <c r="A30" s="4" t="inlineStr">
        <is>
          <t>Options or Warrants Outstanding, Number</t>
        </is>
      </c>
      <c r="B30" s="7" t="n">
        <v>3000000</v>
      </c>
    </row>
    <row r="31">
      <c r="A31" s="4" t="inlineStr">
        <is>
          <t>Options or Warrants Outstanding, Average Weighted Remaining Contractual Life in Years</t>
        </is>
      </c>
      <c r="B31" s="10" t="n">
        <v>4.88</v>
      </c>
    </row>
    <row r="32">
      <c r="A32" s="4" t="inlineStr">
        <is>
          <t>Options or Warrants Exercisable, Exercise Price</t>
        </is>
      </c>
      <c r="B32" s="8" t="n">
        <v>0.12</v>
      </c>
    </row>
    <row r="33">
      <c r="A33" s="4" t="inlineStr">
        <is>
          <t>Options or Warrants Exercisable, Number</t>
        </is>
      </c>
      <c r="B33" s="7" t="n">
        <v>0</v>
      </c>
    </row>
    <row r="34">
      <c r="A34" s="4" t="inlineStr">
        <is>
          <t>Options or Warrants Exercisable, Weighted Average Exercise Price</t>
        </is>
      </c>
      <c r="B34" s="6" t="n">
        <v>0</v>
      </c>
    </row>
    <row r="35">
      <c r="A35" s="4" t="inlineStr">
        <is>
          <t>Option or Warrant 4</t>
        </is>
      </c>
    </row>
    <row r="36">
      <c r="A36" s="4" t="inlineStr">
        <is>
          <t>Options or Warrants Outstanding, Exercise Price</t>
        </is>
      </c>
      <c r="B36" s="8" t="n">
        <v>0.13</v>
      </c>
    </row>
    <row r="37">
      <c r="A37" s="4" t="inlineStr">
        <is>
          <t>Options or Warrants Outstanding, Number</t>
        </is>
      </c>
      <c r="B37" s="7" t="n">
        <v>3500000</v>
      </c>
    </row>
    <row r="38">
      <c r="A38" s="4" t="inlineStr">
        <is>
          <t>Options or Warrants Outstanding, Average Weighted Remaining Contractual Life in Years</t>
        </is>
      </c>
      <c r="B38" s="10" t="n">
        <v>4.45</v>
      </c>
    </row>
    <row r="39">
      <c r="A39" s="4" t="inlineStr">
        <is>
          <t>Options or Warrants Exercisable, Exercise Price</t>
        </is>
      </c>
      <c r="B39" s="8" t="n">
        <v>0.13</v>
      </c>
    </row>
    <row r="40">
      <c r="A40" s="4" t="inlineStr">
        <is>
          <t>Options or Warrants Exercisable, Number</t>
        </is>
      </c>
      <c r="B40" s="7" t="n">
        <v>3500000</v>
      </c>
    </row>
    <row r="41">
      <c r="A41" s="4" t="inlineStr">
        <is>
          <t>Options or Warrants Exercisable, Weighted Average Exercise Price</t>
        </is>
      </c>
      <c r="B41" s="8" t="n">
        <v>0.13</v>
      </c>
    </row>
    <row r="42">
      <c r="A42" s="4" t="inlineStr">
        <is>
          <t>Option or Warrant 5</t>
        </is>
      </c>
    </row>
    <row r="43">
      <c r="A43" s="4" t="inlineStr">
        <is>
          <t>Options or Warrants Outstanding, Exercise Price</t>
        </is>
      </c>
      <c r="B43" s="8" t="n">
        <v>0.14</v>
      </c>
    </row>
    <row r="44">
      <c r="A44" s="4" t="inlineStr">
        <is>
          <t>Options or Warrants Outstanding, Number</t>
        </is>
      </c>
      <c r="B44" s="7" t="n">
        <v>1000000</v>
      </c>
    </row>
    <row r="45">
      <c r="A45" s="4" t="inlineStr">
        <is>
          <t>Options or Warrants Outstanding, Average Weighted Remaining Contractual Life in Years</t>
        </is>
      </c>
      <c r="B45" s="10" t="n">
        <v>9.19</v>
      </c>
    </row>
    <row r="46">
      <c r="A46" s="4" t="inlineStr">
        <is>
          <t>Options or Warrants Exercisable, Exercise Price</t>
        </is>
      </c>
      <c r="B46" s="8" t="n">
        <v>0.14</v>
      </c>
    </row>
    <row r="47">
      <c r="A47" s="4" t="inlineStr">
        <is>
          <t>Options or Warrants Exercisable, Number</t>
        </is>
      </c>
      <c r="B47" s="7" t="n">
        <v>1000000</v>
      </c>
    </row>
    <row r="48">
      <c r="A48" s="4" t="inlineStr">
        <is>
          <t>Options or Warrants Exercisable, Weighted Average Exercise Price</t>
        </is>
      </c>
      <c r="B48" s="8" t="n">
        <v>0.14</v>
      </c>
    </row>
    <row r="49">
      <c r="A49" s="4" t="inlineStr">
        <is>
          <t>Option or Warrant 6</t>
        </is>
      </c>
    </row>
    <row r="50">
      <c r="A50" s="4" t="inlineStr">
        <is>
          <t>Options or Warrants Outstanding, Exercise Price</t>
        </is>
      </c>
      <c r="B50" s="8" t="n">
        <v>0.15</v>
      </c>
    </row>
    <row r="51">
      <c r="A51" s="4" t="inlineStr">
        <is>
          <t>Options or Warrants Outstanding, Number</t>
        </is>
      </c>
      <c r="B51" s="7" t="n">
        <v>2000000</v>
      </c>
    </row>
    <row r="52">
      <c r="A52" s="4" t="inlineStr">
        <is>
          <t>Options or Warrants Outstanding, Average Weighted Remaining Contractual Life in Years</t>
        </is>
      </c>
      <c r="B52" s="10" t="n">
        <v>9.43</v>
      </c>
    </row>
    <row r="53">
      <c r="A53" s="4" t="inlineStr">
        <is>
          <t>Options or Warrants Exercisable, Exercise Price</t>
        </is>
      </c>
      <c r="B53" s="8" t="n">
        <v>0.15</v>
      </c>
    </row>
    <row r="54">
      <c r="A54" s="4" t="inlineStr">
        <is>
          <t>Options or Warrants Exercisable, Number</t>
        </is>
      </c>
      <c r="B54" s="7" t="n">
        <v>2000000</v>
      </c>
    </row>
    <row r="55">
      <c r="A55" s="4" t="inlineStr">
        <is>
          <t>Options or Warrants Exercisable, Weighted Average Exercise Price</t>
        </is>
      </c>
      <c r="B55" s="8" t="n">
        <v>0.15</v>
      </c>
    </row>
    <row r="56">
      <c r="A56" s="4" t="inlineStr">
        <is>
          <t>Option or Warrant 7</t>
        </is>
      </c>
    </row>
    <row r="57">
      <c r="A57" s="4" t="inlineStr">
        <is>
          <t>Options or Warrants Outstanding, Exercise Price</t>
        </is>
      </c>
      <c r="B57" s="8" t="n">
        <v>0.16</v>
      </c>
    </row>
    <row r="58">
      <c r="A58" s="4" t="inlineStr">
        <is>
          <t>Options or Warrants Outstanding, Number</t>
        </is>
      </c>
      <c r="B58" s="7" t="n">
        <v>10000000</v>
      </c>
    </row>
    <row r="59">
      <c r="A59" s="4" t="inlineStr">
        <is>
          <t>Options or Warrants Outstanding, Average Weighted Remaining Contractual Life in Years</t>
        </is>
      </c>
      <c r="B59" s="10" t="n">
        <v>4.37</v>
      </c>
    </row>
    <row r="60">
      <c r="A60" s="4" t="inlineStr">
        <is>
          <t>Options or Warrants Exercisable, Exercise Price</t>
        </is>
      </c>
      <c r="B60" s="8" t="n">
        <v>0.16</v>
      </c>
    </row>
    <row r="61">
      <c r="A61" s="4" t="inlineStr">
        <is>
          <t>Options or Warrants Exercisable, Number</t>
        </is>
      </c>
      <c r="B61" s="7" t="n">
        <v>3000000</v>
      </c>
    </row>
    <row r="62">
      <c r="A62" s="4" t="inlineStr">
        <is>
          <t>Options or Warrants Exercisable, Weighted Average Exercise Price</t>
        </is>
      </c>
      <c r="B62" s="8" t="n">
        <v>0.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Schedule of Status of Warrants (Details) - Common Stock Warrants - $ / shares</t>
        </is>
      </c>
      <c r="B1" s="2" t="inlineStr">
        <is>
          <t>9 Months Ended</t>
        </is>
      </c>
      <c r="C1" s="2" t="inlineStr">
        <is>
          <t>12 Months Ended</t>
        </is>
      </c>
    </row>
    <row r="2">
      <c r="B2" s="2" t="inlineStr">
        <is>
          <t>Sep. 30, 2020</t>
        </is>
      </c>
      <c r="C2" s="2" t="inlineStr">
        <is>
          <t>Dec. 31, 2019</t>
        </is>
      </c>
    </row>
    <row r="3">
      <c r="A3" s="4" t="inlineStr">
        <is>
          <t>Warrants Outstanding</t>
        </is>
      </c>
      <c r="B3" s="7" t="n">
        <v>194204339</v>
      </c>
      <c r="C3" s="7" t="n">
        <v>192148956</v>
      </c>
    </row>
    <row r="4">
      <c r="A4" s="4" t="inlineStr">
        <is>
          <t>Warrants Outstanding, Weighted Average Exercise Price</t>
        </is>
      </c>
      <c r="B4" s="8" t="n">
        <v>0.09</v>
      </c>
      <c r="C4" s="8" t="n">
        <v>0.09</v>
      </c>
    </row>
    <row r="5">
      <c r="A5" s="4" t="inlineStr">
        <is>
          <t>Options or Warrants Issued</t>
        </is>
      </c>
      <c r="B5" s="7" t="n">
        <v>16825000</v>
      </c>
      <c r="C5" s="7" t="n">
        <v>12783672</v>
      </c>
    </row>
    <row r="6">
      <c r="A6" s="4" t="inlineStr">
        <is>
          <t>Options or Warrants Issued, Weighted Average Exercise Price</t>
        </is>
      </c>
      <c r="B6" s="8" t="n">
        <v>0.12</v>
      </c>
      <c r="C6" s="8" t="n">
        <v>0.1</v>
      </c>
    </row>
    <row r="7">
      <c r="A7" s="4" t="inlineStr">
        <is>
          <t>Options or Warrants Exercised</t>
        </is>
      </c>
      <c r="B7" s="7" t="n">
        <v>-11815000</v>
      </c>
      <c r="C7" s="7" t="n">
        <v>-9688917</v>
      </c>
    </row>
    <row r="8">
      <c r="A8" s="4" t="inlineStr">
        <is>
          <t>Options or Warrants Exercised, Weighted Average Exercise Price</t>
        </is>
      </c>
      <c r="B8" s="8" t="n">
        <v>0.1</v>
      </c>
      <c r="C8" s="8" t="n">
        <v>0.1</v>
      </c>
    </row>
    <row r="9">
      <c r="A9" s="4" t="inlineStr">
        <is>
          <t>Options or Warrants Cancelled</t>
        </is>
      </c>
      <c r="B9" s="7" t="n">
        <v>0</v>
      </c>
      <c r="C9" s="7" t="n">
        <v>-345205</v>
      </c>
    </row>
    <row r="10">
      <c r="A10" s="4" t="inlineStr">
        <is>
          <t>Options or Warrants Cancelled, Weighted Average Exercise Price</t>
        </is>
      </c>
      <c r="B10" s="6" t="n">
        <v>0</v>
      </c>
      <c r="C10" s="8" t="n">
        <v>0.11</v>
      </c>
    </row>
    <row r="11">
      <c r="A11" s="4" t="inlineStr">
        <is>
          <t>Options or Warrants Expired</t>
        </is>
      </c>
      <c r="B11" s="7" t="n">
        <v>-2667333</v>
      </c>
      <c r="C11" s="7" t="n">
        <v>-694167</v>
      </c>
    </row>
    <row r="12">
      <c r="A12" s="4" t="inlineStr">
        <is>
          <t>Options or Warrants Expired, Weighted Average Exercise Price</t>
        </is>
      </c>
      <c r="B12" s="8" t="n">
        <v>0.08</v>
      </c>
      <c r="C12" s="8" t="n">
        <v>0.17</v>
      </c>
    </row>
    <row r="13">
      <c r="A13" s="4" t="inlineStr">
        <is>
          <t>Warrants Outstanding</t>
        </is>
      </c>
      <c r="B13" s="7" t="n">
        <v>196547006</v>
      </c>
      <c r="C13" s="7" t="n">
        <v>194204339</v>
      </c>
    </row>
    <row r="14">
      <c r="A14" s="4" t="inlineStr">
        <is>
          <t>Warrants Outstanding, Weighted Average Exercise Price</t>
        </is>
      </c>
      <c r="B14" s="8" t="n">
        <v>0.09</v>
      </c>
      <c r="C14" s="8" t="n">
        <v>0.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19</t>
        </is>
      </c>
    </row>
    <row r="3">
      <c r="A3" s="3" t="inlineStr">
        <is>
          <t>Notes</t>
        </is>
      </c>
    </row>
    <row r="4">
      <c r="A4" s="4" t="inlineStr">
        <is>
          <t>DESCRIPTION OF BUSINESS</t>
        </is>
      </c>
      <c r="B4" s="4" t="inlineStr">
        <is>
          <t>DESCRIPTION OF BUSINESS The business model of ZIVO Bioscience, Inc. and Subsidiaries (Health Enhancement Corporation, HEPI Pharmaceuticals, Inc., Wellmetrix, LLC (fka WellMetris, LLC), and Zivo Biologic, Inc., (collectively the Company) is as follows: 1) to derive future income from licensing and selling natural bioactive ingredients derived from their proprietary algae cultures to animal, human and dietary supplement and medical food manufacturers, and 2) developing, manufacturing, marketing, and selling tests that the Company believes will allow people to optimize their health and identify future health ris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4" customWidth="1" min="2" max="2"/>
  </cols>
  <sheetData>
    <row r="1">
      <c r="A1" s="1" t="inlineStr">
        <is>
          <t>STOCKHOLDERS' DEFICIT: Schedule of Warrants outstanding and exercisable by price range (Details) - Common Stock Warrants</t>
        </is>
      </c>
      <c r="B1" s="2" t="inlineStr">
        <is>
          <t>Sep. 30, 2020$ / shares</t>
        </is>
      </c>
    </row>
    <row r="2">
      <c r="A2" s="4" t="inlineStr">
        <is>
          <t>Options or Warrants Outstanding, Number</t>
        </is>
      </c>
      <c r="B2" s="7" t="n">
        <v>196547006</v>
      </c>
    </row>
    <row r="3">
      <c r="A3" s="4" t="inlineStr">
        <is>
          <t>Options or Warrants Outstanding, Average Weighted Remaining Contractual Life in Years</t>
        </is>
      </c>
      <c r="B3" s="10" t="n">
        <v>2.6</v>
      </c>
    </row>
    <row r="4">
      <c r="A4" s="4" t="inlineStr">
        <is>
          <t>Options or Warrants Exercisable, Number</t>
        </is>
      </c>
      <c r="B4" s="7" t="n">
        <v>196547006</v>
      </c>
    </row>
    <row r="5">
      <c r="A5" s="4" t="inlineStr">
        <is>
          <t>Options or Warrants Exercisable, Weighted Average Exercise Price</t>
        </is>
      </c>
      <c r="B5" s="8" t="n">
        <v>0.09</v>
      </c>
    </row>
    <row r="6">
      <c r="A6" s="4" t="inlineStr">
        <is>
          <t>Option or Warrant 1</t>
        </is>
      </c>
    </row>
    <row r="7">
      <c r="A7" s="4" t="inlineStr">
        <is>
          <t>Options or Warrants Outstanding, Exercise Price</t>
        </is>
      </c>
      <c r="B7" s="8" t="n">
        <v>0.05</v>
      </c>
    </row>
    <row r="8">
      <c r="A8" s="4" t="inlineStr">
        <is>
          <t>Options or Warrants Outstanding, Number</t>
        </is>
      </c>
      <c r="B8" s="7" t="n">
        <v>1000000</v>
      </c>
    </row>
    <row r="9">
      <c r="A9" s="4" t="inlineStr">
        <is>
          <t>Options or Warrants Outstanding, Average Weighted Remaining Contractual Life in Years</t>
        </is>
      </c>
      <c r="B9" s="10" t="n">
        <v>0.95</v>
      </c>
    </row>
    <row r="10">
      <c r="A10" s="4" t="inlineStr">
        <is>
          <t>Options or Warrants Exercisable, Exercise Price</t>
        </is>
      </c>
      <c r="B10" s="8" t="n">
        <v>0.05</v>
      </c>
    </row>
    <row r="11">
      <c r="A11" s="4" t="inlineStr">
        <is>
          <t>Options or Warrants Exercisable, Number</t>
        </is>
      </c>
      <c r="B11" s="7" t="n">
        <v>1000000</v>
      </c>
    </row>
    <row r="12">
      <c r="A12" s="4" t="inlineStr">
        <is>
          <t>Options or Warrants Exercisable, Weighted Average Exercise Price</t>
        </is>
      </c>
      <c r="B12" s="8" t="n">
        <v>0.05</v>
      </c>
    </row>
    <row r="13">
      <c r="A13" s="4" t="inlineStr">
        <is>
          <t>Option or Warrant 2</t>
        </is>
      </c>
    </row>
    <row r="14">
      <c r="A14" s="4" t="inlineStr">
        <is>
          <t>Options or Warrants Outstanding, Exercise Price</t>
        </is>
      </c>
      <c r="B14" s="8" t="n">
        <v>0.06</v>
      </c>
    </row>
    <row r="15">
      <c r="A15" s="4" t="inlineStr">
        <is>
          <t>Options or Warrants Outstanding, Number</t>
        </is>
      </c>
      <c r="B15" s="7" t="n">
        <v>16050000</v>
      </c>
    </row>
    <row r="16">
      <c r="A16" s="4" t="inlineStr">
        <is>
          <t>Options or Warrants Outstanding, Average Weighted Remaining Contractual Life in Years</t>
        </is>
      </c>
      <c r="B16" s="10" t="n">
        <v>1.84</v>
      </c>
    </row>
    <row r="17">
      <c r="A17" s="4" t="inlineStr">
        <is>
          <t>Options or Warrants Exercisable, Exercise Price</t>
        </is>
      </c>
      <c r="B17" s="8" t="n">
        <v>0.06</v>
      </c>
    </row>
    <row r="18">
      <c r="A18" s="4" t="inlineStr">
        <is>
          <t>Options or Warrants Exercisable, Number</t>
        </is>
      </c>
      <c r="B18" s="7" t="n">
        <v>16050000</v>
      </c>
    </row>
    <row r="19">
      <c r="A19" s="4" t="inlineStr">
        <is>
          <t>Options or Warrants Exercisable, Weighted Average Exercise Price</t>
        </is>
      </c>
      <c r="B19" s="8" t="n">
        <v>0.06</v>
      </c>
    </row>
    <row r="20">
      <c r="A20" s="4" t="inlineStr">
        <is>
          <t>Option or Warrant 3</t>
        </is>
      </c>
    </row>
    <row r="21">
      <c r="A21" s="4" t="inlineStr">
        <is>
          <t>Options or Warrants Outstanding, Exercise Price</t>
        </is>
      </c>
      <c r="B21" s="8" t="n">
        <v>0.07000000000000001</v>
      </c>
    </row>
    <row r="22">
      <c r="A22" s="4" t="inlineStr">
        <is>
          <t>Options or Warrants Outstanding, Number</t>
        </is>
      </c>
      <c r="B22" s="7" t="n">
        <v>2500000</v>
      </c>
    </row>
    <row r="23">
      <c r="A23" s="4" t="inlineStr">
        <is>
          <t>Options or Warrants Outstanding, Average Weighted Remaining Contractual Life in Years</t>
        </is>
      </c>
      <c r="B23" s="10" t="n">
        <v>1.95</v>
      </c>
    </row>
    <row r="24">
      <c r="A24" s="4" t="inlineStr">
        <is>
          <t>Options or Warrants Exercisable, Exercise Price</t>
        </is>
      </c>
      <c r="B24" s="8" t="n">
        <v>0.07000000000000001</v>
      </c>
    </row>
    <row r="25">
      <c r="A25" s="4" t="inlineStr">
        <is>
          <t>Options or Warrants Exercisable, Number</t>
        </is>
      </c>
      <c r="B25" s="7" t="n">
        <v>2500000</v>
      </c>
    </row>
    <row r="26">
      <c r="A26" s="4" t="inlineStr">
        <is>
          <t>Options or Warrants Exercisable, Weighted Average Exercise Price</t>
        </is>
      </c>
      <c r="B26" s="8" t="n">
        <v>0.07000000000000001</v>
      </c>
    </row>
    <row r="27">
      <c r="A27" s="4" t="inlineStr">
        <is>
          <t>Option or Warrant 4</t>
        </is>
      </c>
    </row>
    <row r="28">
      <c r="A28" s="4" t="inlineStr">
        <is>
          <t>Options or Warrants Outstanding, Exercise Price</t>
        </is>
      </c>
      <c r="B28" s="8" t="n">
        <v>0.08</v>
      </c>
    </row>
    <row r="29">
      <c r="A29" s="4" t="inlineStr">
        <is>
          <t>Options or Warrants Outstanding, Number</t>
        </is>
      </c>
      <c r="B29" s="7" t="n">
        <v>30468477</v>
      </c>
    </row>
    <row r="30">
      <c r="A30" s="4" t="inlineStr">
        <is>
          <t>Options or Warrants Outstanding, Average Weighted Remaining Contractual Life in Years</t>
        </is>
      </c>
      <c r="B30" s="10" t="n">
        <v>1.71</v>
      </c>
    </row>
    <row r="31">
      <c r="A31" s="4" t="inlineStr">
        <is>
          <t>Options or Warrants Exercisable, Exercise Price</t>
        </is>
      </c>
      <c r="B31" s="8" t="n">
        <v>0.08</v>
      </c>
    </row>
    <row r="32">
      <c r="A32" s="4" t="inlineStr">
        <is>
          <t>Options or Warrants Exercisable, Number</t>
        </is>
      </c>
      <c r="B32" s="7" t="n">
        <v>30468477</v>
      </c>
    </row>
    <row r="33">
      <c r="A33" s="4" t="inlineStr">
        <is>
          <t>Options or Warrants Exercisable, Weighted Average Exercise Price</t>
        </is>
      </c>
      <c r="B33" s="8" t="n">
        <v>0.08</v>
      </c>
    </row>
    <row r="34">
      <c r="A34" s="4" t="inlineStr">
        <is>
          <t>Option or Warrant 5</t>
        </is>
      </c>
    </row>
    <row r="35">
      <c r="A35" s="4" t="inlineStr">
        <is>
          <t>Options or Warrants Outstanding, Exercise Price</t>
        </is>
      </c>
      <c r="B35" s="8" t="n">
        <v>0.09</v>
      </c>
    </row>
    <row r="36">
      <c r="A36" s="4" t="inlineStr">
        <is>
          <t>Options or Warrants Outstanding, Number</t>
        </is>
      </c>
      <c r="B36" s="7" t="n">
        <v>225000</v>
      </c>
    </row>
    <row r="37">
      <c r="A37" s="4" t="inlineStr">
        <is>
          <t>Options or Warrants Outstanding, Average Weighted Remaining Contractual Life in Years</t>
        </is>
      </c>
      <c r="B37" s="10" t="n">
        <v>1.06</v>
      </c>
    </row>
    <row r="38">
      <c r="A38" s="4" t="inlineStr">
        <is>
          <t>Options or Warrants Exercisable, Exercise Price</t>
        </is>
      </c>
      <c r="B38" s="8" t="n">
        <v>0.09</v>
      </c>
    </row>
    <row r="39">
      <c r="A39" s="4" t="inlineStr">
        <is>
          <t>Options or Warrants Exercisable, Number</t>
        </is>
      </c>
      <c r="B39" s="7" t="n">
        <v>225000</v>
      </c>
    </row>
    <row r="40">
      <c r="A40" s="4" t="inlineStr">
        <is>
          <t>Options or Warrants Exercisable, Weighted Average Exercise Price</t>
        </is>
      </c>
      <c r="B40" s="8" t="n">
        <v>0.09</v>
      </c>
    </row>
    <row r="41">
      <c r="A41" s="4" t="inlineStr">
        <is>
          <t>Option or Warrant 6</t>
        </is>
      </c>
    </row>
    <row r="42">
      <c r="A42" s="4" t="inlineStr">
        <is>
          <t>Options or Warrants Outstanding, Exercise Price</t>
        </is>
      </c>
      <c r="B42" s="8" t="n">
        <v>0.1</v>
      </c>
    </row>
    <row r="43">
      <c r="A43" s="4" t="inlineStr">
        <is>
          <t>Options or Warrants Outstanding, Number</t>
        </is>
      </c>
      <c r="B43" s="7" t="n">
        <v>124573734</v>
      </c>
    </row>
    <row r="44">
      <c r="A44" s="4" t="inlineStr">
        <is>
          <t>Options or Warrants Outstanding, Average Weighted Remaining Contractual Life in Years</t>
        </is>
      </c>
      <c r="B44" s="10" t="n">
        <v>2.61</v>
      </c>
    </row>
    <row r="45">
      <c r="A45" s="4" t="inlineStr">
        <is>
          <t>Options or Warrants Exercisable, Exercise Price</t>
        </is>
      </c>
      <c r="B45" s="8" t="n">
        <v>0.1</v>
      </c>
    </row>
    <row r="46">
      <c r="A46" s="4" t="inlineStr">
        <is>
          <t>Options or Warrants Exercisable, Number</t>
        </is>
      </c>
      <c r="B46" s="7" t="n">
        <v>124573734</v>
      </c>
    </row>
    <row r="47">
      <c r="A47" s="4" t="inlineStr">
        <is>
          <t>Options or Warrants Exercisable, Weighted Average Exercise Price</t>
        </is>
      </c>
      <c r="B47" s="8" t="n">
        <v>0.1</v>
      </c>
    </row>
    <row r="48">
      <c r="A48" s="4" t="inlineStr">
        <is>
          <t>Option or Warrant 7</t>
        </is>
      </c>
    </row>
    <row r="49">
      <c r="A49" s="4" t="inlineStr">
        <is>
          <t>Options or Warrants Outstanding, Exercise Price</t>
        </is>
      </c>
      <c r="B49" s="8" t="n">
        <v>0.11</v>
      </c>
    </row>
    <row r="50">
      <c r="A50" s="4" t="inlineStr">
        <is>
          <t>Options or Warrants Outstanding, Number</t>
        </is>
      </c>
      <c r="B50" s="7" t="n">
        <v>3704795</v>
      </c>
    </row>
    <row r="51">
      <c r="A51" s="4" t="inlineStr">
        <is>
          <t>Options or Warrants Outstanding, Average Weighted Remaining Contractual Life in Years</t>
        </is>
      </c>
      <c r="B51" s="10" t="n">
        <v>3.48</v>
      </c>
    </row>
    <row r="52">
      <c r="A52" s="4" t="inlineStr">
        <is>
          <t>Options or Warrants Exercisable, Exercise Price</t>
        </is>
      </c>
      <c r="B52" s="8" t="n">
        <v>0.11</v>
      </c>
    </row>
    <row r="53">
      <c r="A53" s="4" t="inlineStr">
        <is>
          <t>Options or Warrants Exercisable, Number</t>
        </is>
      </c>
      <c r="B53" s="7" t="n">
        <v>3704795</v>
      </c>
    </row>
    <row r="54">
      <c r="A54" s="4" t="inlineStr">
        <is>
          <t>Options or Warrants Exercisable, Weighted Average Exercise Price</t>
        </is>
      </c>
      <c r="B54" s="8" t="n">
        <v>0.11</v>
      </c>
    </row>
    <row r="55">
      <c r="A55" s="4" t="inlineStr">
        <is>
          <t>Option or Warrant 8</t>
        </is>
      </c>
    </row>
    <row r="56">
      <c r="A56" s="4" t="inlineStr">
        <is>
          <t>Options or Warrants Outstanding, Exercise Price</t>
        </is>
      </c>
      <c r="B56" s="8" t="n">
        <v>0.12</v>
      </c>
    </row>
    <row r="57">
      <c r="A57" s="4" t="inlineStr">
        <is>
          <t>Options or Warrants Outstanding, Number</t>
        </is>
      </c>
      <c r="B57" s="7" t="n">
        <v>15375000</v>
      </c>
    </row>
    <row r="58">
      <c r="A58" s="4" t="inlineStr">
        <is>
          <t>Options or Warrants Outstanding, Average Weighted Remaining Contractual Life in Years</t>
        </is>
      </c>
      <c r="B58" s="10" t="n">
        <v>4.93</v>
      </c>
    </row>
    <row r="59">
      <c r="A59" s="4" t="inlineStr">
        <is>
          <t>Options or Warrants Exercisable, Exercise Price</t>
        </is>
      </c>
      <c r="B59" s="8" t="n">
        <v>0.12</v>
      </c>
    </row>
    <row r="60">
      <c r="A60" s="4" t="inlineStr">
        <is>
          <t>Options or Warrants Exercisable, Number</t>
        </is>
      </c>
      <c r="B60" s="7" t="n">
        <v>15375000</v>
      </c>
    </row>
    <row r="61">
      <c r="A61" s="4" t="inlineStr">
        <is>
          <t>Options or Warrants Exercisable, Weighted Average Exercise Price</t>
        </is>
      </c>
      <c r="B61" s="8" t="n">
        <v>0.12</v>
      </c>
    </row>
    <row r="62">
      <c r="A62" s="4" t="inlineStr">
        <is>
          <t>Option or Warrant 9</t>
        </is>
      </c>
    </row>
    <row r="63">
      <c r="A63" s="4" t="inlineStr">
        <is>
          <t>Options or Warrants Outstanding, Exercise Price</t>
        </is>
      </c>
      <c r="B63" s="8" t="n">
        <v>0.14</v>
      </c>
    </row>
    <row r="64">
      <c r="A64" s="4" t="inlineStr">
        <is>
          <t>Options or Warrants Outstanding, Number</t>
        </is>
      </c>
      <c r="B64" s="7" t="n">
        <v>2550000</v>
      </c>
    </row>
    <row r="65">
      <c r="A65" s="4" t="inlineStr">
        <is>
          <t>Options or Warrants Outstanding, Average Weighted Remaining Contractual Life in Years</t>
        </is>
      </c>
      <c r="B65" s="7" t="n">
        <v>3</v>
      </c>
    </row>
    <row r="66">
      <c r="A66" s="4" t="inlineStr">
        <is>
          <t>Options or Warrants Exercisable, Exercise Price</t>
        </is>
      </c>
      <c r="B66" s="8" t="n">
        <v>0.14</v>
      </c>
    </row>
    <row r="67">
      <c r="A67" s="4" t="inlineStr">
        <is>
          <t>Options or Warrants Exercisable, Number</t>
        </is>
      </c>
      <c r="B67" s="7" t="n">
        <v>2550000</v>
      </c>
    </row>
    <row r="68">
      <c r="A68" s="4" t="inlineStr">
        <is>
          <t>Options or Warrants Exercisable, Weighted Average Exercise Price</t>
        </is>
      </c>
      <c r="B68" s="8" t="n">
        <v>0.14</v>
      </c>
    </row>
    <row r="69">
      <c r="A69" s="4" t="inlineStr">
        <is>
          <t>Option or Warrant 10</t>
        </is>
      </c>
    </row>
    <row r="70">
      <c r="A70" s="4" t="inlineStr">
        <is>
          <t>Options or Warrants Outstanding, Exercise Price</t>
        </is>
      </c>
      <c r="B70" s="8" t="n">
        <v>0.18</v>
      </c>
    </row>
    <row r="71">
      <c r="A71" s="4" t="inlineStr">
        <is>
          <t>Options or Warrants Outstanding, Number</t>
        </is>
      </c>
      <c r="B71" s="7" t="n">
        <v>400000</v>
      </c>
    </row>
    <row r="72">
      <c r="A72" s="4" t="inlineStr">
        <is>
          <t>Options or Warrants Outstanding, Average Weighted Remaining Contractual Life in Years</t>
        </is>
      </c>
      <c r="B72" s="10" t="n">
        <v>4.24</v>
      </c>
    </row>
    <row r="73">
      <c r="A73" s="4" t="inlineStr">
        <is>
          <t>Options or Warrants Exercisable, Exercise Price</t>
        </is>
      </c>
      <c r="B73" s="8" t="n">
        <v>0.18</v>
      </c>
    </row>
    <row r="74">
      <c r="A74" s="4" t="inlineStr">
        <is>
          <t>Options or Warrants Exercisable, Number</t>
        </is>
      </c>
      <c r="B74" s="7" t="n">
        <v>400000</v>
      </c>
    </row>
    <row r="75">
      <c r="A75" s="4" t="inlineStr">
        <is>
          <t>Options or Warrants Exercisable, Weighted Average Exercise Price</t>
        </is>
      </c>
      <c r="B75" s="8" t="n">
        <v>0.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9 Months Ended</t>
        </is>
      </c>
    </row>
    <row r="2">
      <c r="B2" s="2" t="inlineStr">
        <is>
          <t>Sep. 30, 2020</t>
        </is>
      </c>
    </row>
    <row r="3">
      <c r="A3" s="4" t="inlineStr">
        <is>
          <t>Commitment #1</t>
        </is>
      </c>
    </row>
    <row r="4">
      <c r="A4" s="4" t="inlineStr">
        <is>
          <t>Other Commitments, Description</t>
        </is>
      </c>
      <c r="B4" s="4" t="inlineStr">
        <is>
          <t>Company entered into an agreement with an Investment Opportunity Provider (IOP)</t>
        </is>
      </c>
    </row>
    <row r="5">
      <c r="A5" s="4" t="inlineStr">
        <is>
          <t>Commitment #2</t>
        </is>
      </c>
    </row>
    <row r="6">
      <c r="A6" s="4" t="inlineStr">
        <is>
          <t>Other Commitments, Description</t>
        </is>
      </c>
      <c r="B6" s="4" t="inlineStr">
        <is>
          <t>Company entered into a Financial Consulting and Corporate Advisory Agreement</t>
        </is>
      </c>
    </row>
    <row r="7">
      <c r="A7" s="4" t="inlineStr">
        <is>
          <t>Commitment #3</t>
        </is>
      </c>
    </row>
    <row r="8">
      <c r="A8" s="4" t="inlineStr">
        <is>
          <t>Other Commitments, Description</t>
        </is>
      </c>
      <c r="B8" s="4" t="inlineStr">
        <is>
          <t>Company entered into an Advisory Agreement</t>
        </is>
      </c>
    </row>
    <row r="9">
      <c r="A9" s="4" t="inlineStr">
        <is>
          <t>Commitment #4</t>
        </is>
      </c>
    </row>
    <row r="10">
      <c r="A10" s="4" t="inlineStr">
        <is>
          <t>Other Commitments, Description</t>
        </is>
      </c>
      <c r="B10" s="4" t="inlineStr">
        <is>
          <t>Company entered into a Supply Chain Consulting Agreement with a consultant</t>
        </is>
      </c>
    </row>
    <row r="11">
      <c r="A11" s="4" t="inlineStr">
        <is>
          <t>Commitment #5</t>
        </is>
      </c>
    </row>
    <row r="12">
      <c r="A12" s="4" t="inlineStr">
        <is>
          <t>Other Commitments, Description</t>
        </is>
      </c>
      <c r="B12" s="4" t="inlineStr">
        <is>
          <t>Company entered into a Marketing / Public Relations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0</t>
        </is>
      </c>
      <c r="C2" s="2" t="inlineStr">
        <is>
          <t>Dec. 31, 2019</t>
        </is>
      </c>
    </row>
    <row r="3">
      <c r="A3" s="3" t="inlineStr">
        <is>
          <t>Notes</t>
        </is>
      </c>
    </row>
    <row r="4">
      <c r="A4" s="4" t="inlineStr">
        <is>
          <t>BASIS OF PRESENTATION</t>
        </is>
      </c>
      <c r="B4" s="4" t="inlineStr">
        <is>
          <t>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9 consolidated audited financial statements and Notes thereto included in the Annual Report on Form 10-K filed with the SEC on March 26, 2020. The results of operations for the nine months ended September 30, 2020 are not necessarily indicative of the results to be expected for the fiscal year ending December 31, 2020, or any other period. The Company incurred a net loss of $7,212,568 for the nine months ended September 30, 2020. In addition, the Company had a working capital deficiency of $10,969,148 and a stockholders deficit of $11,090,848 at September 30, 2020. These factors continue to raise substantial doubt about the Company's ability to continue as a going concern. During the nine months ended September 30, 2020, the Company raised $625,400 from the issuance of common stock and exercise of common stock warrants; $1,925,000 from the proceeds from the sale of Participation Agreements and related warrants; $121,700 in Loans Payable, Other and $129,000 in loans from related parties.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is>
      </c>
      <c r="C4" s="4" t="inlineStr">
        <is>
          <t>BASIS OF PRESENTATION Going Concern The Company had a net loss of $11,510,166 and $14,635,367 during the years ended December 31, 2019 and 2018, respectively. In addition, the Company had a working capital deficiency of $8,338,483 and a stockholders deficiency of $8,338,483 at December 31, 2019.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hareholders. The accompanying consolidated financial statements do not include any adjustments related to the recoverability or classification of asset- 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19, the Company received proceeds of $2,650,000 from the issuance of Common Stock, $982,017 from the exercise of Common Stock Warrants and $32,500 in proceeds from loans payable 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5:29:42Z</dcterms:created>
  <dcterms:modified xmlns:dcterms="http://purl.org/dc/terms/" xmlns:xsi="http://www.w3.org/2001/XMLSchema-instance" xsi:type="dcterms:W3CDTF">2020-12-09T15:29:42Z</dcterms:modified>
</cp:coreProperties>
</file>